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pital Asset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Financing" sheetId="13" state="visible" r:id="rId13"/>
    <sheet xmlns:r="http://schemas.openxmlformats.org/officeDocument/2006/relationships" name="Stock-Based Compensation"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Other Comprehensive Income (Los" sheetId="18" state="visible" r:id="rId18"/>
    <sheet xmlns:r="http://schemas.openxmlformats.org/officeDocument/2006/relationships" name="Business Segment Information" sheetId="19" state="visible" r:id="rId19"/>
    <sheet xmlns:r="http://schemas.openxmlformats.org/officeDocument/2006/relationships" name="Restructuring And Related Costs" sheetId="20" state="visible" r:id="rId20"/>
    <sheet xmlns:r="http://schemas.openxmlformats.org/officeDocument/2006/relationships" name="Business Acquisi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I - Summary Of Consol"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Capital Assets (Tables)" sheetId="27" state="visible" r:id="rId27"/>
    <sheet xmlns:r="http://schemas.openxmlformats.org/officeDocument/2006/relationships" name="Fair Value Measurements (Tables" sheetId="28" state="visible" r:id="rId28"/>
    <sheet xmlns:r="http://schemas.openxmlformats.org/officeDocument/2006/relationships" name="Derivative Instruments and He29" sheetId="29" state="visible" r:id="rId29"/>
    <sheet xmlns:r="http://schemas.openxmlformats.org/officeDocument/2006/relationships" name="Financing (Tables)" sheetId="30" state="visible" r:id="rId30"/>
    <sheet xmlns:r="http://schemas.openxmlformats.org/officeDocument/2006/relationships" name="Stock-Based Compensation (Table"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Shareholders' Equity (Tables)" sheetId="34" state="visible" r:id="rId34"/>
    <sheet xmlns:r="http://schemas.openxmlformats.org/officeDocument/2006/relationships" name="Other Comprehensive Income (L35" sheetId="35" state="visible" r:id="rId35"/>
    <sheet xmlns:r="http://schemas.openxmlformats.org/officeDocument/2006/relationships" name="Business Segment Information (T" sheetId="36" state="visible" r:id="rId36"/>
    <sheet xmlns:r="http://schemas.openxmlformats.org/officeDocument/2006/relationships" name="Restructuring And Related Cos37" sheetId="37" state="visible" r:id="rId37"/>
    <sheet xmlns:r="http://schemas.openxmlformats.org/officeDocument/2006/relationships" name="Business Acquisition (Tables)" sheetId="38" state="visible" r:id="rId38"/>
    <sheet xmlns:r="http://schemas.openxmlformats.org/officeDocument/2006/relationships" name="Commitments And Contingencies (" sheetId="39" state="visible" r:id="rId39"/>
    <sheet xmlns:r="http://schemas.openxmlformats.org/officeDocument/2006/relationships" name="Subsequent Events (Table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Capital Assets (Narrative) (Det" sheetId="47" state="visible" r:id="rId47"/>
    <sheet xmlns:r="http://schemas.openxmlformats.org/officeDocument/2006/relationships" name="Capital Assets (Property And Eq" sheetId="48" state="visible" r:id="rId48"/>
    <sheet xmlns:r="http://schemas.openxmlformats.org/officeDocument/2006/relationships" name="Capital Assets (Goodwill) (Deta" sheetId="49" state="visible" r:id="rId49"/>
    <sheet xmlns:r="http://schemas.openxmlformats.org/officeDocument/2006/relationships" name="Capital Assets (Other Intangibl" sheetId="50" state="visible" r:id="rId50"/>
    <sheet xmlns:r="http://schemas.openxmlformats.org/officeDocument/2006/relationships" name="Capital Assets (Estimated Futur" sheetId="51" state="visible" r:id="rId51"/>
    <sheet xmlns:r="http://schemas.openxmlformats.org/officeDocument/2006/relationships" name="Fair Value Measurements (Detail" sheetId="52" state="visible" r:id="rId52"/>
    <sheet xmlns:r="http://schemas.openxmlformats.org/officeDocument/2006/relationships" name="Fair Value Measurements (Schedu"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Financing (Narrative) (Details)" sheetId="59" state="visible" r:id="rId59"/>
    <sheet xmlns:r="http://schemas.openxmlformats.org/officeDocument/2006/relationships" name="Financing (Schedule Of Short-Te" sheetId="60" state="visible" r:id="rId60"/>
    <sheet xmlns:r="http://schemas.openxmlformats.org/officeDocument/2006/relationships" name="Financing (Schedule of Long ter" sheetId="61" state="visible" r:id="rId61"/>
    <sheet xmlns:r="http://schemas.openxmlformats.org/officeDocument/2006/relationships" name="Financing (Maturities of Long-T" sheetId="62" state="visible" r:id="rId62"/>
    <sheet xmlns:r="http://schemas.openxmlformats.org/officeDocument/2006/relationships" name="Stock-Based Compensation (Narra" sheetId="63" state="visible" r:id="rId63"/>
    <sheet xmlns:r="http://schemas.openxmlformats.org/officeDocument/2006/relationships" name="Stock-Based Compensation (Stock" sheetId="64" state="visible" r:id="rId64"/>
    <sheet xmlns:r="http://schemas.openxmlformats.org/officeDocument/2006/relationships" name="Stock-Based Compensation (Compe" sheetId="65" state="visible" r:id="rId65"/>
    <sheet xmlns:r="http://schemas.openxmlformats.org/officeDocument/2006/relationships" name="Stock-Based Compensation (Assum" sheetId="66" state="visible" r:id="rId66"/>
    <sheet xmlns:r="http://schemas.openxmlformats.org/officeDocument/2006/relationships" name="Stock-Based Compensation (Sto67" sheetId="67" state="visible" r:id="rId67"/>
    <sheet xmlns:r="http://schemas.openxmlformats.org/officeDocument/2006/relationships" name="Stock-Based Compensation (Sched" sheetId="68" state="visible" r:id="rId68"/>
    <sheet xmlns:r="http://schemas.openxmlformats.org/officeDocument/2006/relationships" name="Stock-Based Compensation (Sch69" sheetId="69" state="visible" r:id="rId69"/>
    <sheet xmlns:r="http://schemas.openxmlformats.org/officeDocument/2006/relationships" name="Stock-Based Compensation (Emplo" sheetId="70" state="visible" r:id="rId70"/>
    <sheet xmlns:r="http://schemas.openxmlformats.org/officeDocument/2006/relationships" name="Employee Benefit Plans (Narrati" sheetId="71" state="visible" r:id="rId71"/>
    <sheet xmlns:r="http://schemas.openxmlformats.org/officeDocument/2006/relationships" name="Employee Benefit Plans (Pretax " sheetId="72" state="visible" r:id="rId72"/>
    <sheet xmlns:r="http://schemas.openxmlformats.org/officeDocument/2006/relationships" name="Employee Benefit Plans (Summary" sheetId="73" state="visible" r:id="rId73"/>
    <sheet xmlns:r="http://schemas.openxmlformats.org/officeDocument/2006/relationships" name="Employee Benefit Plans (Summa74" sheetId="74" state="visible" r:id="rId74"/>
    <sheet xmlns:r="http://schemas.openxmlformats.org/officeDocument/2006/relationships" name="Employee Benefit Plans (Weighte" sheetId="75" state="visible" r:id="rId75"/>
    <sheet xmlns:r="http://schemas.openxmlformats.org/officeDocument/2006/relationships" name="Employee Benefit Plans (Actual " sheetId="76" state="visible" r:id="rId76"/>
    <sheet xmlns:r="http://schemas.openxmlformats.org/officeDocument/2006/relationships" name="Employee Benefit Plans (Defined" sheetId="77" state="visible" r:id="rId77"/>
    <sheet xmlns:r="http://schemas.openxmlformats.org/officeDocument/2006/relationships" name="Employee Benefit Plans (Net Per" sheetId="78" state="visible" r:id="rId78"/>
    <sheet xmlns:r="http://schemas.openxmlformats.org/officeDocument/2006/relationships" name="Employee Benefit Plans (Expecte" sheetId="79" state="visible" r:id="rId79"/>
    <sheet xmlns:r="http://schemas.openxmlformats.org/officeDocument/2006/relationships" name="Income Taxes (Narrative) (Detai" sheetId="80" state="visible" r:id="rId80"/>
    <sheet xmlns:r="http://schemas.openxmlformats.org/officeDocument/2006/relationships" name="Income Taxes (Components Of Inc" sheetId="81" state="visible" r:id="rId81"/>
    <sheet xmlns:r="http://schemas.openxmlformats.org/officeDocument/2006/relationships" name="Income Taxes (Provisions For In" sheetId="82" state="visible" r:id="rId82"/>
    <sheet xmlns:r="http://schemas.openxmlformats.org/officeDocument/2006/relationships" name="Income Taxes (Reconciliation Fr" sheetId="83" state="visible" r:id="rId83"/>
    <sheet xmlns:r="http://schemas.openxmlformats.org/officeDocument/2006/relationships" name="Income Taxes (Summary Of The De" sheetId="84" state="visible" r:id="rId84"/>
    <sheet xmlns:r="http://schemas.openxmlformats.org/officeDocument/2006/relationships" name="Income Taxes (Summary Of Change" sheetId="85" state="visible" r:id="rId85"/>
    <sheet xmlns:r="http://schemas.openxmlformats.org/officeDocument/2006/relationships" name="Shareholders' Equity (Share Iss" sheetId="86" state="visible" r:id="rId86"/>
    <sheet xmlns:r="http://schemas.openxmlformats.org/officeDocument/2006/relationships" name="Shareholders' Equity (Issuance " sheetId="87" state="visible" r:id="rId87"/>
    <sheet xmlns:r="http://schemas.openxmlformats.org/officeDocument/2006/relationships" name="Shareholders' Equity (Tangible " sheetId="88" state="visible" r:id="rId88"/>
    <sheet xmlns:r="http://schemas.openxmlformats.org/officeDocument/2006/relationships" name="Shareholders' Equity (Schedule " sheetId="89" state="visible" r:id="rId89"/>
    <sheet xmlns:r="http://schemas.openxmlformats.org/officeDocument/2006/relationships" name="Shareholders' Equity (Equity Co" sheetId="90" state="visible" r:id="rId90"/>
    <sheet xmlns:r="http://schemas.openxmlformats.org/officeDocument/2006/relationships" name="Shareholders' Equity (Debt Comp" sheetId="91" state="visible" r:id="rId91"/>
    <sheet xmlns:r="http://schemas.openxmlformats.org/officeDocument/2006/relationships" name="Shareholders' Equity - Earnings" sheetId="92" state="visible" r:id="rId92"/>
    <sheet xmlns:r="http://schemas.openxmlformats.org/officeDocument/2006/relationships" name="Shareholders' Equity (Capped Ca" sheetId="93" state="visible" r:id="rId93"/>
    <sheet xmlns:r="http://schemas.openxmlformats.org/officeDocument/2006/relationships" name="Other Comprehensive Income (L94" sheetId="94" state="visible" r:id="rId94"/>
    <sheet xmlns:r="http://schemas.openxmlformats.org/officeDocument/2006/relationships" name="Other Comprehensive Income (L95" sheetId="95" state="visible" r:id="rId95"/>
    <sheet xmlns:r="http://schemas.openxmlformats.org/officeDocument/2006/relationships" name="Other Comprehensive Income (L96" sheetId="96" state="visible" r:id="rId96"/>
    <sheet xmlns:r="http://schemas.openxmlformats.org/officeDocument/2006/relationships" name="Business Segment Information (N" sheetId="97" state="visible" r:id="rId97"/>
    <sheet xmlns:r="http://schemas.openxmlformats.org/officeDocument/2006/relationships" name="Business Segment Information (F" sheetId="98" state="visible" r:id="rId98"/>
    <sheet xmlns:r="http://schemas.openxmlformats.org/officeDocument/2006/relationships" name="Business Segment Information (G" sheetId="99" state="visible" r:id="rId99"/>
    <sheet xmlns:r="http://schemas.openxmlformats.org/officeDocument/2006/relationships" name="Restructuring And Related Co100" sheetId="100" state="visible" r:id="rId100"/>
    <sheet xmlns:r="http://schemas.openxmlformats.org/officeDocument/2006/relationships" name="Restructuring And Related Co101" sheetId="101" state="visible" r:id="rId101"/>
    <sheet xmlns:r="http://schemas.openxmlformats.org/officeDocument/2006/relationships" name="Restructuring And Related Cost " sheetId="102" state="visible" r:id="rId102"/>
    <sheet xmlns:r="http://schemas.openxmlformats.org/officeDocument/2006/relationships" name="Restructuring And Related Co103" sheetId="103" state="visible" r:id="rId103"/>
    <sheet xmlns:r="http://schemas.openxmlformats.org/officeDocument/2006/relationships" name="Business Acquisition (Narrative" sheetId="104" state="visible" r:id="rId104"/>
    <sheet xmlns:r="http://schemas.openxmlformats.org/officeDocument/2006/relationships" name="Business Acquisition (Purchase " sheetId="105" state="visible" r:id="rId105"/>
    <sheet xmlns:r="http://schemas.openxmlformats.org/officeDocument/2006/relationships" name="Business Acquisition (Fair Valu" sheetId="106" state="visible" r:id="rId106"/>
    <sheet xmlns:r="http://schemas.openxmlformats.org/officeDocument/2006/relationships" name="Business Acquisition (Pro Forma"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Subsequent Events (Details)" sheetId="110" state="visible" r:id="rId110"/>
    <sheet xmlns:r="http://schemas.openxmlformats.org/officeDocument/2006/relationships" name="Schedule II - Summary Of Con111" sheetId="111" state="visible" r:id="rId111"/>
  </sheets>
  <definedNames/>
  <calcPr calcId="124519" fullCalcOnLoad="1"/>
</workbook>
</file>

<file path=xl/sharedStrings.xml><?xml version="1.0" encoding="utf-8"?>
<sst xmlns="http://schemas.openxmlformats.org/spreadsheetml/2006/main" uniqueCount="1097">
  <si>
    <t>Document and Entity Information - USD ($) $ in Billions</t>
  </si>
  <si>
    <t>12 Months Ended</t>
  </si>
  <si>
    <t>Oct. 01, 2016</t>
  </si>
  <si>
    <t>Apr. 06, 2017</t>
  </si>
  <si>
    <t>Apr. 02, 2016</t>
  </si>
  <si>
    <t>Document and Entity Information [Abstract]</t>
  </si>
  <si>
    <t>Entity Registrant Name</t>
  </si>
  <si>
    <t>MTS SYSTEMS CORP</t>
  </si>
  <si>
    <t>Entity Central Index Key</t>
  </si>
  <si>
    <t>Current Fiscal Year End Date</t>
  </si>
  <si>
    <t>--10-01</t>
  </si>
  <si>
    <t>Entity Filer Category</t>
  </si>
  <si>
    <t>Large Accelerated Filer</t>
  </si>
  <si>
    <t>Document Type</t>
  </si>
  <si>
    <t>10-K</t>
  </si>
  <si>
    <t>Document Period End Date</t>
  </si>
  <si>
    <t>Oct. 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Entity Public Float</t>
  </si>
  <si>
    <t>Consolidated Balance Sheets - USD ($) $ in Thousands</t>
  </si>
  <si>
    <t>Oct. 03, 2015</t>
  </si>
  <si>
    <t>Current assets</t>
  </si>
  <si>
    <t>Accounts receivable, net of allowance for doubtful accounts of $3,923 and $3,411, respectively</t>
  </si>
  <si>
    <t>Unbilled accounts receivable</t>
  </si>
  <si>
    <t>Inventories, net</t>
  </si>
  <si>
    <t>Prepaid expenses and other current assets</t>
  </si>
  <si>
    <t>Deferred income taxes</t>
  </si>
  <si>
    <t>Total current assets</t>
  </si>
  <si>
    <t>Property and equipment, net</t>
  </si>
  <si>
    <t>Goodwill</t>
  </si>
  <si>
    <t>Intangible assets, net</t>
  </si>
  <si>
    <t>Other long-term assets</t>
  </si>
  <si>
    <t>Total assets</t>
  </si>
  <si>
    <t>Current liabilities</t>
  </si>
  <si>
    <t>Short-term borrowings</t>
  </si>
  <si>
    <t>Current maturities of long-term debt, net</t>
  </si>
  <si>
    <t>Accounts payable</t>
  </si>
  <si>
    <t>Accrued payroll and related costs</t>
  </si>
  <si>
    <t>Advance payments from customers</t>
  </si>
  <si>
    <t>Accrued warranty costs</t>
  </si>
  <si>
    <t>Accrued income taxes</t>
  </si>
  <si>
    <t>Accrued dividends</t>
  </si>
  <si>
    <t>Other accrued liabilities</t>
  </si>
  <si>
    <t>Total current liabilities</t>
  </si>
  <si>
    <t>Long-term debt, less current maturities, net</t>
  </si>
  <si>
    <t>Non-current deferred income taxes</t>
  </si>
  <si>
    <t>Non-current accrued income taxes</t>
  </si>
  <si>
    <t>Defined benefit pension plan obligation</t>
  </si>
  <si>
    <t>Other long-term liabilities</t>
  </si>
  <si>
    <t>Total liabilities</t>
  </si>
  <si>
    <t>Shareholders’ Equity</t>
  </si>
  <si>
    <t>Common stock, $0.25 par value; 64,000 shares authorized: 16,660 and 14,932 shares issued and outstanding as of October 1, 2016 and October 3, 2015, respectively</t>
  </si>
  <si>
    <t>Additional paid-in 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Sep. 27, 2014</t>
  </si>
  <si>
    <t>Revenue</t>
  </si>
  <si>
    <t>Product</t>
  </si>
  <si>
    <t>Service</t>
  </si>
  <si>
    <t>Total Revenue</t>
  </si>
  <si>
    <t>Cost of Sales</t>
  </si>
  <si>
    <t>Total Cost of Sales</t>
  </si>
  <si>
    <t>Gross Profit</t>
  </si>
  <si>
    <t>Operating Expenses</t>
  </si>
  <si>
    <t>Selling and marketing</t>
  </si>
  <si>
    <t>General and administrative</t>
  </si>
  <si>
    <t>Research and development</t>
  </si>
  <si>
    <t>Total Operating Expenses</t>
  </si>
  <si>
    <t>Income From Operations</t>
  </si>
  <si>
    <t>Interest income (expense), net</t>
  </si>
  <si>
    <t>Other income (expense), net</t>
  </si>
  <si>
    <t>Income Before Income Taxes</t>
  </si>
  <si>
    <t>Provision for income taxes</t>
  </si>
  <si>
    <t>Net Income</t>
  </si>
  <si>
    <t>Basic</t>
  </si>
  <si>
    <t>Basic (in dollars per share)</t>
  </si>
  <si>
    <t>Weighted average common shares outstanding (in shares)</t>
  </si>
  <si>
    <t>Diluted</t>
  </si>
  <si>
    <t>Diluted (in dollars per share)</t>
  </si>
  <si>
    <t>Weighted average dilutive common shares outstanding (in shares)</t>
  </si>
  <si>
    <t>Dividends per share (in dollars per share)</t>
  </si>
  <si>
    <t>Consolidated Statements of Comprehensive Income - USD ($) $ in Thousands</t>
  </si>
  <si>
    <t>Statement of Comprehensive Income [Abstract]</t>
  </si>
  <si>
    <t>Net income</t>
  </si>
  <si>
    <t>Other comprehensive income (loss), net of tax</t>
  </si>
  <si>
    <t>Foreign currency translation gain (loss) adjustments</t>
  </si>
  <si>
    <t>Derivative instruments</t>
  </si>
  <si>
    <t>Unrealized net gain (loss)</t>
  </si>
  <si>
    <t>Net (gain) loss reclassified to earnings</t>
  </si>
  <si>
    <t>Defined benefit pension plan</t>
  </si>
  <si>
    <t>Currency exchange rate gain (loss)</t>
  </si>
  <si>
    <t>Other comprehensive income (loss)</t>
  </si>
  <si>
    <t>Comprehensive income</t>
  </si>
  <si>
    <t>Consolidated Statements of Shareholders' Equity - USD ($) shares in Thousands, $ in Thousands</t>
  </si>
  <si>
    <t>Total</t>
  </si>
  <si>
    <t>Common Stock [Member]</t>
  </si>
  <si>
    <t>Additional Paid-In Capital [Member]</t>
  </si>
  <si>
    <t>Retained Earnings [Member]</t>
  </si>
  <si>
    <t>AOCI Attributable to Parent [Member]</t>
  </si>
  <si>
    <t>Balance at the beginning of the year at Sep. 28, 2013</t>
  </si>
  <si>
    <t>Balance at the beginning of the year ( in shares) at Sep. 28, 2013</t>
  </si>
  <si>
    <t>Increase (Decrease) in Stockholders' Equity [Roll Forward]</t>
  </si>
  <si>
    <t>Total comprehensive income</t>
  </si>
  <si>
    <t>Exercise of stock options</t>
  </si>
  <si>
    <t>Exercise of stock options (in shares)</t>
  </si>
  <si>
    <t>Stock-based compensation</t>
  </si>
  <si>
    <t>Stock-based compensation (in shares)</t>
  </si>
  <si>
    <t>Tax benefit from equity compensation</t>
  </si>
  <si>
    <t>Issuance for employee stock purchase plan</t>
  </si>
  <si>
    <t>Issuance for employee stock purchase plan (in shares)</t>
  </si>
  <si>
    <t>Common stock purchased and retired</t>
  </si>
  <si>
    <t>Common stock purchased and retired (in shares)</t>
  </si>
  <si>
    <t>Dividends, $1.20 per share</t>
  </si>
  <si>
    <t>Balance at the end of the year at Sep. 27, 2014</t>
  </si>
  <si>
    <t>Balance at the end of the year (in shares) at Sep. 27, 2014</t>
  </si>
  <si>
    <t>Balance at the end of the year at Oct. 03, 2015</t>
  </si>
  <si>
    <t>Balance at the end of the year (in shares) at Oct. 03, 2015</t>
  </si>
  <si>
    <t>Issuance of common stock, net of issuance costs</t>
  </si>
  <si>
    <t>Issuance of common stock, net of issuance costs (in shares)</t>
  </si>
  <si>
    <t>Issuance of tangible equity units, net of issuance costs</t>
  </si>
  <si>
    <t>Adjustments to Additional Paid in Capital, Purchase of Capped Call Transaction</t>
  </si>
  <si>
    <t>Balance at the end of the year at Oct. 01, 2016</t>
  </si>
  <si>
    <t>Balance at the end of the year (in shares) at Oct. 01, 2016</t>
  </si>
  <si>
    <t>Consolidated Statements of Shareholders' Equity (Parenthetical) - $ / shares</t>
  </si>
  <si>
    <t>Statement of Stockholders' Equity [Abstract]</t>
  </si>
  <si>
    <t>Consolidated Statements of Cash Flows - USD ($) $ in Thousands</t>
  </si>
  <si>
    <t>Cash Flows from Operating Activities</t>
  </si>
  <si>
    <t>Adjustments to reconcile net income to net cash provided by (used in) operating activities</t>
  </si>
  <si>
    <t>Excess tax benefits from stock-based compensation</t>
  </si>
  <si>
    <t>Fair value adjustment to acquired inventory and deferred revenue</t>
  </si>
  <si>
    <t>Net periodic pension benefit cost</t>
  </si>
  <si>
    <t>Depreciation and amortization</t>
  </si>
  <si>
    <t>Amortization of debt issuance costs</t>
  </si>
  <si>
    <t>Bad debt provision (recovery), net</t>
  </si>
  <si>
    <t>Changes in operating assets and liabilities</t>
  </si>
  <si>
    <t>Accounts and unbilled contracts receivable</t>
  </si>
  <si>
    <t>Inventories</t>
  </si>
  <si>
    <t>Prepaid expenses</t>
  </si>
  <si>
    <t>Contributions to pension benefit plan</t>
  </si>
  <si>
    <t>Other assets and liabilities</t>
  </si>
  <si>
    <t>Net Cash Provided by (Used in) Operating Activities</t>
  </si>
  <si>
    <t>Cash Flows from Investing Activities</t>
  </si>
  <si>
    <t>Purchases of property and equipment</t>
  </si>
  <si>
    <t>Proceeds from sale of property and equipment</t>
  </si>
  <si>
    <t>Purchases of business, net of acquired cash</t>
  </si>
  <si>
    <t>Net Cash Provided by (Used in) Investing Activities</t>
  </si>
  <si>
    <t>Cash Flows from Financing Activities</t>
  </si>
  <si>
    <t>Proceeds from issuance of long-term debt</t>
  </si>
  <si>
    <t>Proceeds from issuance of common stock, net of issuance costs</t>
  </si>
  <si>
    <t>Proceeds from issuance of equity component of tangible equity units, net of issuance costs</t>
  </si>
  <si>
    <t>Payment for capped call transaction</t>
  </si>
  <si>
    <t>Proceeds from issuance of debt component of tangible equity units</t>
  </si>
  <si>
    <t>Payment of debt component of tangible equity units</t>
  </si>
  <si>
    <t>Payment of debt issuance costs for long-term debt</t>
  </si>
  <si>
    <t>Payment of debt issuance costs for debt component of tangible equity units</t>
  </si>
  <si>
    <t>Payment of debt issuance costs for revolving credit facility</t>
  </si>
  <si>
    <t>Receipts under short-term borrowings</t>
  </si>
  <si>
    <t>Payments under short-term borrowings</t>
  </si>
  <si>
    <t>Cash dividends</t>
  </si>
  <si>
    <t>Proceeds from exercise of stock options and employee stock purchase plan</t>
  </si>
  <si>
    <t>Payments to purchase and retire common stock</t>
  </si>
  <si>
    <t>Net Cash Provided by (Used in) Financing Activities</t>
  </si>
  <si>
    <t>Effect of Exchange Rate Changes on Cash and Cash Equivalents</t>
  </si>
  <si>
    <t>Cash and Cash Equivalents</t>
  </si>
  <si>
    <t>Increase (decrease) during the year</t>
  </si>
  <si>
    <t>Balance, beginning of period</t>
  </si>
  <si>
    <t>Balance, end of period</t>
  </si>
  <si>
    <t>Cash paid during the year for</t>
  </si>
  <si>
    <t>Interest</t>
  </si>
  <si>
    <t>Income taxes</t>
  </si>
  <si>
    <t>Non-cash investing and financing activities</t>
  </si>
  <si>
    <t>Deferred endowment consideration not yet paid</t>
  </si>
  <si>
    <t>Net working capital adjustment not yet received</t>
  </si>
  <si>
    <t>Accrued contingent consideration</t>
  </si>
  <si>
    <t>Dividends declared not yet paid</t>
  </si>
  <si>
    <t>Debt issuance costs not yet paid recorded in accounts payable and other accrued liabilities</t>
  </si>
  <si>
    <t>Summary Of Significant Accounting Policies</t>
  </si>
  <si>
    <t>Accounting Policies [Abstract]</t>
  </si>
  <si>
    <t xml:space="preserve"> SUMMARY OF SIGNIFICANT ACCOUNTING POLICIES Nature of Operations MTS Systems Corporation is a leading global supplier of high-performance test systems and sensors. Our testing hardware and software solutions help customers accelerate and improve design, development and manufacturing processes and are used for determining the mechanical behavior of materials, products and structures. Our high performance sensors are used for measuring acceleration, position, vibration, motion, pressure, force and sound. Fiscal Year We have a 5-4-4 week, quarterly accounting cycle with our fiscal year ending on the Saturday closest to September 30. Fiscal years 2016 , 2015 and 2014 ended October 1, 2016 , October 3, 2015 and September 27, 2014 , respectively. Fiscal years 2016 and 2014 both included 52 weeks, while fiscal year 2015 included 53 weeks. Consolidation The Consolidated Financial Statements include the accounts of MTS Systems Corporation and its wholly owned subsidiaries. Significant intercompany account balances and transactions have been eliminated. Revenue Recognition We recognize revenue on a sales arrangement when it is realized or realizable and earned, which occurs when all of the following criteria have been met: (1) Persuasive evidence of an arrangement exists; (2) Delivery and title transfer has occurred or services have been rendered; (3) The sales price is fixed and determinable; (4) Collectability is reasonably assured; and (5) All significant obligations to the customer have been fulfilled. Orders that are manufactured and delivered in less than six months with routine installations and no special acceptance protocols may contain multiple elements for revenue recognition purposes. We consider each deliverable that provides value to the customer on a standalone basis a separable element. Separable elements in these arrangements may include the design and manufacture of hardware and essential software, installation services, training and/or post contract maintenance and support. We initially allocate consideration to each separable element using the relative selling price method. Selling prices are determined based on either vendor-specific objective evidence (VSOE) (the actual selling prices of similar products and services sold on a standalone basis) or, in the absence of VSOE, our best estimate of the selling price. Factors considered in determining estimated selling prices for applicable elements generally include overall economic conditions, customer demand, costs incurred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are not considered separable. Accordingly,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 Certain contractual arrangements require longer production periods, generally longer than six months (long-term contracts), and may contain non-routine installations and special acceptance protocols. These arrangements often include hardware and essential software, installation services, training and support. Long-term contractual arrangements involving essential software typically include significant production, modification and customization. For long-term arrangements with essential software and all other long-term arrangements with complex installations and/or unusual acceptance protocols, revenue is recognized using the percentage-of-completion method, based on the cost incurred to-date relative to estimated total cost of the contract. Elements of an arrangement that do not separately fall within the scope of the percentage-of-completion method (e.g. training and post contract software maintenance and support) are recognized as the service is provided in amounts determined based on VSOE, or in the absence of VSOE, our best estimate of the selling price. Under the terms of our long-term contracts, revenue recognized using the percentage-of-completion method may not, in certain circumstances, be invoiced until completion of contractual milestones, upon shipment of the equipment or upon installation and acceptance by the customer. Unbilled amounts for these contracts appear in the Consolidated Balance Sheets as unbilled accounts receivable. Revenue from the rental of equipment is recognized in the period that the rental is provided. Revenue from the profit on the sale of used rental equipment is recognized when the products are shipped and title has transferred. Rental revenue is included in product revenue in the Consolidated Statements of Income. Revenue from arrangements for services such as maintenance, repair, consulting and technical support are recognized either as the service is performed or ratably over the defined contractual period for service maintenance contracts. Revenue from post contract software maintenance and support services is recognized ratably over the defined contractual period of the maintenance agreement. Our sales arrangements typically do not include specific performance-, cancellation-, termination-, or refund-type provisions. In the event a customer cancels a contractual arrangement, we would typically be entitled to receive reimbursement from the customer for actual costs incurred under the arrangement plus a reasonable margin. Revenue is recorded net of taxes collected from customers that are remitted to governmental authorities with the collected taxes recorded as current liabilities until remitted to the relevant government authority. Shipping and Handling Freight revenue billed to customers is reported within revenue on the Consolidated Statements of Income. Expenses incurred for shipping products to customers are reported within cost of sales on the Consolidated Statements of Income. Research and Development Research and development (R&amp;D) costs associated with new products are charged to operations as incurred. We have also allocated certain resources to capitalized software development activities. Total internal software development costs capitalized during fiscal years 2016 and 2015 were $2,761 and $1,966 , respectively. Foreign Currency The financial position and results of operations of our foreign subsidiaries are measured using local currency as the functional currency. Assets and liabilities are translated using fiscal period-end exchange rates and monthly statements of income are translated using average exchange rates applicable to each month, with the resulting translation adjustments recorded as a separate component of shareholders’ equity. Net gains and losses from foreign currency transactions are recognized in the Consolidated Statements of Income. We recorded net foreign currency transaction losses of $1,567 , $2,510 and $1,412 during fiscal years 2016 , 2015 and 2014 , respectively. Cash and Cash Equivalents Cash and cash equivalents represent cash, demand deposits and highly liquid investments with original maturities of three months or less. Cash equivalents are recorded at cost, which approximates fair value. Cash equivalents, both inside and outside the United States, are invested in bank deposits or money market funds and are held in local currency denominations. Accounts Receivable and Long-Term Contracts We grant credit to customers, but it generally does not require collateral or other security from domestic customers. When deemed appropriate, receivables from customers located outside the United States are supported by letters of credit from financial institutions. The allowance for doubtful accounts is based on our assessment of the collectability of specific customer accounts and includes consideration of the credit worthiness and financial condition of those specific customers. We record an allowance to reduce receivables to the amount that is reasonably believed to be collectible and consider factors such as the financial condition of the customer and the aging of the receivables. If there is a deterioration of a customer’s financial condition, if we become aware of additional information related to the credit worthiness of a customer or if future actual default rates on trade receivables differ from those currently anticipated, we may have to adjust the allowance for doubtful accounts, which would affect earnings in the period the adjustments were made. We enter into long-term contracts for customized equipment sold to our customers. Under the terms of such contracts, revenue recognized using the percentage-of-completion method may be invoiced upon completion of contractual milestones, shipment to the customer or installation and customer acceptance. Unbilled amounts relating to these contracts are reflected as unbilled accounts receivable in the accompanying Consolidated Balance Sheets. Amounts unbilled at October 1, 2016 are expected to be invoiced during fiscal year 2017 . Inventories Inventories consist of material, labor and overhead costs and are stated at the lower of cost or market value, determined under the first-in, first-out accounting method. Certain inventories are measured using the weighted average cost method. Inventories at October 1, 2016 and October 3, 2015 were as follows: (in thousands) 2016 2015 Components, assemblies and parts $ 87,119 $ 61,732 Customer projects in various stages of completion 32,575 24,571 Finished goods 12,872 — Total inventories $ 132,566 $ 86,303 Software Development Costs We capitalize certain software development costs related to software to be sold, leased or otherwise marketed. Capitalized software development costs include purchased materials and services, salary and benefits of our development and technical support staff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life, using the greater of straight-line or a method that results in cost recognition in future periods that is consistent with the anticipated timing of product revenue recognition. Our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will be expensed in the period such a determination is made. We capitalized $3,637 , $2,834 and $853 of software development costs during fiscal years 2016 , 2015 and 2014 , respectively. Amortization expense for software development costs was $892 , $2,403 and $2,759 for fiscal years 2016 , 2015 and 2014 , respectively. See Note 2 for additional information on capitalized software development costs. Impairment of Long-lived Assets We review the carrying value of long-lived assets or asset groups, such as property and equipment and intangibles subject to amortization, when events or changes in circumstances such as asset utilization, physical change, legal factors or other matters indicate that the carrying value may not be recoverable. When this review indicates the carrying value of an asset or asset group exceeds the sum of the undiscounted cash flows expected to result from the use and eventual disposition of the asset or asset group, we recognize an asset impairment charge against income from operations. The amount of the impairment loss recorded is the amount by which the carrying value of the impaired asset or asset group exceeds its fair value. During the fourth quarter of fiscal year 2016, we initiated plans to close our Machida, Japan facility in Sensors. As part of the plant closure, we accelerated $91 of machinery and equipment depreciation as we do not plan to resell or use the machinery and equipment in other facilities. The additional depreciation expense is recorded within cost of sales on the Consolidated Statements of Income. Property and Equipment Property and equipment, including additions, replacements and improvements, are capitalized at cost, while repairs and maintenance are charged to operations as incurred. Depreciation is recorded over the following estimated useful lives of the asset: Asset Type Useful Life Buildings and improvements 10 to 40 years Machinery and equipment 3 to 10 years Building and equipment additions are generally depreciated on a straight-line basis for financial reporting purposes and on an accelerated basis for income tax purposes. See Note 2 for additional information on property and equipment. Goodwill and Intangible Assets Goodwill represents the excess of cost over the fair value of the identifiable net assets of businesses acquired and allocated to our reporting units at the time of acquisition. Goodwill is tested for impairment annually and when an event occurs or circumstances change that indicate the carrying value of the reporting unit may not be recoverable. Evaluating goodwill for impairment involves the determination of the fair value of each reporting unit in which goodwill is recorded using a two-step process. A reporting unit is an operating segment or a component of an operating segment for which discrete financial information is available and reviewed by management on a regular basis. For fiscal year 2016 , we identified three reporting units, Test, Temposonics (our legacy Sensors business) and PCB. Prior to completing the two-step process described below, we have the option to perform a qualitative assessment of goodwill for impairment to determine whether it is more likely than not (i.e., a likelihood of more than 50% ) that the fair value of a reporting unit is less than its carrying amount, including goodwill and other intangible assets. If we conclude the fair value is more likely than not less than the carrying value, we would perform the two-step process. Otherwise, no further testing would be needed. If the two-step process is required, the first step of the impairment test is to compare the calculated fair value of each reporting unit to its carrying value, including goodwill. We estimate the fair value of a reporting unit using a discounted cash flow model that requires input of certain estimates and assumptions requiring judgment, including projections of economic conditions and customer demand, revenue and margins, changes in competition, operating costs and new product introductions. If the fair value exceeds the carrying value, no further work is required and no impairment loss is recognized. If the carrying value exceeds the fair value, the goodwill of the reporting unit is potentially impaired and step 2 would need to be performed to measure the impairment loss. In step 2, we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an impairment loss equal to the difference would be recognized in the period identified. The loss recognized cannot exceed the carrying amount of goodwill. In fiscal year 2016 , we performed a qualitative assessment of goodwill for our three reporting units as described above. Based on the assessment, we determined it was not necessary to perform the two-step goodwill impairment test for any of our reporting units. At October 1, 2016 , our Test, Temposonics and PCB reporting units had goodwill balances of $25,022 , $1,436 and $343,242 respectively. In fiscal year 2015 , we performed a qualitative assessment of goodwill for our Test and Sensors reporting units as described above. Based on the assessment, we determined it was not necessary to perform the two-step goodwill impairment test for any of our reporting units. While we believe the estimates and assumptions used in determining the fair value of our reporting units are reasonable, significant changes in estimates of future cash flows, such as those caused by unforeseen events or changes in market conditions, could materially impact the fair value of a reporting unit which could result in the recognition of a goodwill impairment charge. Intangible assets with finite lives are amortized on a straight-line basis over the expected period to be benefited by future cash flows and reviewed for impairment as changes in circumstances occur indicating that the carrying value may not be recoverable. Intangible assets with indefinite lives are not amortized. Rather, they are tested annually, or more frequently when an event occurs or circumstances change, for impairment. Fair values of goodwill and intangible assets are primarily determined using discounted cash flow analysis. At both October 1, 2016 and October 3, 2015 , we determined there was no impairment of our goodwill or intangible assets. See Note 2 for additional information on goodwill and intangible assets. Other Long-Term Assets Other assets at October 1, 2016 and October 3, 2015 primarily consisted of cash value of life insurance policies, security deposits paid on leased property and debt issuance costs. Warranty Obligations Sales of our products and systems are subject to limited warranty obligations that are included in customer contracts. For sales that include installation services, warranty obligations typically extend for a period of twelve to twenty-four months from the date of either shipment or acceptance based on the contract terms. Product obligations typically extend for a period of twelve to twenty-four months from the date of purchase. Certain products offered in our Sensors segment include a lifetime warranty.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We record general warranty provisions based on an estimated warranty expense percentage applied to current period revenue. The percentage applied reflects our historical warranty claims experience over the preceding twelve -month period. Both the experience percentage and the warranty liability are evaluated on an ongoing basis for adequacy. Warranty provisions are also recognized for certain unanticipated product claims that are individually significant. Warranty provisions and claims for fiscal years 2016 and 2015 were as follows: (in thousands) 2016 2015 Beginning balance $ 4,695 $ 4,286 Warranty claims (5,592 ) (6,253 ) Warranty provisions 5,273 6,124 Adjustments to preexisting warranties 731 575 Acquired warranty obligations 608 — Currency translation 3 (37 ) Ending balance $ 5,718 $ 4,695 Derivative Financial Instruments Our results of operations could be materially impacted by changes in foreign currency exchange rates, as well as interest rates on our floating rate indebtedness. In an effort to manage exposure to these risks, we periodically enter into forward and option currency exchange contracts, interest rate swaps and forward interest rate swaps. Since the market value of these hedging contracts is derived from current market rates, they are classified as derivative financial instruments. We do not use derivatives for speculative or trading purpos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 derivative instruments executed under master netting arrangements, we have the contractual right to offset fair value amounts recognized for the right to reclaim cash collateral with obligations to return cash collateral. We do not offset fair value amounts recognized on these derivative instruments. At both October 1, 2016 and October 3, 2015 , we did not have any foreign exchange contracts with credit-risk related contingent features. See Note 4 for additional information on derivatives and hedging activities. 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Note 8 for additional information on income taxes. Earnings Per Common Share Basic earnings per share is computed by dividing net income by the daily weighted average number of common shares outstanding during the applicable period. Our TEUs are assumed to be settled at the minimum settlement amount of 1.9841 shares per TEU when calculating weighted-average common shares outstanding for purposes of basic earnings per share. Using the treasury stock method, diluted earnings per share includes the potentially dilutive effect of common shares issued in connection with outstanding stock-based compensation options and grants. The potentially dilutive effect of common shares issued in connection with outstanding stock options is determined based on the average market price for the period. For diluted earnings per share, our TEUs are assumed to be settled at a conversion factor based on our daily volume-weighted average price per share of our common stock for the 20 consecutive trading days preceding the end of the current fiscal year quarter not to exceed 2.3810 shares of common stock per TEU. Under the treasury stock method, shares associated with certain stock options have been excluded from the diluted weighted average shares outstanding calculation because the exercise of those options would lead to a net reduction in common shares outstanding or anti-dilution. As a result, stock options to acquire 673 , 179 and 276 weighted common shares have been excluded from the diluted weighted shares outstanding calculation for fiscal years 2016 , 2015 and 2014 , respectively. In connection with the pricing of our TEUs, we entered into capped call transactions. The capped call transactions will not be reflected in the calculation of diluted earnings per share until settled as they are anti-dilutive. See Note 9 for additional information on our equity instruments. Basic and diluted earnings per share were calculated as follows: (in thousands, except per share data) 2016 2015 2014 Net income $ 27,494 $ 45,462 $ 42,009 Weighted average common shares outstanding 16,027 14,984 15,218 Effect of dilutive securities Stock-based compensation 105 158 179 Tangible equity units 47 — — Weighted average dilutive common shares outstanding 16,179 15,142 15,397 Earnings per share Basic $ 1.72 $ 3.03 $ 2.76 Diluted $ 1.70 $ 3.00 $ 2.73 Stock-Based Compensation We measure the cost of employee services received in exchange for the award of equity instruments based on the fair value of the award at the date of grant. We recognize the cost over the period during which an employee is required to provide services in exchange for the award. For purposes of determining estimated fair value of stock-based payment awards, we utilize the Black-Scholes option pricing model, which requires the input of certain assumptions requiring management judgment. Because our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We will continue to assess the assumptions and methodologies used to calculate estimated fair value of stock-based compensation. Circumstances may change and additional data may become available over time that could result in changes to these assumptions and methodologies and thereby materially impact the fair value determination of future grants of stock-based payment awards. If factors change and we employ different assumptions in future periods, the compensation expense recorded may differ significantly from the stock-based compensation expense recorded in the current period. See Note 6 for additional information on stock-based compensation. Loss Contingencies We establish an accrual for loss contingencies when it is both probable that an asset has been impaired or a liability has been incurred and the amount of the loss can be reasonably estimated. When loss contingencies are not probable and cannot be reasonably estimated, we do not establish an accrual. However, when there is at least a reasonable possibility that a loss has been incurred, but it is not probable or reasonably estimated, we disclose the nature of the loss contingency and an estimate of the possible loss or range of loss, as applicable. Any adjustment made to a loss contingency accrual during an accounting period affects the earnings of the period. Use of Estimates The preparation of financial statements in accordance with U.S. generally accepted accounting principles (GAAP) requires us to make estimates and assumptions that affect the reported amounts of assets and liabilities, disclosure of contingent assets and liabilities as of the date of the financial statements and reported amounts of revenue and expense during the reporting period. Additionally, we frequently undertake significant technological innovation on certain of our long-term contracts, involving performance risk that may result in delayed delivery of product and/or revenue and gross profit variation due to changes in the ultimate costs of these contracts versus estimates. On an ongoing basis, we evaluate our estimates including those related to receivables, inventory, property and equipment, intangible assets, warranties, accrued expenses, share-based compensation, income taxes and capitalized software, among others. Actual results could differ from those estimates. Recently Issued Accounting Pronouncements Revenue Recognition In May 2014, the Financial Accounting Standards Board (FASB) issued Accounting Standards Update (ASU) No. 2014-09, Revenue from Contracts with Customers (Topic 606) , and in August 2015, issued ASU No. 2015-14, Revenue from Contracts with Customers (Topic 606): Deferral of Effective Date , which amended ASU No. 2014-09 as to the effective date of the standard. The guidance, as amended, clarifies the principles for revenue recognition in transactions involving contracts with customers. The new revenue recognition guidance provides a five-step analysis to determine when and how revenue is recognized. The new guidance will require revenue recognition to depict the transfer of promised goods or services to a customer in an amount that reflects the consideration a company expects to receive in exchange for those goods or services. The guidance, as amended, defers the mandatory effective date of the new revenue recognition standard by one year. In March 2016, the FASB issued ASU No. 2016-08, Revenue from Contracts with Customers (Topic 606): Principal versus Agent Considerations (Reporting Revenue Gross versus Net) , which amends ASU No. 2014-09, Revenue from Contracts with Customers (Topic 606) ,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guidance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In April 2016, the FASB issued ASU No. 2016-10, Revenue from Contracts with Customers (Topic 606): Identifying Performance Obligations and Licensing , to amend ASU No. 2014-09, Revenue from Contracts with Customers (Topic 606) , on identifying performance obligations to allow entities to disregard items that are immaterial in the context of the contract, clarify when a promised good or service is separately identifiable from other promises in a contract and allow an entity to elect to account for the cost of shipping and handling performed after control of a good has been transferred to the customer as a fulfillment cost or an expense. The updated guidance also clarifies how an entity would evaluate the nature of its promise in granting a license of intellectual property, which determines whether the entity recognizes revenue over time or at a point in time, and other aspects relative to licensing. In May 2016, the FASB issued ASU No. 2016-11, Revenue Recognition (Topic 605) and Derivatives and Hedging (Topic 815): Rescission of SEC Guidance Because of Accounting Standards Updates 2014-09 and 2014-16 Pursuant to Staff Announcements at the March 3, 2016 EITF Meeting (SEC Update) , which rescinds previous guidance on revenue and expense recognition for freight services in process, accounting for shipping and handling fees and costs and accounting for consideration given by a vendor to a customer. In May 2016, the FASB issued ASU No. 2016-12, Revenue from Contracts with Customers (Topic 606): Narrow-Scope Improvements and Practical Expedients , which amends ASU No. 2014-09, Revenue from Contracts with Customers (Topic 606) , to clarify that, for a contract to be considered completed at transition, all (or substantially all) of the revenue must have been recognized under legacy U.S. GAAP. The amendment also added an expedient to ease transition for contracts that were modi</t>
  </si>
  <si>
    <t>Capital Assets</t>
  </si>
  <si>
    <t>Capital Assets [Abstract]</t>
  </si>
  <si>
    <t>CAPITAL ASSETS Property and Equipment Property and equipment at October 1, 2016 and October 3, 2015 are as follows: (in thousands) 2016 2015 Land and improvements $ 2,865 $ 1,705 Buildings and improvements 59,350 53,097 Machinery and equipment 189,406 162,472 Total property and equipment 251,621 217,274 Less accumulated depreciation (150,832 ) (136,820 ) Total property and equipment, net $ 100,789 $ 80,454 Goodwill Changes to the carrying amount of goodwill are as follows: (in thousands) Test Sensors Total Balance, September 27, 2014 $ 24,584 $ 1,539 $ 26,123 Acquisitions 1 533 — 533 Adjustment related to finalization of purchase accounting 1 1,619 — 1,619 Currency translation gain (loss) (493 ) (105 ) (598 ) Balance, October 3, 2015 $ 26,243 $ 1,434 $ 27,677 Acquisitions 1 — 343,242 343,242 Adjustment related to finalization of purchase accounting 1 (530 ) — (530 ) Currency translation gain (loss) (691 ) 2 (689 ) Balance, October 1, 2016 $ 25,022 $ 344,678 $ 369,700 1 Refer to Note 13 for information related to acquisitions. During the fourth quarter of fiscal years 2016 and 2015 , we completed our annual goodwill impairment test with no impairments to the reporting unit carrying values identified. Other Intangible Assets Other intangible assets are as follows: October 1, 2016 (in thousands) Gross Carrying Amount Accumulated Amortization Net Carrying Value Weighted Average Useful Life (in Years) Software development costs $ 23,184 $ (14,938 ) $ 8,246 6.0 Technology and patents 46,672 (6,360 ) 40,312 14.9 Trademarks and trade names 6,903 (1,911 ) 4,992 25.5 Customer lists 156,987 (3,372 ) 153,615 15.8 Land-use rights 2,369 (245 ) 2,124 26.3 Trademarks and trade names 57,500 — 57,500 Indefinite Total intangible assets $ 293,615 $ (26,826 ) $ 266,789 15.1 October 3, 2015 (in thousands) Gross Carrying Amount Accumulated Amortization Net Carrying Value Weighted Software development costs $ 19,546 $ (14,046 ) $ 5,500 6.2 Patents 11,838 (5,141 ) 6,697 14.5 Trademarks and trade names 6,163 (1,659 ) 4,504 29.4 Customer lists 2,561 (610 ) 1,951 8.1 Land-use rights 1,227 (173 ) 1,054 47.8 Total intangible assets $ 41,335 $ (21,629 ) $ 19,706 13.4 Amortization expense recognized during fiscal years 2016 , 2015 and 2014 was $5,517 , $4,058 and $3,918 , respectively. The estimated future amortization expense related to other amortizable intangible assets for the next five fiscal years and thereafter are as follows: Fiscal Year Amortization Expense (in thousands) 2017 $ 14,573 2018 13,712 2019 13,587 2020 13,306 2021 13,306 Thereafter 140,805 Future amortization amounts presented above are estimates. Actual future amortization expense may be different, due to fluctuations in foreign currency exchange rates, future acquisitions, impairments, changes in amortization periods or other factors.</t>
  </si>
  <si>
    <t>Fair Value Measurements</t>
  </si>
  <si>
    <t>Fair Value Disclosures [Abstract]</t>
  </si>
  <si>
    <t>FAIR VALUE MEASUREMENTS In determining the fair value of financial assets and liabilities, we currently utilize market data or other assumptions that we believe market participants would use in pricing the asset or liability in the principal or most advantageous market and adjust for non-performance and/or other risk associated with the company as well as counterparties, as appropriate. When considering market participant assumptions in fair value measurements, the following fair value hierarchy distinguishes between observable and unobservable inputs, which are categorized in one of the following levels: • Level 1: Unadjusted quoted prices which are available in active markets for identical assets or liabilities accessible to us at the measurement date. • Level 2: Inputs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the measurement date. The hierarchy gives the highest priority to Level 1, as this level provides the most reliable measure of fair value, while giving the lowest priority to Level 3. Assets and Liabilities Measured at Fair Value on a Recurring Basis Financial assets and liabilities subject to fair value measurements on a recurring basis are as follows: October 1, 2016 (in thousands) Level 1 Level 2 Level 3 Total Assets Currency contracts 1 $ — $ 149 $ — $ 149 Total assets $ — $ 149 $ — $ 149 Liabilities Currency contracts 1 $ — $ 711 $ — $ 711 Total liabilities $ — $ 711 $ — $ 711 October 3, 2015 (in thousands) Level 1 Level 2 Level 3 Total Assets Currency contracts 1 $ — $ 841 $ — $ 841 Total assets $ — $ 841 $ — $ 841 Liabilities Currency contracts 1 $ — $ 639 $ — $ 639 Total liabilities $ — $ 639 $ — $ 639 1 Based on observable market transactions of spot currency rates and forward currency rates on equivalently-termed instruments. Carrying amounts of the financial assets and liabilities are equal to the fair value. See Note 4 for additional information on derivative financial instruments. Assets and Liabilities Measured at Fair Value on a Nonrecurring Basis We measure certain financial instruments at fair value on a nonrecurring basis. These assets primarily include goodwill, intangible assets and other long-lived assets acquired either as part of a business acquisition, individually or with a group of other assets, as well as property and equipment. These assets were initially, and are currently, measured and recognized at amounts equal to the fair value determined as of the date of acquisition or purchase subject to changes in value only for foreign currency translation. Periodically, these assets are tested for impairment, by comparing their respective carrying values to the estimated fair value of the reporting unit or asset group in which they reside. In the event any of these assets were to become impaired, we would recognize an impairment loss equal to the amount by which the carrying value of the reporting unit, impaired asset or asset group exceeds its estimated fair value. Fair value measurements of reporting units are estimated using an income approach involving discounted or undiscounted cash flow models that contain certain Level 3 inputs requiring management judgment, including projections of economic conditions and customer demand, revenue and margins, changes in competition, operating costs, working capital requirements and new product introductions. Fair value measurements of the reporting units associated with our goodwill balances are estimated at least annually in the fourth quarter of each fiscal year for purposes of impairment testing if Step 1 of the goodwill impairment analysis is performed. Fair value measurements associated with our intangible assets, other long-lived assets and property and equipment are estimated when events or changes in circumstances such as market value, asset utilization, physical change, legal factors or other matters indicate that the carrying value may not be recoverable. See Note 1 and Note 2 for additional information on goodwill, intangible assets, other long-lived assets, property and equipment and impairment testing. Assets and Liabilities Not Measured at Fair Value Certain financial instruments are not measured at fair value but are recorded at carrying amounts approximating fair value based on their short-term nature or variable interest rate. These financial instruments include cash and cash equivalents, restricted cash, accounts receivable, accounts payable and short-term borrowings. Other Financial Instruments Other financial instruments subject to fair value measurements include debt, which is recorded at carrying value in the Consolidated Balance Sheets. The carrying amount and estimated fair values of our debt are as follows: October 1, 2016 (in thousands) Carrying Value Fair Value Level 1 Level 2 Level 3 Debt component of tangible equity units (TEUs) 2 $ 24,985 $ 28,080 $ — $ 28,080 $ — Tranche B term loan 3 460,000 465,465 — 465,465 — Total debt $ 484,985 $ 493,545 $ — $ 493,545 $ — 2 The fair value of the TEUs is based on the most recently quoted price for the outstanding securities, adjusted for any known significant deviations in value. The estimated fair value of these long-term obligations is not necessarily indicative of the amount that would be realized in a current market exchange. See Note 9 for additional information on the TEUs. 3 The fair value of the Tranche B term loan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5 for additional information on debt instruments.</t>
  </si>
  <si>
    <t>Derivative Instruments and Hedging Activities</t>
  </si>
  <si>
    <t>Derivative Instruments and Hedging Activities Disclosure [Abstract]</t>
  </si>
  <si>
    <t>DERIVATIVE INSTRUMENTS AND HEDGING ACTIVITIES Our currency exchange and interest rate swaps are designated as cash flow hedges and qualify as hedging instruments. We also have derivatives which are not designated as cash flow hedges and, therefore, are accounted for and reported under foreign currency guidance. Regardless of designation for accounting purposes, we believe all of our derivative instruments are hedges of transactional risk exposures. The fair value of our outstanding designated and undesignated derivative assets and liabilities are reported in the Consolidated Balance Sheets as follows: October 1, 2016 (in thousands) Prepaid Expenses and Other Current Assets Other Accrued Liabilities Designated hedge derivatives Cash flow derivatives $ 149 $ 633 Hedge derivatives not designated Balance sheet derivatives — 78 Total hedge derivatives $ 149 $ 711 October 3, 2015 (in thousands) Prepaid Expenses and Other Current Assets Other Accrued Liabilities Designated hedge derivatives Cash flow derivatives $ 841 $ 353 Hedge derivatives not designated Balance sheet derivatives — 286 Total hedge derivatives $ 841 $ 639 A reconciliation of the net fair value of foreign exchange cash flow hedge assets and liabilities subject to master netting arrangements that are recorded in the October 1, 2016 and October 3, 2015 Consolidated Balance Sheets to the net fair value that could have been reported in the respective Consolidated Balance Sheets are as follows: (in thousands) Gross Recognized Amount Gross Offset Amount Net Amount Presented Derivatives Subject to Offset Cash Collateral Received Net Amount 1 October 1, 2016 Assets $ 149 $ — $ 149 $ (147 ) $ — $ 2 Liabilities 633 — 633 (147 ) — 486 October 3, 2015 Assets $ 841 $ — $ 841 $ — $ — $ 841 Liabilities 353 — 353 — — 353 1 Net fair value of foreign exchange cash flow hedge assets / liabilities that could have been reported in the Consolidated Balance Sheets. Cash Flow Hedging – Currency Risks Currency exchange contracts utilized to maintain the functional currency value of expected financial transactions denominated in foreign currencies are designated as cash flow hedges. Qualifying gains and losses related to changes in the market value of these contracts are reported as a component of accumulated other comprehensive income (loss) (AOCI) within shareholders’ equity on the Consolidated Balance Sheets and reclassified into earnings in the same period during which the underlying hedged transaction affects earnings. The effective portion of the cash flow hedges represents the change in fair value of the hedge that offsets the change in the functional currency value of the hedged item. We periodically assess whether our currency exchange contracts are effective and, when a contract is determined to be no longer effective as a hedge, we discontinue hedge accounting prospectively. Subsequent changes in the market value of ineffective currency exchange contracts are recognized as an increase or decrease in revenue on the Consolidated Statements of Income as that is the same line item in which the underlying hedged transaction is reported. As of October 1, 2016 and October 3, 2015 , we had outstanding cash flow hedge currency exchange contracts with gross notional U.S. dollar equivalent amounts of $29,092 and $48,529 , respectively. Upon netting offsetting contracts to sell foreign currencies against contracts to purchase foreign currencies, irrespective of contract maturity dates, the net notional U.S. dollar equivalent amount of contracts outstanding was $24,884 and $41,696 at October 1, 2016 and October 3, 2015 , respectively. As of October 1, 2016 , the net market value of the foreign currency exchange contracts was a net liability of $484 , consisting of $149 in assets and $633 in liabilities. As of October 3, 2015 , the net market value of the foreign currency exchange contracts was a net asset of $488 , consisting of $841 in assets and $353 in liabilities. The pretax amounts recognized in AOCI on currency exchange contracts for the fiscal years ended October 1, 2016 and October 3, 2015 , including (gains) losses reclassified into earnings in the Consolidated Statements of Income and gains (losses) recognized in other comprehensive income (OCI), are as follows: (in thousands) 2016 2015 Beginning unrealized net gain in AOCI $ 608 $ 1,415 Net loss (gain) reclassified into revenue (effective portion) 334 (4,299 ) Net (loss) gain recognized in OCI (effective portion) (1,342 ) 3,492 Ending unrealized net (loss) gain in AOCI $ (400 ) $ 608 The amount recognized in earnings as a result of the ineffectiveness of cash flow hedges was less than $1 in each of the fiscal years ended October 1, 2016 , October 3, 2015 and September 27, 2014 . As of October 1, 2016 , the amount projected to be reclassified from AOCI into earnings in the next 12 months was a net loss of $416 . The maximum remaining maturity of any forward or optional contracts at October 1, 2016 was 0.8 years . Foreign Currency Balance Sheet Derivatives We also use foreign currency derivative contracts to maintain the functional currency value of monetary assets and liabilities denominated in non-functional foreign currencies. The gains and losses related to the changes in the market value of these derivative contracts are included in other income (expense), net on the Consolidated Statements of Income. As of October 1, 2016 and October 3, 2015 , we had outstanding foreign currency balance sheet derivative contracts with gross notional U.S. dollar equivalent amounts of $13,187 and $66,701 , respectively. Upon netting offsetting contracts by counterparty banks to sell foreign currencies against contracts to purchase foreign currencies, irrespective of contract maturity dates, the net notional U.S. dollar equivalent amount of contracts outstanding at October 1, 2016 and October 3, 2015 was $1,347 and $17,122 , respectively. As of October 1, 2016 and October 3, 2015 , the net market value of the foreign exchange balance sheet derivative contracts was a net liability of $78 and $286 , respectively. The net (loss) gain recognized in the Consolidated Statements of Income on foreign exchange balance sheet derivative contracts for fiscal years 2016 , 2015 and 2014 are as follows: (in thousands) 2016 2015 2014 Net (loss) gain recognized in other income (expense), net $ (950 ) $ 582 $ 1,267</t>
  </si>
  <si>
    <t>Financing</t>
  </si>
  <si>
    <t>Debt Disclosure [Abstract]</t>
  </si>
  <si>
    <t xml:space="preserve"> FINANCING On July 5, 2016 , we entered into a credit agreement with U.S. Bank National Association and HSBC Bank USA, National Association as Co-Documentation Agents, Wells Fargo Bank, National Association as Syndication Agent, JPMorgan Chase Bank, N.A. as Administrative Agent and JP Morgan Chase Bank, N.A. and Wells Fargo Securities, LLC as Joint Bookrunners and Joint Lead Arrangers (the Credit Agreement). The Credit Agreement provides for senior secured credit facilities consisting of a $100,000 revolving credit facility (the Revolving Credit Facility) which expires on July 5, 2021, and a $460,000 tranche B term loan facility (the Term Facility) which expires on July 5, 2023. In connection with the Credit Agreement, we terminated our existing credit agreement dated September 27, 2014. On July 29, 2016, we amended the Credit Agreement to increase the size of the Revolving Credit Facility from $100,000 to $120,000 and Bank of America, N.A. was added as an additional lender. The proceeds of the Revolving Credit Facility can be drawn upon to refinance existing indebtedness and for working capital and other general corporate purposes up to a maximum of $120,000 . The proceeds of the Term Facility were used for financing the acquisition of PCB. The primary categories of borrowing include Alternate Base Rate (ABR) Borrowing, Swingline Loans and Eurocurrency Borrowing (each as defined in the Credit Agreement). ABR Borrowings and Swingline Loans made in U.S. dollars under the Credit Agreement bear interest at a rate per annum equal to the Alternate Base Rate plus the Applicable Rate (as defined in the Credit Agreement). The Alternate Base Rate is defined as the greater of (a) the Prime Rate (as defined in the Credit Agreement) in effect on such day, (b) the New York Federal Reserve Bank Rate (NYFRB Rate) (as defined in the Credit Agreement) in effect on such day plus ½ of 1.00% , or (c) the Adjusted London Interbank Offered Rate (LIBO Rate) (as defined in the Credit Agreement) for a one month interest period in dollars on such day plus 1.00% . The Alternate Base Rate for ABR Term Loans shall not be less than 1.75% per annum. The Applicable Rate for any ABR Revolving Loans will be based upon the leverage ratio applicable on such date. The Applicable Rate for ABR Term Loans will be 3.25% per annum. Eurocurrency Borrowings made under the Credit Agreement bear interest at a rate per annum equal to the Adjusted LIBO Rate plus the Applicable Rate. The Adjusted LIBO Rate is defined as an interest rate per annum equal to (a) the LIBO Rate for such interest period multiplied by (b) the Statutory Reserve Rate (as defined in the Credit Agreement). The Applicable Rate for any Eurocurrency Revolving Loan will be based upon the leverage ratio applicable on such date. Based on our current leverage ratio, the Applicable Rate for a Eurocurrency Borrowing is 4.00% . The Adjusted LIBO Rate for Eurocurrency Term Loans will not be less than 0.75% per annum. The Applicable Rate for Eurocurrency Term Loans will be 4.25% per annum. Short-term borrowings at October 1, 2016 and October 3, 2015 consisted of the following: (in thousands) 2016 2015 Bank line of credit, monthly U.S. LIBOR plus 100 basis points, terminated July 5, 2016 $ — $ 10,000 Bank line of credit, monthly Euro LIBOR plus 100 basis points, terminated July 5, 2016 — 11,183 Total short-term borrowings $ — $ 21,183 As of October 1, 2016 , there were no borrowings against the credit facility and we had outstanding letters of credit drawn from the credit facility totaling $25,341 , leaving approximately $94,659 of unused borrowing capacity. The weighted average interest rate on borrowings under the credit facility in place prior to the Credit Agreement (the Prior Credit Facility) during fiscal year 2016 was 1.43% . Under the current Credit Agreement, commitment fees are payable on the unused portion of the Revolving Credit Facility at rates between 0.25% and 0.50% based on the leverage ratio. Under the Prior Credit Facility, commitment fees were payable on the unused portion of the facility at rates between 0.15% and 0.30% , based on the leverage ratio. During the fiscal year ended October 1, 2016, commitment fees incurred totaled $271 . The Prior Credit Facility we had in place at October 3, 2015 provided up to $200,000 for working capital financing, permitted acquisitions, share purchase and other general corporate purposes. As of October 3, 2015, the interest rate applicable to outstanding variable rate credit facility borrowings was 1.20% , the monthly U.S. LIBOR plus 100 basis points. The weighted average interest rate on outstanding borrowings under the Prior Credit Facility during fiscal year 2015 was 1.09% . As of October 3, 2015, in addition to the $21,183 in borrowings from the credit facility, we had outstanding letters of credit drawn from the Prior Credit Facility totaling $12,008 , leaving approximately $166,809 of unused borrowing capacity. Commitment fees were payable on the unused portion of the Prior Credit Facility at rates between 0.15% and 0.30% , based on the Leverage Ratio. During the fiscal year ended October 3, 2015, commitment fees incurred on the Prior Credit Facility were $209 . Long-term debt at October 1, 2016 and October 3, 2015 consist of the following: (in thousands) 2016 2015 Long-term debt Tranche B term loan, 1.00% amortizing per year, maturing July 5, 2023 $ 460,000 $ — Tangible equity units, 8.75% coupon, maturing July 1, 2019 1 24,985 — Total long-term debt $ 484,985 $ — Less: Unamortized underwriting discounts, commissions and other expenses (16,843 ) — Less: Current maturities of long-term Tranche B term loan debt 2 (4,600 ) — Less: Current maturities of long-term TEU debt 2 (8,541 ) — Total long-term debt, less current maturities, net $ 455,001 $ — 1 See Note 9 for more information on our TEUs issued in the third quarter of fiscal year 2016. 2 Current maturities of long-term debt, net of $9,850 presented in our Consolidated Balance Sheet as of October 1, 2016 , includes $4,600 of current maturities of long-term Tranche B term loan debt and $8,541 of current maturities of long-term TEU debt less $3,291 of unamortized underwriting discounts, commissions and issuance costs. The Term Facility was made available to us on July 5, 2016 to finance the acquisition of PCB Group, Inc. (PCB). The loans under the Term Facility will amortize in equal quarterly installments in an aggregate annual amount equal to 1.00% of the original principal amount of the Term Facility. At October 1, 2016 , the applicable Adjusted LIBO Rate on the Eurocurrency Term Loan Borrowing was 0.75% , plus the Applicable Rate of 4.25% . The weighted average interest rate on Term Facility debt during fiscal year 2016 was 5.00% . The Credit Agreement governing the Term Facility requires us to prepay outstanding term loans, subject to certain exceptions, depending on the leverage ratio with (a) up to 50% of the company's annual Excess Cash Flow (as defined in the Credit Agreement) and (b) 100% of the net cash proceeds of (i) certain asset sales and casualty and condemnation events, subject to reinvestment rights and certain other exceptions; and (ii) any incurrence or issuance of certain debt, other than debt permitted under the Credit Agreement. We may voluntarily prepay outstanding loans under the Term Facility at any time without premium or penalty. All obligations under the Term Facility are unconditionally guaranteed by certain of the company's existing wholly owned domestic subsidiaries, and are secured, subject to certain exceptions, by substantially all of the company's assets and the assets of the company's subsidiary guarantors. Under the current and prior credit agreements, we are subject to customary affirmative and negative covenants, including, among others, restrictions on our ability to incur debt, create liens, dispose of assets, make investments, loans, advances, guarantees and acquisitions, enter into transactions with affiliates and enter into any restrictive agreements and customary events of default (including payment defaults, covenant defaults, change of control defaults and bankruptcy defaults). The Credit Agreement also contains financial covenants, including the ratio of consolidated total indebtedness to consolidated earnings before income, taxes, depreciation and amortization (EBITDA), as well as the ratio of consolidated EBITDA to consolidated interest expense. These covenants restrict our ability to pay dividends and purchase outstanding shares of common stock. At October 1, 2016 and October 3, 2015 , we were in compliance with these financial covenants. The TEUs had an estimated fair value of $28,080 as of October 1, 2016 . The fair value of the TEUs is based on the most recently quoted price for the outstanding securities, adjusted for any known significant deviations in value. The estimated fair value of these long-term obligations is not necessarily indicative of the amount that would be realized in a current market exchange. Tranche B Term debt had an estimated fair value of $465,465 as of October 1, 2016 . The fair value of long-term debt is based on the most recently quoted price for the outstanding debt instrument, adjusted for any known significant deviations in value. The estimated fair value of these long-term obligations is not necessarily indicative of the amount that would be realized in a current market exchange. Maturities of long-term debt based on the contractual obligation, excluding unamortized underwriting discounts, commissions and issuance costs, for the next five fiscal years are as follows: Fiscal Year Maturities of Long-Term Debt (in thousands) 2017 $ 13,141 2018 13,752 2019 11,891 2020 4,600 2021 4,600 Thereafter 437,001 At October 1, 2016 we had outstanding letters of credit and guarantees totaling $46,765 and $26,536 , respectively, primarily to bond advance payments and performance guarantees related to customer contracts in the Test segment.</t>
  </si>
  <si>
    <t>Stock-Based Compensation</t>
  </si>
  <si>
    <t>Disclosure of Compensation Related Costs, Share-based Payments [Abstract]</t>
  </si>
  <si>
    <t xml:space="preserve"> STOCK-BASED COMPENSATION We compensate our officers, directors and employees with stock-based compensation under the 2011 Stock Incentive Plan (the 2011 Plan) approved by our shareholders and administered under the supervision of our Board of Directors. During fiscal year 2016, our shareholders approved a 1,500 share increase in the number of shares that may be issued under the 2011 Plan, bringing the aggregate total to 3,800 shares. During fiscal years 2016, 2015 and 2014, we awarded stock options and restricted stock units under the 2011 Plan. During fiscal year 2014, we awarded restricted stock under the 2011 Plan. At October 1, 2016 , a total of 2,074 shares were available for future grant under the 2011 Plan. These shares will be available for issuance under the 2011 Plan until January 31, 2018. In fiscal year 2011, our shareholders approved a 2012 Employee Stock Purchase Plan (the 2012 ESPP) that was effective on January 1, 2012. During fiscal years 2016, 2015 and 2014, we issued shares of our common stock to participants under the 2012 ESPP. At October 1, 2016 , a total of 665 shares were available for issuance under the 2012 ESPP. Shares will be available for issuance under the 2012 ESPP until December 31, 2021. Stock-Based Compensation Expense Stock-based compensation expense for fiscal years 2016 , 2015 and 2014 was as follows: (in thousands) 2016 2015 2014 Stock-based compensation expense by type of award Employee stock options $ 2,436 $ 2,683 $ 2,769 Employee stock purchase plan (ESPP) 519 239 212 Restricted stock and restricted stock units 4,203 4,536 3,073 Amounts capitalized as inventory (2,354 ) (1,985 ) (1,608 ) Amounts recognized in income for amounts previously capitalized as inventory 2,420 1,878 1,315 Total stock-based compensation included in income from operations 7,224 7,351 5,761 Income tax benefit on stock-based compensation (2,421 ) (2,564 ) (1,999 ) Net compensation expense included in net income $ 4,803 $ 4,787 $ 3,762 At October 1, 2016 , there was $2,502 of total unrecognized stock option expense related to non-vested awards, which is expected to be recognized over a weighted average period of approximately 0.9 years . At October 1, 2016 , there was $4,691 of total unrecognized restricted stock expense related to non-vested awards of restricted stock units, which is expected to be recognized over a weighted average period of approximately 1.1 years . Stock options are granted at an exercise price equal to the closing market price of our stock on the date of grant. The fair value of stock options granted under stock-based compensation programs has been estimated as of the date of each grant using the multiple option form of the Black-Scholes valuation model, based on the grant price and assumptions regarding the expected grant life, stock price volatility, dividends and risk-free interest rates. Each vesting period of an option award is valued separately, with this value being recognized evenly over the vesting period. The weighted average per share fair value of stock options granted during fiscal years 2016 , 2015 and 2014 was $11.71 , $12.16 and $14.32 , respectively. The weighted average assumptions used to determine fair value of stock options granted during those fiscal years were as follows: 2016 2015 2014 Expected life (in years) 4.1 3.5 4.1 Risk-free interest rate 1.5 % 1.1 % 1.1 % Expected volatility 26.7 % 27.4 % 31.3 % Dividend yield 2.0 % 1.8 % 1.8 % The expected life represents the period that the stock option awards are expected to be outstanding and was determined based on historical and anticipated future exercise and expiration patterns. The risk-free interest rate used is based on the yield of constant maturity U.S. Treasury bonds on the grant date with a remaining term equal to the expected life of the grant. We estimate stock price volatility based on a historical weekly price observation. The dividend yield assumption is based on the annualized current dividend divided by the share price on the grant date. Awards of both restricted stock and restricted stock units are valued based on the market value of our shares at the date of grant. The value is allocated to expense evenly over the restricted period. Awards of performance restricted stock units are valued based on the market value of our shares at the date of grant with the value recognized as expense once the performance criteria has been met. Employee stock purchase plan share awards are valued based on the value of the discount feature plus the fair value of the optional features, which is determined as of the date of grant using the Black-Scholes valuation model. The value of these share awards is allocated to expense evenly over each purchase period. Stock Options Stock options are granted at exercise prices equal to the closing market price of our stock on the date of grant. Generally, stock options vest proportionally on the first three anniversaries of the grant date and expire, depending on the date of grant, five or seven years from the grant date. Stock option activity for fiscal years 2016 , 2015 and 2014 was as follows: 2016 2015 2014 (in thousands, except per share data) Shares WAEP 1 Shares WAEP 1 Shares WAEP 1 Options outstanding at beginning of year 687 $ 58.17 634 $ 53.72 518 $ 39.52 Granted 316 $ 61.57 172 $ 67.28 355 $ 65.34 Exercised (68 ) $ 41.10 (92 ) $ 42.88 (182 ) $ 37.01 Forfeited or expired (151 ) $ 61.74 (27 ) $ 63.39 (57 ) $ 51.45 Options outstanding at end of year 784 $ 60.34 687 $ 58.17 634 $ 53.72 Options eligible for exercise at year-end 331 $ 56.23 304 $ 48.56 194 $ 40.36 1 Weighted Average Exercise Price Our annual stock option grant is typically made in December. Options outstanding at October 1, 2016 had a weighted average remaining contractual term of 4.5 years and an aggregate intrinsic value of $719 . Options eligible for exercise at October 1, 2016 had a weighted average remaining contractual term of 2.9 years , and an aggregate intrinsic value of $712 . The total intrinsic value of stock options exercised during the fiscal years ended October 1, 2016 , October 3, 2015 and September 27, 2014 was $1,082 , $2,484 and $5,838 , respectively. Restricted Stock and Restricted Stock Units Our annual restricted stock unit grant is typically made in December. We award restricted stock units to directors. The restricted stock units vest on the date of the next annual meeting after grant . The directors are entitled to cash dividend equivalents on unvested shares, but they do not have voting rights on the unvested shares. The sale and transfer of these units is restricted during the vesting period. Additionally, in fiscal year 2013, we awarded restricted stock to our directors that vest proportionately on the first three anniversaries of the grant date. For restricted stock awarded to directors, participants are entitled to cash dividends and voting rights on unvested shares, but the sale and transfer of these shares is restricted during the vesting period. Restricted stock and restricted stock units are valued based on the market value of the shares at the date of grant with the value allocated to expense evenly over the restricted period. We award restricted stock units and performance restricted stock units to key employees. Restricted stock units vest proportionally on the first three anniversaries of the grant date, and performance restricted stock units vest based on attainment of return on invested capital performance targets at the end of one, two and three year performance periods . Participants awarded restricted stock units and performance restricted stock units are not entitled to cash dividends or voting rights on unvested units. Performance restricted stock units are valued based on the market value of the shares at the date of grant with the value recognized as an expense over the life of the performance period. Once the performance criteria has been met, the value of the performance restricted stock units is finalized. Restricted stock activity for fiscal years 2016 , 2015 and 2014 was as follows: 2016 2015 2014 (in thousands, except per share data) Shares WAGDFV 2 Shares WAGDFV 2 Shares WAGDFV 2 Unvested shares at beginning of year 3 $ 57.01 9 $ 54.16 24 $ 51.68 Granted — $ — — $ — — $ — Vested (3 ) $ 57.01 (6 ) $ 53.03 (14 ) $ 49.71 Forfeited — $ — — $ — (1 ) $ 53.99 Unvested shares at end of year — $ — 3 $ 57.01 9 $ 54.16 2 Weighted Average Grant Date Fair Value per Share Restricted stock unit activity for fiscal years 2016 , 2015 and 2014 was as follows: 2016 2015 2014 (in thousands, except per share data) Shares WAGDFV 3 Shares WAGDFV 3 Shares WAGDFV 3 Outstanding at beginning of year 119 $ 64.77 98 $ 60.51 38 $ 40.91 Granted 114 $ 55.84 74 $ 65.93 88 $ 63.86 Vested (47 ) $ 64.69 (47 ) $ 57.68 (17 ) $ 41.01 Forfeited (21 ) $ 62.15 (6 ) $ 67.96 (11 ) $ 50.10 Outstanding at end of year 165 $ 58.98 119 $ 64.77 98 $ 60.51 3 Weighted Average Grant Date Fair Value per Share Employee Stock Purchase Plan Our U.S. employees are eligible to participate in our Employee Stock Purchase Plan (ESPP). Employee purchases of our stock are funded by payroll deductions over calendar six -month periods. The purchase price is 85% of the lower of the market price at either the beginning or end of the six -month period. The shares are required to be held by the employee for at least eighteen months subsequent to the purchase. Two purchase periods closed in fiscal year 2016 with the combined issuance of 24 shares at a weighted average price of $44.20 . In fiscal years 2015 and 2014 , purchases were 16 shares and 16 shares, respectively, with weighted average share prices of $58.96 and $53.01 , respectively.</t>
  </si>
  <si>
    <t>Employee Benefit Plans</t>
  </si>
  <si>
    <t>Compensation and Retirement Disclosure [Abstract]</t>
  </si>
  <si>
    <t>EMPLOYEE BENEFIT PLANS Retirement Savings Plan We offer a contributory retirement savings plan that has two components: (1) A 401(k) component with a Company match and (2) A discretionary fiscal year Company contribution. The 401(k) component of the retirement savings plan allows eligible U.S. employees to contribute a portion of their pre-tax income to the plan each pay period. Prior to October 1, 2015, we matched 50% of employees' pre-tax and Roth 401(k) contributions (excluding "catch-up" contributions that employees age 50 or older may make to the plan), up to 6% of compensation, subject to limitations imposed by federal law. Effective October 1, 2015, we increased the match from 50% to 75% of employees’ pre-tax and Roth 401(k) contributions, up to 6% of compensation, subject to limitations imposed by federal law. Our matching contributions were $4,628 , $2,732 and $2,559 in fiscal years 2016 , 2015 and 2014 , respectively. Employees may also contribute a percentage of their salary to the plan on an after-tax basis. We also provide, on an annual fiscal year basis, a discretionary contribution to the retirement plan for eligible U.S. employees. U.S. employees who are active as of the end of the fiscal year and whom have been paid for 1000 hours or more of service during a plan year are eligible for a fiscal year contribution. After three years as a participant, employees have a vested interest equal to 100% of the total Company’s discretionary fiscal year contributions. The plan provides for a discretionary fiscal year contribution based on company financial performance up to the maximum contribution allowed by federal law. We will fund the discretionary contribution if we exceed our Earnings Before Interest and Taxes (EBIT) target. Our Board of Directors approves any changes to the contribution levels under the plan. We did not make any contributions under the plan in fiscal years 2016 , 2015 and 2014 . Defined Benefit Pension Plan One of our German subsidiaries has a non-contributory, defined benefit retirement plan for eligible employees. This plan provides benefits based on the employee’s years of service and compensation during the years immediately preceding retirement, termination, disability or death, as defined in the plan. We use a September 30 measurement date for this defined benefit retirement plan. We recognize the funded status of the defined benefit pension in our Consolidated Balance Sheet Statements, recognize changes in that funded status in the year in which the changes occur through comprehensive income and measure the plan’s assets and obligations that determine the plan’s funded status as of the end of our fiscal year. The pretax amount recognized in Accumulated Other Comprehensive Income (AOCI) as of October 1, 2016 and October 3, 2015 consists of the following: (in thousands) 2016 2015 Actuarial net loss $ 15,476 $ 9,999 The portion of the pretax amount in AOCI at October 3, 2015 that was recognized in earnings during the fiscal year ended October 1, 2016 was $584 . The portion of the pretax amount in AOCI at October 1, 2016 that is expected to be recognized as a component of net periodic retirement cost during the next fiscal year is $1,006 . The actuarial loss in fiscal year 2016 of $6,123 was primarily a result of the change in the discount rate from 2.27% in fiscal year 2015 to 1.28% in fiscal year 2016 . The following is a summary of the changes in benefit obligations and plan assets during fiscal years 2016 and 2015 . (in thousands) 2016 2015 Change in benefit obligation Projected benefit obligation, beginning of year $ 27,272 $ 28,618 Service cost 971 860 Interest cost 608 634 Actuarial loss 6,123 1,256 Exchange rate change 93 (3,491 ) Benefits paid (633 ) (605 ) Projected benefit obligation, end of year $ 34,434 $ 27,272 Change in plan assets Fair value of plan assets, beginning of year $ 18,767 $ 20,269 Actual return on plan assets 1,119 1,040 Employer contributions 633 605 Exchange rate change 64 (2,542 ) Benefits paid (633 ) (605 ) Fair value of plan assets, end of year $ 19,950 $ 18,767 The following is a summary of the funded status of the defined benefit retirement plan and amounts recognized in our Consolidated Balance Sheets at October 1, 2016 and October 3, 2015 . (in thousands) 2016 2015 Funded status Funded status, end of year $ (14,484 ) $ (8,505 ) Accumulated other comprehensive loss 15,476 9,999 Net amount recognized $ 992 $ 1,494 Amounts recognized in consolidated balance sheets Accrued payroll and related costs $ (740 ) $ (721 ) Pension benefit plan obligation (13,744 ) (7,784 ) Deferred income taxes 4,685 3,031 Accumulated other comprehensive income, net of tax 10,791 6,968 Net amount recognized $ 992 $ 1,494 The weighted average assumptions used to determine the defined benefit retirement plan obligation at October 1, 2016 and October 3, 2015 , and also the net periodic benefit cost for the following fiscal year, were as follows: 2016 2015 Discount rate 1.28 % 2.27 % Expected rate of return on plan assets 5.50 % 5.50 % Expected rate of increase in future compensation levels 3.00 % 3.00 % The discount rate is calculated based on zero-coupon bond yields published by the Deutsche Bundesbank for maturities that match the weighted average duration of the pension liability, adjusted for the average credit spread of corporate bond rates above the government bond yields. The expected rate of return on plan assets represents the weighted average of the expected returns on individual asset categories in the portfolio. We use investment services to assist with determining the overall expected rate of return on pension plan assets. Factors considered in our determination include historical long-term investment performance and estimates of future long-term returns by asset class. The overall objective of our investment policy and strategy for the defined benefit retirement plan is to maintain sufficient liquidity to pay benefits and minimize the volatility of returns while earning the highest possible rate of return over time to satisfy the benefit obligations. The plan fiduciaries assist us with setting our long-term strategic investment objectives for the defined benefit retirement plan assets. The objectives include preserving the funded status of the trust and balancing risk and return. Investment performance and plan asset mix are reviewed periodically. At both October 1, 2016 and October 3, 2015 , plan assets were invested in a single mutual fund, the underlying assets of which are allocated to fixed income and cash and cash equivalents categories as shown in the table below. Any decisions to change the asset allocation are made by the plan fiduciaries. The investment in equity and fixed income securities has a long-term targeted allocation of assets of 50% equity and 50% fixed income. The actual defined benefit retirement plan asset allocations within the balanced mutual fund at October 1, 2016 and October 3, 2015 are as follows: Percentage of Plan Assets 2016 2015 Fixed income securities 1 75.5 % 83.0 % Cash and cash equivalents 2 24.5 % 13.0 % Other — % 4.0 % Total 100.0 % 100.0 % 1 Fixed income securities are comprised primarily of international government agency and international corporate bonds with investment grade ratings. 2 Cash and cash equivalents include deposit accounts holding cash in Euros and other currencies and term deposits primarily held as collateral for equity futures. The market values of the equity and futures are linked to the values of equity indexes of developed country markets, including the U.S., Great Britain, Europe, Canada, Switzerland and Japan. As of October 1, 2016 and October 3, 2015 , the fair value of the defined benefit retirement plan assets, which are subject to fair value measurements as described in Note 3 are as follows: October 1, 2016 (in thousands) Level 1 Level 2 Level 3 Total Mutual fund 1 $ — $ 19,950 $ — $ 19,950 October 3, 2015 (in thousands) Level 1 Level 2 Level 3 Total Mutual fund 1 $ — $ 18,767 $ — $ 18,767 1 The fair value of the mutual fund is generally valued based on closing prices from national exchanges, if the underlying securities are traded on an active market, or fixed income pricing models that use observable market inputs. Net periodic benefit cost for our defined benefit retirement plan for fiscal years 2016 , 2015 and 2014 included the following components: (in thousands) 2016 2015 2014 Service cost $ 971 $ 860 $ 800 Interest cost 608 634 833 Expected return on plan assets (1,027 ) (1,009 ) (1,024 ) Net amortization and deferral 584 501 464 Special termination benefits — — 25 Net periodic benefit cost $ 1,136 $ 986 $ 1,098 The accumulated benefit obligation of our defined benefit retirement plan as of October 1, 2016 and October 3, 2015 was $30,716 and $24,657 , respectively. The future pension benefit payments, which reflect expected future service, for the next five fiscal years, and the combined five fiscal years thereafter, are as follows: Fiscal Year Pension Benefits (in thousands) 2017 $ 740 2018 775 2019 841 2020 886 2021 994 2022 through 2026 5,659 Total $ 9,895 Other Retirement Plans Certain of our international subsidiaries have non-contributory, unfunded post-retirement benefit plans that provide retirement benefits for eligible employees and managing directors. Generally, these post-retirement plans provide benefits that accumulate based on years of service and compensation levels. At October 1, 2016 and October 3, 2015 , the aggregate liabilities associated with these post-retirement benefit plans was $4,508 and $3,247 , respectively.</t>
  </si>
  <si>
    <t>Income Taxes</t>
  </si>
  <si>
    <t>Income Tax Disclosure [Abstract]</t>
  </si>
  <si>
    <t>INCOME TAXES The components of income before income taxes for fiscal years 2016 , 2015 and 2014 were as follows: (in thousands) 2016 2015 2014 Domestic $ 5,345 $ 31,827 $ 32,867 Foreign 28,167 27,345 25,576 Total income before income taxes $ 33,512 $ 59,172 $ 58,443 The provision for income taxes for fiscal years 2016 , 2015 and 2014 were as follows: (in thousands) 2016 2015 2014 Current Federal $ 3,169 $ 4,588 $ 7,503 State 138 527 842 Foreign 6,712 8,025 13,056 Deferred (4,001 ) 570 (4,967 ) Total provision for income taxes $ 6,018 $ 13,710 $ 16,434 A reconciliation from the federal statutory income tax rate to our effective income tax rate for fiscal years 2016 , 2015 and 2014 is as follows: (in thousands) 2016 2015 2014 United States federal statutory income tax rate 35 % 35 % 35 % Impact from foreign operations (5 ) (4 ) (1 ) State income taxes, net of federal benefit — 1 1 Research and development tax credits (16 ) (8 ) (5 ) Domestic production activities deduction (2 ) (2 ) (2 ) Foreign tax credits — — (2 ) Nondeductible acquisition costs 5 — — Nondeductible stock option expense and other permanent items 1 1 2 Effective income tax rate 18 % 23 % 28 % A summary of the deferred tax assets and liabilities for fiscal years 2016 and 2015 are as follows: (in thousands) 2016 2015 Deferred tax assets Accrued compensation and benefits $ 15,888 $ 11,723 Inventory reserves 6,128 5,198 Other assets 4,685 4,389 Allowance for doubtful accounts 1,488 866 Net operating loss carryovers 140 84 State and foreign tax credit carryovers 1,249 — Research and development tax credit carryovers 1,540 993 Unrealized derivative instrument gains 185 — Total deferred tax asset before valuation allowance 31,303 23,253 Less valuation allowance (3,009 ) (921 ) Total deferred tax assets $ 28,294 $ 22,332 Deferred tax liabilities Property and equipment $ 15,128 $ 9,775 Foreign deferred revenue and other 3,320 1,738 Intangible assets 90,450 1,303 Unrealized derivative instrument gains — 1,199 Total deferred tax liabilities $ 108,898 $ 14,015 Net deferred tax assets (liabilities) $ (80,604 ) $ 8,317 As of October 1, 2016 , one of our German subsidiaries had an interest deduction carryover of $613 . Due to projected income limitations in the future years, we believe the benefit of this interest deduction is not likely to be realized. Accordingly, as of October 1, 2016 , we have recorded a full valuation allowance against the carryover in the amount of $197 . As of October 1, 2016 , we had a Minnesota Research and Development (R&amp;D) tax credit carryover of $1,539 , which may be carried forward fifteen years. We have determined that the benefit of this tax credit is not likely to be realized before it expires and have recorded a full valuation allowance against this deferred tax asset. As of October 1, 2016 , we had New York and North Carolina investment tax credit carryovers of $1,224 , which we acquired as part of the PCB acquisition. We have determined that the benefit of these state tax credit carryovers is not likely to be recognized. Accordingly, we have recorded a full valuation allowance against this deferred tax asset. During fiscal year 2016, we repatriated $10,324 of current earnings from our German and Japanese subsidiaries. We recorded a $112 tax benefit during fiscal year 2016 related to these repatriations. Also, during fiscal year 2016, we recognized additional federal research and development tax credit benefits of $2,283 due to the enactment of tax legislation in the first quarter of fiscal year 2016 that made the United States R&amp;D tax credit permanent as of January 1, 2015. During fiscal year 2015, we repatriated $9,194 of current earnings from our German and Japanese subsidiaries. We recorded a $1,057 tax benefit during fiscal year 2015 related to these repatriations. Also, during fiscal year 2015, we recognized additional federal R&amp;D tax credit benefits of $2,098 due to the enactment of tax legislation in the first quarter of fiscal year 2015 that retroactively extended the U.S. R&amp;D tax credit from January 1, 2014 through December 31, 2014. In addition, we recognized a tax benefit of $1,836 associated with the favorable resolution of audit matters in connection with the IRS examination of tax years ending October 1, 2011 and September 29, 2012. During fiscal year 2014, we repatriated $9,587 of current earnings from our German, Japanese and Korean subsidiaries. We recorded a $98 tax expense during fiscal year 2014 related to these repatriations. Also, during fiscal year 2014, we recognized additional federal and state R&amp;D tax credit benefits of $2,563 related to prior fiscal years due to favorable guidance related to the U.S. R&amp;D tax credit that was issued during the fourth quarter of fiscal year 2013. We were only allowed to recognize federal R&amp;D credits on applicable spending during the first fiscal quarter of 2014, as the provision in the U.S. tax law allowing for these credits expired on December 31, 2013. We have not recognized a deferred tax liability for the undistributed earnings of certain foreign operations because those subsidiaries have invested or will invest the undistributed earnings indefinitely. At October 1, 2016 and October 3, 2015 , undistributed earnings were approximately $93,510 and $78,957 , respectively. Because of the availability of U.S. foreign tax credits, it is impractical for us to determine the amount of U.S. federal tax liability that would be payable if these earnings were not indefinitely reinvested. Deferred taxes are recorded for earnings of foreign operations when we determine that such earnings are no longer indefinitely reinvested. A summary of changes to our liability for unrecognized tax benefits for the fiscal years ended October 1, 2016 and October 3, 2015 is as follows: (in thousands) 2016 2015 Beginning balance $ 5,649 $ 5,990 Increase due to tax positions related to the current year 269 1,631 Increase (decrease) due to tax positions related to prior years 500 (1,596 ) Decrease due to settlements with tax authorities — (332 ) Decrease due to lapse of statute of limitations (186 ) (43 ) Exchange rate change — (1 ) Ending balance $ 6,232 $ 5,649 Included in the balance of unrecognized tax benefits at October 1, 2016 and October 3, 2015 are potential benefits of $3,429 and $2,265 , respectively, that, if recognized, would affect the effective tax rate. As of October 1, 2016 and October 3, 2015 , we have accrued interest related to uncertain income tax positions of approximately $519 and $274 , respectively. At October 1, 2016 and October 3, 2015 , no accrual for penalties related to uncertain tax positions existed. Interest and penalties related to uncertain tax positions are included in interest expense, net and general and administrative expense, respectively, on the Consolidated Statements of Income. We are subject to U.S. federal income tax as well as income tax of numerous state and foreign jurisdictions. We are no longer subject to U.S. federal tax examinations for fiscal years before 2013 and with limited exceptions, state and foreign income tax examinations for fiscal years before 2011. During 2015, the Internal Revenue Service (IRS) completed the audit of our consolidated income tax returns for fiscal years 2011 and 2012. During 2016, the German tax authorities began an audit of our German subsidiaries' fiscal years 2012, 2013 and 2014 income tax returns. As of October 1, 2016 , we do not expect significant changes in the amount of unrecognized tax benefits for our U.S. or foreign subsidiaries during the next twelve months. At October 1, 2016 and October 3, 2015 , we and certain foreign subsidiaries were expected to receive income tax refunds within the next fiscal year. As a result, we recognized a current income tax receivable of $3,238 and $876 at October 1, 2016 and October 3, 2015 , respectively, which is included in prepaid expenses and other current assets on the Consolidated Balance Sheets.</t>
  </si>
  <si>
    <t>Shareholders' Equity</t>
  </si>
  <si>
    <t>Equity [Abstract]</t>
  </si>
  <si>
    <t>SHAREHOLDERS' EQUITY (Dollars and shares in thousands, except per share and per TEU data) Share Issuance During the third quarter of fiscal year 2016, we issued 1,897 shares of our common stock at $42.00 per share in a registered public offering primarily to finance the acquisition of PCB Group, Inc. (PCB), to repay amounts outstanding under our existing revolving credit facility and to pay related costs, fees and expenses. Total net proceeds for fiscal year 2016 were as follows: (in thousands) Common Stock Additional Paid-in Capital Total Public offering $ 474 $ 79,221 $ 79,695 Less: Underwriting discounts and commissions — (4,782 ) (4,782 ) Less: Other expenses 1 — (612 ) (612 ) Issuance of common stock, net $ 474 $ 73,827 $ 74,301 1 Other expenses include direct and incremental costs related to the issuance of the common stock. Tangible Equity Units During the third quarter of fiscal year 2016, we issued 1,150 8.75% TEUs in a registered public offering primarily to finance the acquisition of PCB, to repay amounts outstanding under our existing revolving credit facility and to pay related costs, fees and expenses. Total proceeds, net of underwriting discounts, commissions and other expenses were $110,926 . Each TEU has a stated amount of $100 per TEU and is comprised of a prepaid stock purchase contract and a senior amortizing note having a final installment payment date of July 1, 2019. We allocated the proceeds from the issuance of the TEUs between equity and debt, based on the relative fair values of the respective components of each TEU. The fair value of the prepaid stock purchase contracts, net of underwriting discounts, commissions and other expenses, was recorded in additional paid-in capital in the Consolidated Balance Sheets. The fair value of the senior amortizing note, net of underwriting discounts, commissions and other expenses, was split between current maturities of long-term debt, net and long-term debt, less current maturities, net in the Consolidated Balance Sheets. Underwriting discounts, commissions and other costs directly associated with the TEU-related debt will be amortized using the effective interest rate method over the three year term of the instrument. The aggregate values assigned upon issuance to each component of the TEUs, based on the relative fair value of the respective components, were as follows: (in thousands, except fair value price per TEU) Equity Component Debt Component Total Fair value price per TEU 2 $ 76.19 $ 23.81 $ 100.00 Gross proceeds $ 87,614 $ 27,386 $ 115,000 Less: Underwriting discounts and commissions (2,628 ) (822 ) (3,450 ) Less: Other expenses 3 (475 ) (149 ) (624 ) Issuance of TEUs, net $ 84,511 $ 26,415 $ 110,926 2 The fair value price allocation between equity and debt for each TEU was determined using a discounted cash flow model. 3 Other expenses include direct and incremental costs related to the issuance of the TEUs. Equity Component Unless settled earlier at the option of the holder, each purchase contract will automatically settle on July 1, 2019. A minimum of 1.9841 shares and a maximum of 2.3810 shares of our common stock, subject to adjustment based upon the applicable market value discussed below, will be delivered to the holder of each prepaid stock purchase contract at the settlement date. The number of shares of our common stock issuable upon settlement of each purchase contract will be determined as follows: • if the applicable market value is equal to or greater than the threshold appreciation price of $50.40 per share, holders will receive 1.9841 shares of common stock per purchase contract, or the minimum settlement rate, resulting in the issuance of 2,282 shares of our common stock; • if the applicable market value is greater than the reference price of $42.00 per share, but less than the threshold appreciation price of $50.40 per share, holders will receive a number of shares of common stock equal to $100 per TEU divided by the applicable market value; or • if the applicable market value is less than or equal to the reference price of $42.00 per share, holders will receive 2.3810 shares of common stock per purchase contract, or the maximum settlement rate, resulting in the issuance of 2,738 shares of our common stock. 20 consecutive trading days beginning on, and including, the 23 rd scheduled trading day immediately preceding July 1, 2019. Debt Component The amortizing senior note was issued with an initial principal amount of $27,386 or $23.8136 per TEU. Equal quarterly cash installments of $2.1875 per amortizing note (except for the October 1, 2016 installment payment, which was $2.5764 per amortizing note) will be paid, which in the aggregate will be equivalent to a 8.75% cash distribution per year with respect to each $100 stated amount per TEU. Each installment will constitute a payment of interest and partial repayment of principal. Earnings Per Common Share The TEUs have a dilutive effect on our earnings per share. The 1.9841 minimum shares to be issued are included in the calculation of basic weighted average shares outstanding. The 0.3969 difference between the minimum shares and the 2.3810 maximum shares are potentially dilutive, and accordingly, are included in our diluted earnings per share on a pro rata basis to the extent the applicable market value is higher than the reference price but less than the threshold appreciation price. See Note 1 for additional information regarding the calculation of earnings per share. Capped Call Transactions In connection with the pricing of the TEUs during the third quarter of fiscal year 2016, we entered into capped call transactions with third parties. The capped calls are expected to reduce the potential dilution to our common stock upon settlement of the TEUs to the extent the market price per share of our common stock exceeds the applicable strike price of the capped calls. The capped calls have a strike price of $50.40 per share, a cap price of $58.80 per share and are exercisable when the TEUs are converted. If, upon conversion of the TEUs, the price of our common stock is above the strike price of the capped calls, the third parties will deliver shares of common stock to us with an aggregate value approximately equal to the difference between the price of the common stock at the conversion date (with a maximum price for purposes of this calculation equal to the cap price) and the strike price, multiplied by the number of shares of common stock related to the portion of the capped calls being exercised. The capped calls allow for net share settlement when the TEUs are exercised and expire on July 1, 2019. We paid $7,935 for the capped calls in the third quarter of fiscal year 2016 and recorded the payment as a reduction of additional paid-in capital in the Consolidated Balance Sheets.</t>
  </si>
  <si>
    <t>Other Comprehensive Income (Loss)</t>
  </si>
  <si>
    <t xml:space="preserve">OTHER COMPREHENSIVE INCOME (LOSS) Other comprehensive income (loss), a component of shareholders’ equity, consists of foreign currency translation adjustments, gains or losses on derivative instruments and defined benefit pension plan adjustments. Income tax expense or benefit allocated to each component of other comprehensive income (loss) for fiscal years 2016 , 2015 and 2014 was as follows: 2016 2015 2014 (in thousands) Pretax Tax Net Pretax Tax Net Pretax Tax Net Foreign currency translation gain (loss) adjustments $ (332 ) $ — $ (332 ) $ (11,215 ) $ — $ (11,215 ) $ (5,099 ) $ — $ (5,099 ) Derivative instruments Unrealized net gain (loss) (1,342 ) 487 (855 ) 3,492 (1,266 ) 2,226 1,749 (637 ) 1,112 Net (gain) loss reclassified to earnings 334 (120 ) 214 (4,299 ) 1,561 (2,738 ) (1,088 ) 397 (691 ) Defined benefit pension plan Unrealized net gain (loss) (6,034 ) 1,821 (4,213 ) (1,252 ) 378 (874 ) (3,656 ) 1,103 (2,553 ) Net (gain) loss reclassified to earnings 584 (176 ) 408 501 (151 ) 350 464 (140 ) 324 Currency exchange rate gain (loss) (18 ) — (18 ) 850 — 850 394 — 394 Other comprehensive income (loss) $ (6,808 ) $ 2,012 $ (4,796 ) $ (11,923 ) $ 522 $ (11,401 ) $ (7,236 ) $ 723 $ (6,513 ) The changes in the net-of-tax balances of each component of accumulated other comprehensive income (loss) during fiscal years 2016 , 2015 and 2014 were as follows: (in thousands) Foreign Currency Translation Adjustments Unrealized Derivative Instrument Adjustments Defined Benefit Pension Plan Adjustments Total Balance, September 28, 2013 $ 17,319 $ 477 $ (5,459 ) $ 12,337 Other comprehensive income (loss) reclassifications (5,099 ) 1,112 (2,159 ) (6,146 ) Amounts reclassified to earnings — (691 ) 324 (367 ) Other comprehensive income (loss) (5,099 ) 421 (1,835 ) (6,513 ) Balance, September 27, 2014 $ 12,220 $ 898 $ (7,294 ) $ 5,824 Other comprehensive income (loss) reclassifications (11,215 ) 2,226 (24 ) (9,013 ) Amounts reclassified to earnings — (2,738 ) 350 (2,388 ) Other comprehensive income (loss) (11,215 ) (512 ) 326 (11,401 ) Balance, October 3, 2015 $ 1,005 $ 386 $ (6,968 ) $ (5,577 ) Other comprehensive income (loss) reclassifications (332 ) (855 ) (4,231 ) (5,418 ) Amounts reclassified to earnings — 214 408 622 Other comprehensive income (loss) (332 ) (641 ) (3,823 ) (4,796 ) Balance, October 1, 2016 $ 673 $ (255 ) $ (10,791 ) (10,373 ) The effect on certain line items in the Consolidated Statements of Income of amounts reclassified out of AOCI for fiscal years 2016 , 2015 and 2014 were as follows: (in thousands) 2016 2015 2014 Affected Line Item in the Consolidated Statements of Income Derivative instruments Currency exchange contracts gain (loss) $ (334 ) $ 4,299 $ 1,088 Revenue Income tax benefit (expense) 120 (1,561 ) (397 ) Provision for income taxes Total net gain (loss) on derivative instruments (214 ) 2,738 691 Net income Defined benefit pension plan Actuarial loss (319 ) (273 ) (253 ) Cost of sales Actuarial loss (165 ) (143 ) (131 ) Selling and marketing Actuarial loss (100 ) (85 ) (80 ) General and administrative Total actuarial gain (loss) (584 ) (501 ) (464 ) Income before income taxes Income tax benefit (expense) 176 151 140 Provision for income taxes Total net gain (loss) on pension plan (408 ) (350 ) (324 ) Net income Total net-of-tax reclassifications out of AOCI included in net income $ (622 ) $ 2,388 $ 367 </t>
  </si>
  <si>
    <t>Business Segment Information</t>
  </si>
  <si>
    <t>Segment Reporting [Abstract]</t>
  </si>
  <si>
    <t>BUSINESS SEGMENT INFORMATION Our Chief Executive Officer (the Chief Operating Decision Maker) regularly reviews financial information for our two operating segments, Test and Sensors. Test provides testing equipment, systems and services to the ground vehicles, materials and structures markets. Sensors provides high-performance sensors for acceleration, position, vibration, motion, pressure and force measurement. In evaluating each segment’s performance, our Chief Executive Officer focuses on income from operations. This measure excludes interest income and expense, income taxes and other non-operating items. Corporate expenses, including costs associated with various support functions such as human resources, information technology, legal, finance and accounting and general and administrative costs are allocated to the reportable segments on the basis of revenue. Financial information by reportable segment for fiscal years 2016 , 2015 and 2014 were as follows: (in thousands) 2016 2015 2014 Revenue Test $ 512,265 $ 462,880 $ 458,153 Sensors 137,882 101,054 106,175 Total revenue $ 650,147 $ 563,934 $ 564,328 Income from Operations Test $ 40,660 $ 42,285 $ 39,848 Sensors 1,103 19,211 20,408 Total income from operations $ 41,763 $ 61,496 $ 60,256 Identifiable Assets Test $ 395,067 $ 369,515 $ 392,825 Sensors 792,953 91,316 94,583 Total identifiable assets $ 1,188,020 $ 460,831 $ 487,408 Goodwill Test $ 25,022 $ 26,243 $ 24,584 Sensors 344,678 1,434 1,539 Total goodwill $ 369,700 $ 27,677 $ 26,123 Capital Expenditures Test $ 17,570 $ 14,652 $ 16,553 Sensors 3,236 3,793 3,485 Total capital expenditures $ 20,806 $ 18,445 $ 20,038 Depreciation and Amortization Test $ 17,279 $ 18,342 $ 16,560 Sensors 6,798 2,764 2,719 Total depreciation and amortization $ 24,077 $ 21,106 $ 19,279 See Note 15 for additional information regarding changes to our Test business. Geographic information for fiscal years 2016 , 2015 and 2014 were as follows: (in thousands) 2016 2015 2014 Revenue United States $ 154,707 $ 151,288 $ 144,239 Europe 163,944 149,308 179,043 China 152,264 131,727 117,952 Asia, excluding China 148,056 109,376 90,242 Other Americas 31,176 22,235 32,852 Total revenue $ 650,147 $ 563,934 $ 564,328 Property and Equipment, Net United States $ 79,794 $ 59,312 $ 58,911 Europe 13,695 13,071 13,573 China 5,630 6,260 7,034 Asia, excluding China 1,670 1,811 2,057 Total property and equipment, net $ 100,789 $ 80,454 $ 81,575 Revenue by geographic area is presented based on customer location. No countries other than the United States and China had revenue in excess of 10% of the total revenue during any of the periods presented. No single customer accounted for 10% or more of consolidated revenue for any of the periods presented. Revenue is not reported for each of our products and services because it is impracticable to do so.</t>
  </si>
  <si>
    <t>Restructuring And Related Costs</t>
  </si>
  <si>
    <t>Restructuring and Related Activities [Abstract]</t>
  </si>
  <si>
    <t>RESTRUCTURING AND RELATED COSTS During the third quarter of fiscal year 2016, we initiated restructuring actions to further reduce our cost structure by eliminating 61 positions, primarily in our Corporate area and Test segment, through terminations, elimination of certain open positions as a result of employees leaving voluntarily throughout fiscal year 2016 and reductions in contractors. The restructuring activities resulted in severance and related pre-tax expense of $1,237 in fiscal year 2016. The remaining severance and related costs are expected to be paid by the first quarter of fiscal year 2018. During the fourth quarter of fiscal year 2016, we initiated plans to close our Machida, Japan facility and eliminate 35 positions in our Sensors segment by the third quarter of fiscal year 2017. We incurred severance and related pre-tax expense of $408 in fiscal year 2016. We also incurred $520 of pre-tax expense related to facility closure costs. We expect to incur approximately $1,200 of additional expenses through the third quarter of fiscal year 2017 related to the Machida facility closing. The severance and facility closing costs are expected to be paid during the third quarter of fiscal year 2017. During fiscal year 2014, we initiated workforce and other cost reduction actions at certain of our locations in the U.S. and Europe. As a result of these cost reduction actions, we incurred severance and related costs of $6,336 in fiscal year 2014. The following table summarizes the restructuring expenses included in our Consolidated Statements of Income for fiscal years 2016 and 2014. There was no restructuring expense in fiscal year 2015. (in thousands) Test Sensors Total Fiscal year 2016 Cost of sales $ 299 $ 762 $ 1,061 Selling and marketing 129 155 284 General and administrative 414 401 815 Research and development 5 — 5 Total restructuring expense for fiscal year 2016 $ 847 $ 1,318 $ 2,165 Fiscal year 2014 Cost of sales $ 3,507 $ — $ 3,507 Selling and marketing 1,805 — 1,805 General and administrative 1,024 — 1,024 Total restructuring expense for fiscal year 2014 $ 6,336 $ — $ 6,336 The following table summarizes the change in our restructuring expense accruals included in our Consolidated Balance Sheet for the fiscal years ended October 1, 2016 and October 3, 2015 . 2016 2014 (in thousands) Q3 Restructuring Q4 Restructuring Restructuring Total Balance at September 27, 2014 $ — $ — $ 2,573 $ 2,573 Payments — — (726 ) (726 ) Other adjustments — — (16 ) (16 ) Currency translation — — (283 ) (283 ) Balance at October 3, 2015 $ — $ — $ 1,548 $ 1,548 Restructuring expense 1,237 928 — 2,165 Payments (1,238 ) — (498 ) (1,736 ) Other adjustments 336 — — 336 Currency translation (27 ) 7 3 (17 ) Balance at October 1, 2016 $ 308 $ 935 $ 1,053 $ 2,296 The following table summarizes the severance and related costs included in our Consolidated Balance Sheet as of October 1, 2016 and October 3, 2015 . (in thousands) 2016 2015 Accrued payroll and related costs $ 1,066 $ 497 Other accrued liabilities 520 — Other long-term liabilities 710 1,051 Total severance and related costs $ 2,296 $ 1,548</t>
  </si>
  <si>
    <t>Business Acquisition</t>
  </si>
  <si>
    <t>Business Combinations [Abstract]</t>
  </si>
  <si>
    <t>BUSINESS ACQUISITIONS PCB Group, Inc. Acquisition On July 5, 2016, we acquired 100% of the outstanding capital stock of PCB for an estimated purchase price of $581,407 subject to certain adjustments for cash, indebtedness, transaction costs and the level of net working capital that were made at closing. The transaction was accounted for under the acquisition method of accounting. PCB is a manufacturer of piezoelectric sensors and components used for pressure, force and vibration measurement and is headquartered in Depew, New York. We funded the acquisition of PCB with existing cash on hand as well as funds raised through borrowings under the Term Facility in an aggregate principal amount of $460,000 , proceeds from registered public offerings of our TEUs and common stock and the $43,500 of restricted cash that was placed in escrow during the third quarter of fiscal year 2016 to secure termination fees that would have become payable to PCB had the acquisition not occurred under the definitive purchase agreement. The restricted cash was paid to the shareholders of PCB as part of the estimated purchase price. See Note 5 and Note 9 for additional financing information. The acquired assets, liabilities and operating results have been included in our financial statements within Sensors from the date of acquisition. During fiscal year 2016, we included $44,503 of revenue and an operating loss of $2,143 from PCB in our Consolidated Statements of Income. The operating loss includes a $7,916 fair value adjustment to the acquired PCB inventory. Costs of $10,170 associated with the acquisition of PCB were expensed as incurred in the Consolidated Statements of Income within the Sensors segment. The estimated purchase price of PCB consisted of the following: (in thousands) Consideration paid to PCB shareholders and employees 1 $ 580,000 Consideration for PCB closing cash 11,612 Deferred endowment consideration 1,000 Net pre-acquisition earn-out (141 ) Net working capital adjustment (513 ) Cash acquired (10,551 ) Total estimated purchase price, net of cash acquired $ 581,407 1 Of the $580,000 consideration paid to PCB, we paid $10,000 directly to employees of PCB on behalf of the PCB shareholders during the fourth quarter of fiscal year 2016. The payment was made pursuant to the definitive purchase agreement entered into with PCB in connection with the acquisition. PCB’s products include accelerometers, microphones, calibration systems, pressure sensors, load and torque sensors, force sensors, single- and multi-channel telemetry, ground fault detection and smart sensing solutions. PCB serves end markets including test and measurement, power and energy, aerospace and defense, industrial measurement and instrumentation, automotive and rail and acoustics and environmental noise monitoring. The acquisition strengthens our current Sensors’ business with complementary sensor products and expands channels to market, balancing the revenue mix between our Test and Sensors segments, while enhancing our margin profile and creating significant cross-selling opportunities across the combined portfolio. The following table summarizes the preliminary fair value measurement of the assets acquired and liabilities assumed net of cash acquired as of the date of acquisition: (in thousands) Assets Accounts receivable $ 20,885 Inventories 57,730 Prepaid expenses and other current assets 2,298 Property and equipment 19,649 Intangible assets Customer lists 153,900 Trademarks and trade names 58,500 Technology 35,300 Land-use rights 1,200 Other long-term assets 1,796 Total identifiable assets acquired 351,258 Liabilities Accounts payable (6,786 ) Accrued payroll and related costs (7,137 ) Non-current deferred tax liability (94,308 ) Other accrued and long-term liabilities (4,862 ) Total identifiable liabilities acquired (113,093 ) Net identifiable assets acquired 238,165 Goodwill 343,242 Total estimated purchase price consideration, net of cash acquired $ 581,407 The fair value measurement was preliminary at October 1, 2016, pending resolution of any purchase price adjustments. We expect the fair value measurement process to be completed as soon as possible, but no later than one year from the acquisition date. Given the size and complexity of the acquisition, the valuation of certain assets and liabilities is still being completed and is subject to final review. Specifically, PCB's tax accounts are provisional pending the completion and review of such assets and liabilities. To the extent that our estimates require adjustment, we will modify the values accordingly. The gross amount of the accounts receivable acquired is $ 21,726 , of which $841 is expected to be uncollectible. Goodwill was calculated as the difference between the acquisition date fair value of the total purchase price consideration and the fair value of the net assets acquired, and represents the future economic benefits that we expect to achieve as a result of the acquisition. This resulted in an estimated purchase price in excess of the fair value of identifiable net assets acquired. The estimated purchase price also included the fair value of other assets that were not identifiable, not separately recognizable under accounting rules (e.g., assembled workforce) of immaterial value in addition to a going-concern element that represents our ability to earn a higher rate of return on the group of assets than would be expected on the separate assets as determined during the valuation process. Based on preliminary fair value measurement of the assets acquired and liabilities assumed, we allocated $343,242 to goodwill for the expected synergies from combining PCB with our existing business. All of the goodwill was assigned to Sensors. None of the goodwill is expected to be deductible for income tax purposes. The fair value of acquired identifiable assets was determined using the income approach on an individual project basis.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us. There are inherent uncertainties and management judgment required in these determinations. The fair value measurements of the assets acquired and liabilities assumed were based on valuations involving significant unobservable inputs, or Level 3 in the fair value hierarchy. The fair value of the acquired intangible assets is $248,900 . The expected lives of the acquired intangible assets are approximately 15 years for developed technology, 16 years for customer lists, 5.4 years for leasehold interest and 3 years for finite-lived trademarks and trade names and are being amortized on a straight-line basis. Trade names having a value of $57,500 are considered to have indefinite lives. Pro Forma Financial Information (Unaudited) The following unaudited pro forma financial information presents the combined results of operations of MTS Systems Corporation as if the acquisition of PCB had occurred as of the beginning of the fiscal years ended October 1, 2016 and October 3, 2015. The unaudited pro forma information is not necessarily indicative of what our consolidated results of operations actually would have been had the acquisition occurred at the beginning of each fiscal year. In addition, the unaudited pro forma financial information does not attempt to project the future results of operations of the combined company. (in thousands except per share data) 2016 2015 Revenue $ 782,379 $ 743,595 Net income 18,779 39,324 Earnings per share Basic $ 0.93 $ 2.05 Diluted 0.92 2.04 The unaudited pro forma financial information is based on certain assumptions which we believe are reasonable, directly attributable to the transactions, factually supportable and do not reflect the cost of any integration activities or the benefits from the acquisition of PCB and synergies that may be derived from any integration activities. The unaudited pro forma financial information above gives effect to the following: • Incremental amortization and depreciation expense related to the estimated fair value of identifiable intangible assets and property, plant and equipment from the purchase price allocation. • Exclusion of the purchase accounting impact of the incremental charge reported in cost of sales for the sale of acquired inventory that was written-up to fair value of $7,916 . • Includes $22,968 of interest expense on outstanding debt entered into as part of funding the acquisition. • Pro forma adjustments tax affected by 20% tax rate. • Weighted average shares outstanding was adjusted to increase the amount by 4,179 shares for both basic and diluted shares in the earnings per share calculation due to the fact that we issued equity in the form of shares of our common stock to acquire PCB. Our pro forma 2016 and 2015 fiscal years ended on October 1, 2016 and October 3, 2015, respectively, while PCB’s 2015 fiscal year ended on December 31, 2015 and 2016 would have ended on December 31, 2016. The full-year unaudited pro forma financial information for fiscal year 2016 combines our audited financial information for the fiscal year ended October 1, 2016 and the unaudited financial information of PCB for the twelve months ended October 1, 2016. The unaudited financial information of PCB for the twelve months ended October 1, 2016 was determined by adding PCB’s unaudited financial information for the three months ended December 31, 2015 (PCB’s fourth quarter of 2015), the unaudited financial information for the six months ended June 30, 2016 (PCB’s first six months of 2016) and the audited financial information of PCB for the period from acquisition (July 5, 2016) to October 1, 2016. The full-year unaudited pro forma financial information for fiscal year 2015 combines our audited financial information for the fiscal year ended October 3, 2015 and the audited financial information of PCB for the year ended December 31, 2015. Due to the different fiscal year ends, the pro forma statement of income for both fiscal year 2016 and 2015 included PCB’s unaudited financial information for the three months ended December 31, 2015 (PCB’s fourth quarter of 2015). Summarized operating information about the duplicated quarter is as follows: (in thousands) Revenue $ 45,140 Net income $ 3,582 Instrument and Calibration Sweden AB Acquisition On June 29, 2015, we acquired Instrument and Calibration Sweden AB (ICS), a supplier of testing equipment and calibration services located in Sweden, for a purchase price of $667 . During fiscal year 2016, goodwill of $530 was determined to be attributable to customer lists and reclassified to intangible assets. The assets, liabilities and operating results have been included in our financial statements within Test from the date of acquisition. Roehrig Engineering, Inc. Acquisition On June 17, 2014, we acquired Roehrig Engineering, Inc. (REI), a leader in testing systems utilizing electric and electromagnetic actuation technology, located in Lexington, North Carolina, for a purchase price of $14,842 . The assets, liabilities and operating results have been included in our financial statements within Test from the date of acquisition. In addition to the purchase price of REI, an earn-out contingent consideration of up to a maximum of $2,000 based on customer orders obtained by REI during the calendar years of 2015 and 2016 . The $2,000 contingent consideration is held in escrow until certain conditions of the escrow agreement are fulfilled. The escrow is expected to be settled no later than June 30, 2017.</t>
  </si>
  <si>
    <t>Commitments And Contingencies</t>
  </si>
  <si>
    <t>Commitments and Contingencies Disclosure [Abstract]</t>
  </si>
  <si>
    <t xml:space="preserve"> COMMITMENTS AND CONTINGENCIES Internal Investigation Related to China Operations As previously reported by us, in November 2016, after the end of fiscal year 2016, we initiated an internal investigation into apparent violations of our Code of Conduct involving certain employees in our China operations, including association by those employees with an independent business that may compete with us in certain markets. As the apparent violations implicated members of leadership in our China operations, the Audit Committee engaged independent external counsel to conduct an investigation of our China operations in order to assess the impact of these apparent violations on the Company's financial input from China and to review for potential violations of the Company's Code of Conduct, anticorruption compliance policies and procedures and related U.S. law. Independent forensic accountants, acting at the direction of external counsel, performed testing of certain transactions related to our China operations as part of this investigation. As of March 2017, substantial investigative work was completed. The investigation through March 2017 confirmed that the former China Test leader and several other former senior managers associated with our China Test operations violated the conflict of interest provisions of the MTS Code of Conduct in connection with their involvement with an independent business that competed with the Company’s low-end products in the China market. This inconsistent adherence to the Company's Code of Conduct could have resulted in management override of internal control over financial reporting. In light of, and to address the findings of the investigation, and to remediate the material weakness in our internal control over financial reporting resulting from the conclusion described in the prior paragraph, we will conduct more robust monitoring to ensure adherence to our Code of Conduct. Additionally, we have identified opportunities to meaningfully enhance our processes and controls related to the adherence with our compliance policies and procedures, and we will be particularly focused on enhancing our third-party intermediary diligence, engagement and monitoring processes, with the support of and guidance from external resources, and continued clear and consistent messaging on compliance expectations at all levels of the organization. To address the challenges presented by the findings of the investigation of our China operations, we are exploring multiple business alternatives to address the low-end materials market. The consideration of these alternatives could result in a future expectation of sale or disposal of certain assets that could cause an impairment charge to be recognized in a subsequent period. The assets subject to this potential future impairment assessment include tangible assets of approximately $5,000 and intangible assets up to approximately $22,000 . We are prepared to assess the mix of products, markets in which we compete and manner by which we select and utilize resellers, agents, consultants and vendors to support these commitments. We have begun implementing measures to strengthen our compliance program and monitoring to ensure adherence to our Code of Conduct. Government Investigation As previously reported by us with disclosures starting in March 2012, we investigated certain gift, travel, entertainment and other expenses incurred in connection with some of our operations in the Asia Pacific region. This investigation focused on possible violations of Company policy, corresponding internal control issues and possible violations of applicable law, including the Foreign Corrupt Practices Act. Substantial investigative work was completed on this matter and we implemented remedial measures, including changes to internal control procedures and removing certain persons formerly employed in our Korea office. We voluntarily disclosed this matter to the Department of Justice and the SEC (the Agencies). We also investigated certain business practices in China, starting in 2014 and that investigation had a similar focus to the 2012 investigation described above. We have also updated the Agencies regarding the China investigation described in the Internal Investigation Related to China Operations above and intend to continue cooperating with the Agencies. We cannot predict the outcome of the Agencies' review of the matters described in this paragraph at this time or whether these matters will have a material adverse impact on our business prospects, financial condition, operating results or cash flows. Litigation We are subject to various claims, legal actions and complaints arising in the ordinary course of business. We believe the final resolution of legal matters outstanding as of October 1, 2016 will not have a material adverse effect on our consolidated financial position or results of operations. We expense legal costs as incurred. Leases Total lease expense was $7,053 , $5,787 and $5,687 for fiscal years 2016 , 2015 and 2014 , respectively. We have operating lease commitments for equipment, automobiles, land and facilities that expire on various dates through 2056. Minimum annual rental commitments for the next five fiscal years and thereafter are as follows: Fiscal Year Payments (in thousands) 2017 $ 5,542 2018 3,315 2019 1,465 2020 634 2021 427 Thereafter 1,836 Total $ 13,219</t>
  </si>
  <si>
    <t>Subsequent Events</t>
  </si>
  <si>
    <t>Subsequent Events [Abstract]</t>
  </si>
  <si>
    <t>SUBSEQUENT EVENTS Interest Rate Swaps On October 20, 2016 , to mitigate our exposure to interest rate volatility on our tranche B term loan facility debt, we entered into a variable to fixed amortizing interest rate swap with an initial value of $275,000 . The effective date of the swap was November 3, 2016 . The interest rate swap fixed the variable portion of the interest rate at 1.256% . We will pay an effective interest rate on the swapped portion of the outstanding debt of 5.51% . The interest rate swap will be reduced to the following values over the next five years: (in thousands) Swapped Value November 3, 2016 $ 275,000 October 3, 2017 255,000 October 3, 2018 225,000 October 3, 2019 180,000 October 3, 2020 125,000 April 3, 2021 — Test Segment Reorganization On January 5, 2017, we announced the division of our Test segment into two separate business units, "Materials Test Systems" and "Vehicles and Structure Test Systems." The division of Test will result in us having three operating segments once discrete financial information is made available to the Chief Operating Decision Maker (CODM), and we will continue to report only the Test and Sensors segments until such time. We are currently evaluating the timing of such implementation. Credit Agreement Consent and Waiver As previously announced on November 29, 2016, due to an internal investigation of apparent violations by certain employees in our China operations of our Code of Conduct, the filing of our Annual Report on Form 10-K for the fiscal year ended October 1, 2016 and our Quarterly Report on Form 10-Q for the period ended December 31, 2016 were delayed beyond the extended filing due dates, respectively. As a result of the delayed filings, on January 24, 2017, we received a consent and waiver from each of the lenders under our Credit Agreement. Each of the lenders thereto have consented to allow us to deliver our audited financial statements for fiscal year 2016, and our unaudited financial statements for the first quarter of fiscal year 2017, no later than April 24, 2017. We expect to deliver the financial statements prior to this deadline. Nasdaq Non-Compliance On December 6, 2016, we received a deficiency letter from Nasdaq indicating that we, as a result of not filing our Annual Report on Form 10-K for fiscal year 2016 (the Late Annual Report) in a timely manner and disclosing that we would not be able to file the Late Annual Report within the 15-day extension period provided in Rule 12b-25(b) under the Securities Exchange Act of 1934, as amended (the Exchange Act), were not in compliance with Nasdaq Listing Rule 5250(c)(1) for continued listing. In addition, on February 15, 2017, we received a second deficiency letter from Nasdaq indicating that we, as a result of not filing our Quarterly Report on Form 10-Q for the period ended December 31, 2016 (the Late Quarterly Report and together with the Late Annual Report, the Late Reports) in a timely manner and disclosing that we would not be able to file the Late Quarterly Report within the five-day extension period provided in Rule 12b-25(b) under the Exchange Act, together with our prior and ongoing failure to timely file the Late Annual Report, were not in compliance with Listing Rule 5250(c)(1) for continued listing. As requested by Nasdaq, we were required to submit a plan to regain compliance with Nasdaq’s filing requirements for continued listing within 60 calendar days of the date of the initial letter. On January 27, 2017, we submitted our plan to regain compliance with Nasdaq’s filing requirements for continued listing and subsequently provided Nasdaq with updates and additional information on February 23, 2017 and March 23, 2017. On April 7, 2017, Nasdaq granted us an extension to regain compliance with Nasdaq’s filing requirements for continued listing so long as the Late Reports are filed by May 30, 2017.</t>
  </si>
  <si>
    <t>Schedule II - Summary Of Consolidated Allowances For Doubtful Accounts</t>
  </si>
  <si>
    <t>Valuation and Qualifying Accounts [Abstract]</t>
  </si>
  <si>
    <t>MTS Systems Corporation Schedule II – Summary of Consolidated Allowances for Doubtful Accounts Changes to the allowance for doubtful accounts were as follows: (in thousands) 2016 2015 2014 Beginning balance $ 3,411 $ 2,609 $ 1,998 Provisions / (recoveries) 957 1,210 810 Amounts written-off / payments (330 ) (267 ) (159 ) Currency (115 ) (141 ) (40 ) Ending balance $ 3,923 $ 3,411 $ 2,609</t>
  </si>
  <si>
    <t>Summary Of Significant Accounting Policies (Policies)</t>
  </si>
  <si>
    <t>Nature Of Operations</t>
  </si>
  <si>
    <t>Nature of Operations MTS Systems Corporation is a leading global supplier of high-performance test systems and sensors. Our testing hardware and software solutions help customers accelerate and improve design, development and manufacturing processes and are used for determining the mechanical behavior of materials, products and structures. Our high performance sensors are used for measuring acceleration, position, vibration, motion, pressure, force and sound.</t>
  </si>
  <si>
    <t>Fiscal Year</t>
  </si>
  <si>
    <t>Fiscal Year We have a 5-4-4 week, quarterly accounting cycle with our fiscal year ending on the Saturday closest to September 30. Fiscal years 2016 , 2015 and 2014 ended October 1, 2016 , October 3, 2015 and September 27, 2014 , respectively. Fiscal years 2016 and 2014 both included 52 weeks, while fiscal year 2015 included 53 weeks.</t>
  </si>
  <si>
    <t>Consolidation</t>
  </si>
  <si>
    <t>Consolidation The Consolidated Financial Statements include the accounts of MTS Systems Corporation and its wholly owned subsidiaries. Significant intercompany account balances and transactions have been eliminated.</t>
  </si>
  <si>
    <t>Revenue Recognition</t>
  </si>
  <si>
    <t>Revenue Recognition We recognize revenue on a sales arrangement when it is realized or realizable and earned, which occurs when all of the following criteria have been met: (1) Persuasive evidence of an arrangement exists; (2) Delivery and title transfer has occurred or services have been rendered; (3) The sales price is fixed and determinable; (4) Collectability is reasonably assured; and (5) All significant obligations to the customer have been fulfilled. Orders that are manufactured and delivered in less than six months with routine installations and no special acceptance protocols may contain multiple elements for revenue recognition purposes. We consider each deliverable that provides value to the customer on a standalone basis a separable element. Separable elements in these arrangements may include the design and manufacture of hardware and essential software, installation services, training and/or post contract maintenance and support. We initially allocate consideration to each separable element using the relative selling price method. Selling prices are determined based on either vendor-specific objective evidence (VSOE) (the actual selling prices of similar products and services sold on a standalone basis) or, in the absence of VSOE, our best estimate of the selling price. Factors considered in determining estimated selling prices for applicable elements generally include overall economic conditions, customer demand, costs incurred to provide the deliverable, as well as our historical pricing practices. Under these arrangements, revenue associated with each delivered element is recognized in an amount equal to the lesser of the consideration initially allocated to the delivered element or the amount for which payment is not deemed contingent upon future delivery of other elements in the arrangement. Under arrangements where special acceptance protocols exist, installation services and training are not considered separable. Accordingly, revenue for the entire arrangement is recognized upon the completion of installation, training and fulfillment of any other significant obligations specific to the terms of the arrangement. Arrangements that do not contain any separable elements are typically recognized when the products are shipped and title has transferred to the customer. Certain contractual arrangements require longer production periods, generally longer than six months (long-term contracts), and may contain non-routine installations and special acceptance protocols. These arrangements often include hardware and essential software, installation services, training and support. Long-term contractual arrangements involving essential software typically include significant production, modification and customization. For long-term arrangements with essential software and all other long-term arrangements with complex installations and/or unusual acceptance protocols, revenue is recognized using the percentage-of-completion method, based on the cost incurred to-date relative to estimated total cost of the contract. Elements of an arrangement that do not separately fall within the scope of the percentage-of-completion method (e.g. training and post contract software maintenance and support) are recognized as the service is provided in amounts determined based on VSOE, or in the absence of VSOE, our best estimate of the selling price. Under the terms of our long-term contracts, revenue recognized using the percentage-of-completion method may not, in certain circumstances, be invoiced until completion of contractual milestones, upon shipment of the equipment or upon installation and acceptance by the customer. Unbilled amounts for these contracts appear in the Consolidated Balance Sheets as unbilled accounts receivable. Revenue from the rental of equipment is recognized in the period that the rental is provided. Revenue from the profit on the sale of used rental equipment is recognized when the products are shipped and title has transferred. Rental revenue is included in product revenue in the Consolidated Statements of Income. Revenue from arrangements for services such as maintenance, repair, consulting and technical support are recognized either as the service is performed or ratably over the defined contractual period for service maintenance contracts. Revenue from post contract software maintenance and support services is recognized ratably over the defined contractual period of the maintenance agreement. Our sales arrangements typically do not include specific performance-, cancellation-, termination-, or refund-type provisions. In the event a customer cancels a contractual arrangement, we would typically be entitled to receive reimbursement from the customer for actual costs incurred under the arrangement plus a reasonable margin. Revenue is recorded net of taxes collected from customers that are remitted to governmental authorities with the collected taxes recorded as current liabilities until remitted to the relevant government authority.</t>
  </si>
  <si>
    <t>Shipping And Handling</t>
  </si>
  <si>
    <t>Shipping and Handling Freight revenue billed to customers is reported within revenue on the Consolidated Statements of Income. Expenses incurred for shipping products to customers are reported within cost of sales on the Consolidated Statements of Income.</t>
  </si>
  <si>
    <t>Research And Development</t>
  </si>
  <si>
    <t>Research and Development Research and development (R&amp;D) costs associated with new products are charged to operations as incurred. We have also allocated certain resources to capitalized software development activities. Total internal software development costs capitalized during fiscal years 2016 and 2015 were $2,761 and $1,966 , respectively.</t>
  </si>
  <si>
    <t>Foreign Currency</t>
  </si>
  <si>
    <t>Foreign Currency The financial position and results of operations of our foreign subsidiaries are measured using local currency as the functional currency. Assets and liabilities are translated using fiscal period-end exchange rates and monthly statements of income are translated using average exchange rates applicable to each month, with the resulting translation adjustments recorded as a separate component of shareholders’ equity. Net gains and losses from foreign currency transactions are recognized in the Consolidated Statements of Income. We recorded net foreign currency transaction losses of $1,567 , $2,510 and $1,412 during fiscal years 2016 , 2015 and 2014 , respectively.</t>
  </si>
  <si>
    <t>Cash And Cash Equivalents</t>
  </si>
  <si>
    <t>Cash and Cash Equivalents Cash and cash equivalents represent cash, demand deposits and highly liquid investments with original maturities of three months or less. Cash equivalents are recorded at cost, which approximates fair value. Cash equivalents, both inside and outside the United States, are invested in bank deposits or money market funds and are held in local currency denominations.</t>
  </si>
  <si>
    <t>Accounts Receivable And Long-Term Contracts</t>
  </si>
  <si>
    <t>Accounts Receivable and Long-Term Contracts We grant credit to customers, but it generally does not require collateral or other security from domestic customers. When deemed appropriate, receivables from customers located outside the United States are supported by letters of credit from financial institutions. The allowance for doubtful accounts is based on our assessment of the collectability of specific customer accounts and includes consideration of the credit worthiness and financial condition of those specific customers. We record an allowance to reduce receivables to the amount that is reasonably believed to be collectible and consider factors such as the financial condition of the customer and the aging of the receivables. If there is a deterioration of a customer’s financial condition, if we become aware of additional information related to the credit worthiness of a customer or if future actual default rates on trade receivables differ from those currently anticipated, we may have to adjust the allowance for doubtful accounts, which would affect earnings in the period the adjustments were made. We enter into long-term contracts for customized equipment sold to our customers. Under the terms of such contracts, revenue recognized using the percentage-of-completion method may be invoiced upon completion of contractual milestones, shipment to the customer or installation and customer acceptance. Unbilled amounts relating to these contracts are reflected as unbilled accounts receivable in the accompanying Consolidated Balance Sheets. Amounts unbilled at October 1, 2016 are expected to be invoiced during fiscal year 2017 .</t>
  </si>
  <si>
    <t>Inventories Inventories consist of material, labor and overhead costs and are stated at the lower of cost or market value, determined under the first-in, first-out accounting method. Certain inventories are measured using the weighted average cost method.</t>
  </si>
  <si>
    <t>Software Development Costs</t>
  </si>
  <si>
    <t>Software Development Costs We capitalize certain software development costs related to software to be sold, leased or otherwise marketed. Capitalized software development costs include purchased materials and services, salary and benefits of our development and technical support staff and other costs associated with the development of new products and services. Software development costs are expensed as incurred until technological feasibility has been established, at which time future costs incurred are capitalized until the product is available for general release to the public. Based on our product development process, technological feasibility is generally established once product and detailed program designs have been completed, uncertainties related to high-risk development issues have been resolved through coding and testing and we have established that the necessary skills, hardware and software technology are available for production of the product. Once a software product is available for general release to the public, capitalized development costs associated with that product will begin to be amortized to cost of sales over the product’s estimated economic life, using the greater of straight-line or a method that results in cost recognition in future periods that is consistent with the anticipated timing of product revenue recognition. Our capitalized software development costs are subject to an ongoing assessment of recoverability, which is impacted by estimates and assumptions of future revenues and expenses for these software products, as well as other factors such as changes in product technologies. Any portion of unamortized capitalized software development costs that are determined to be in excess of net realizable value will be expensed in the period such a determination is made. We capitalized $3,637 , $2,834 and $853 of software development costs during fiscal years 2016 , 2015 and 2014 , respectively. Amortization expense for software development costs was $892 , $2,403 and $2,759 for fiscal years 2016 , 2015 and 2014 , respectively. See Note 2 for additional information on capitalized software development costs.</t>
  </si>
  <si>
    <t>Impairment Of Long-Lived Assets</t>
  </si>
  <si>
    <t>Impairment of Long-lived Assets We review the carrying value of long-lived assets or asset groups, such as property and equipment and intangibles subject to amortization, when events or changes in circumstances such as asset utilization, physical change, legal factors or other matters indicate that the carrying value may not be recoverable. When this review indicates the carrying value of an asset or asset group exceeds the sum of the undiscounted cash flows expected to result from the use and eventual disposition of the asset or asset group, we recognize an asset impairment charge against income from operations. The amount of the impairment loss recorded is the amount by which the carrying value of the impaired asset or asset group exceeds its fair value.</t>
  </si>
  <si>
    <t>Property And Equipment</t>
  </si>
  <si>
    <t>Property and Equipment Property and equipment, including additions, replacements and improvements, are capitalized at cost, while repairs and maintenance are charged to operations as incurred. Depreciation is recorded over the following estimated useful lives of the asset: Asset Type Useful Life Buildings and improvements 10 to 40 years Machinery and equipment 3 to 10 years Building and equipment additions are generally depreciated on a straight-line basis for financial reporting purposes and on an accelerated basis for income tax purposes. See Note 2 for additional information on property and equipment.</t>
  </si>
  <si>
    <t>Goodwill And Intangible Assets</t>
  </si>
  <si>
    <t>Goodwill and Intangible Assets Goodwill represents the excess of cost over the fair value of the identifiable net assets of businesses acquired and allocated to our reporting units at the time of acquisition. Goodwill is tested for impairment annually and when an event occurs or circumstances change that indicate the carrying value of the reporting unit may not be recoverable. Evaluating goodwill for impairment involves the determination of the fair value of each reporting unit in which goodwill is recorded using a two-step process. A reporting unit is an operating segment or a component of an operating segment for which discrete financial information is available and reviewed by management on a regular basis. For fiscal year 2016 , we identified three reporting units, Test, Temposonics (our legacy Sensors business) and PCB. Prior to completing the two-step process described below, we have the option to perform a qualitative assessment of goodwill for impairment to determine whether it is more likely than not (i.e., a likelihood of more than 50% ) that the fair value of a reporting unit is less than its carrying amount, including goodwill and other intangible assets. If we conclude the fair value is more likely than not less than the carrying value, we would perform the two-step process. Otherwise, no further testing would be needed. If the two-step process is required, the first step of the impairment test is to compare the calculated fair value of each reporting unit to its carrying value, including goodwill. We estimate the fair value of a reporting unit using a discounted cash flow model that requires input of certain estimates and assumptions requiring judgment, including projections of economic conditions and customer demand, revenue and margins, changes in competition, operating costs and new product introductions. If the fair value exceeds the carrying value, no further work is required and no impairment loss is recognized. If the carrying value exceeds the fair value, the goodwill of the reporting unit is potentially impaired and step 2 would need to be performed to measure the impairment loss. In step 2, we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an impairment loss equal to the difference would be recognized in the period identified. The loss recognized cannot exceed the carrying amount of goodwill. In fiscal year 2016 , we performed a qualitative assessment of goodwill for our three reporting units as described above. Based on the assessment, we determined it was not necessary to perform the two-step goodwill impairment test for any of our reporting units. At October 1, 2016 , our Test, Temposonics and PCB reporting units had goodwill balances of $25,022 , $1,436 and $343,242 respectively. In fiscal year 2015 , we performed a qualitative assessment of goodwill for our Test and Sensors reporting units as described above. Based on the assessment, we determined it was not necessary to perform the two-step goodwill impairment test for any of our reporting units. While we believe the estimates and assumptions used in determining the fair value of our reporting units are reasonable, significant changes in estimates of future cash flows, such as those caused by unforeseen events or changes in market conditions, could materially impact the fair value of a reporting unit which could result in the recognition of a goodwill impairment charge. Intangible assets with finite lives are amortized on a straight-line basis over the expected period to be benefited by future cash flows and reviewed for impairment as changes in circumstances occur indicating that the carrying value may not be recoverable. Intangible assets with indefinite lives are not amortized. Rather, they are tested annually, or more frequently when an event occurs or circumstances change, for impairment. Fair values of goodwill and intangible assets are primarily determined using discounted cash flow analysis.</t>
  </si>
  <si>
    <t>Other Long-term Assets</t>
  </si>
  <si>
    <t>Other Long-Term Assets Other assets at October 1, 2016 and October 3, 2015 primarily consisted of cash value of life insurance policies, security deposits paid on leased property and debt issuance costs.</t>
  </si>
  <si>
    <t>Warranty Obligations</t>
  </si>
  <si>
    <t>Warranty Obligations Sales of our products and systems are subject to limited warranty obligations that are included in customer contracts. For sales that include installation services, warranty obligations typically extend for a period of twelve to twenty-four months from the date of either shipment or acceptance based on the contract terms. Product obligations typically extend for a period of twelve to twenty-four months from the date of purchase. Certain products offered in our Sensors segment include a lifetime warranty. Under the terms of these warranties, we are obligated to repair or replace any components or assemblies deemed defective due to workmanship or materials. We reserve the right to reject warranty claims where it is determined that failure is due to normal wear, customer modifications, improper maintenance or misuse. We record general warranty provisions based on an estimated warranty expense percentage applied to current period revenue. The percentage applied reflects our historical warranty claims experience over the preceding twelve -month period. Both the experience percentage and the warranty liability are evaluated on an ongoing basis for adequacy. Warranty provisions are also recognized for certain unanticipated product claims that are individually significant.</t>
  </si>
  <si>
    <t>Derivative Financial Instruments</t>
  </si>
  <si>
    <t>Derivative Financial Instruments Our results of operations could be materially impacted by changes in foreign currency exchange rates, as well as interest rates on our floating rate indebtedness. In an effort to manage exposure to these risks, we periodically enter into forward and option currency exchange contracts, interest rate swaps and forward interest rate swaps. Since the market value of these hedging contracts is derived from current market rates, they are classified as derivative financial instruments. We do not use derivatives for speculative or trading purpos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 derivative instruments executed under master netting arrangements, we have the contractual right to offset fair value amounts recognized for the right to reclaim cash collateral with obligations to return cash collateral. We do not offset fair value amounts recognized on these derivative instruments. At both October 1, 2016 and October 3, 2015 , we did not have any foreign exchange contracts with credit-risk related contingent features. See Note 4 for additional information on derivatives and hedging activities.</t>
  </si>
  <si>
    <t>Income Taxes We record a tax provision for the anticipated tax consequences of the reported results of operations. Deferred tax assets and liabilities are measured using the currently enacted tax rates that apply to taxable income in effect for the years in which those deferred tax assets and liabilities are expected to be realized or settled. We record a valuation allowance to reduce deferred tax assets to the amount that is believed more likely than not to be realized. We believe it is more likely than not that forecasted income, including income that may be generated as a result of certain tax planning strategies, together with the tax effects of the deferred tax liabilities, will be sufficient to fully recover the remaining net realizable value of our deferred tax assets. In the event that all or part of the net deferred tax assets are determined not to be realizable in the future, an adjustment to the valuation allowance would be charged to earnings in the period such determination is made. In addition, the calculation of tax liabilities involves significant judgment in estimating the impact of uncertainties in the application of complex tax laws. Resolution of these uncertainties in a manner inconsistent with our expectations could have a material impact on our financial condition and operating results. See Note 8 for additional information on income taxes.</t>
  </si>
  <si>
    <t>Earnings Per Common Share</t>
  </si>
  <si>
    <t>Earnings Per Common Share Basic earnings per share is computed by dividing net income by the daily weighted average number of common shares outstanding during the applicable period. Our TEUs are assumed to be settled at the minimum settlement amount of 1.9841 shares per TEU when calculating weighted-average common shares outstanding for purposes of basic earnings per share. Using the treasury stock method, diluted earnings per share includes the potentially dilutive effect of common shares issued in connection with outstanding stock-based compensation options and grants. The potentially dilutive effect of common shares issued in connection with outstanding stock options is determined based on the average market price for the period. For diluted earnings per share, our TEUs are assumed to be settled at a conversion factor based on our daily volume-weighted average price per share of our common stock for the 20 consecutive trading days preceding the end of the current fiscal year quarter not to exceed 2.3810 shares of common stock per TEU. Under the treasury stock method, shares associated with certain stock options have been excluded from the diluted weighted average shares outstanding calculation because the exercise of those options would lead to a net reduction in common shares outstanding or anti-dilution. As a result, stock options to acquire 673 , 179 and 276 weighted common shares have been excluded from the diluted weighted shares outstanding calculation for fiscal years 2016 , 2015 and 2014 , respectively. In connection with the pricing of our TEUs, we entered into capped call transactions. The capped call transactions will not be reflected in the calculation of diluted earnings per share until settled as they are anti-dilutive. See Note 9 for additional</t>
  </si>
  <si>
    <t>Stock-Based Compensation We measure the cost of employee services received in exchange for the award of equity instruments based on the fair value of the award at the date of grant. We recognize the cost over the period during which an employee is required to provide services in exchange for the award. For purposes of determining estimated fair value of stock-based payment awards, we utilize the Black-Scholes option pricing model, which requires the input of certain assumptions requiring management judgment. Because our employee stock option awards have characteristics significantly different from those of traded options and because changes in the input assumptions can materially affect fair value estimates, existing models may not provide a reliable single measure of the fair value of employee stock options. We will continue to assess the assumptions and methodologies used to calculate estimated fair value of stock-based compensation. Circumstances may change and additional data may become available over time that could result in changes to these assumptions and methodologies and thereby materially impact the fair value determination of future grants of stock-based payment awards. If factors change and we employ different assumptions in future periods, the compensation expense recorded may differ significantly from the stock-based compensation expense recorded in the current period. See Note 6 for additional information on stock-based compensation.</t>
  </si>
  <si>
    <t>Loss Contingencies</t>
  </si>
  <si>
    <t>Loss Contingencies We establish an accrual for loss contingencies when it is both probable that an asset has been impaired or a liability has been incurred and the amount of the loss can be reasonably estimated. When loss contingencies are not probable and cannot be reasonably estimated, we do not establish an accrual. However, when there is at least a reasonable possibility that a loss has been incurred, but it is not probable or reasonably estimated, we disclose the nature of the loss contingency and an estimate of the possible loss or range of loss, as applicable. Any adjustment made to a loss contingency accrual during an accounting period affects the earnings of the period.</t>
  </si>
  <si>
    <t>Use Of Estimates</t>
  </si>
  <si>
    <t>Use of Estimates The preparation of financial statements in accordance with U.S. generally accepted accounting principles (GAAP) requires us to make estimates and assumptions that affect the reported amounts of assets and liabilities, disclosure of contingent assets and liabilities as of the date of the financial statements and reported amounts of revenue and expense during the reporting period. Additionally, we frequently undertake significant technological innovation on certain of our long-term contracts, involving performance risk that may result in delayed delivery of product and/or revenue and gross profit variation due to changes in the ultimate costs of these contracts versus estimates. On an ongoing basis, we evaluate our estimates including those related to receivables, inventory, property and equipment, intangible assets, warranties, accrued expenses, share-based compensation, income taxes and capitalized software, among others. Actual results could differ from those estimates.</t>
  </si>
  <si>
    <t>Recent Accounting Pronouncements</t>
  </si>
  <si>
    <t>Recently Issued Accounting Pronouncements Revenue Recognition In May 2014, the Financial Accounting Standards Board (FASB) issued Accounting Standards Update (ASU) No. 2014-09, Revenue from Contracts with Customers (Topic 606) , and in August 2015, issued ASU No. 2015-14, Revenue from Contracts with Customers (Topic 606): Deferral of Effective Date , which amended ASU No. 2014-09 as to the effective date of the standard. The guidance, as amended, clarifies the principles for revenue recognition in transactions involving contracts with customers. The new revenue recognition guidance provides a five-step analysis to determine when and how revenue is recognized. The new guidance will require revenue recognition to depict the transfer of promised goods or services to a customer in an amount that reflects the consideration a company expects to receive in exchange for those goods or services. The guidance, as amended, defers the mandatory effective date of the new revenue recognition standard by one year. In March 2016, the FASB issued ASU No. 2016-08, Revenue from Contracts with Customers (Topic 606): Principal versus Agent Considerations (Reporting Revenue Gross versus Net) , which amends ASU No. 2014-09, Revenue from Contracts with Customers (Topic 606) , to clarify principal versus agent guidance in situations in which a revenue transaction involves a third party in providing goods or services to a customer. In such circumstances, an entity must determine whether the nature of its promise to the customer is to provide the underlying goods or services (i.e., the entity is the principal in the transaction) or to arrange for the third party to provide the underlying goods or services (i.e., the entity is the agent in the transaction). To determine the nature of its promise to the customer, the entity must first identify each specified good or service to be provided to the customer and then (before transferring it) assess whether it controls each specified good or service. The new guidance clarifies how an entity should identify the unit of accounting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In April 2016, the FASB issued ASU No. 2016-10, Revenue from Contracts with Customers (Topic 606): Identifying Performance Obligations and Licensing , to amend ASU No. 2014-09, Revenue from Contracts with Customers (Topic 606) , on identifying performance obligations to allow entities to disregard items that are immaterial in the context of the contract, clarify when a promised good or service is separately identifiable from other promises in a contract and allow an entity to elect to account for the cost of shipping and handling performed after control of a good has been transferred to the customer as a fulfillment cost or an expense. The updated guidance also clarifies how an entity would evaluate the nature of its promise in granting a license of intellectual property, which determines whether the entity recognizes revenue over time or at a point in time, and other aspects relative to licensing. In May 2016, the FASB issued ASU No. 2016-11, Revenue Recognition (Topic 605) and Derivatives and Hedging (Topic 815): Rescission of SEC Guidance Because of Accounting Standards Updates 2014-09 and 2014-16 Pursuant to Staff Announcements at the March 3, 2016 EITF Meeting (SEC Update) , which rescinds previous guidance on revenue and expense recognition for freight services in process, accounting for shipping and handling fees and costs and accounting for consideration given by a vendor to a customer. In May 2016, the FASB issued ASU No. 2016-12, Revenue from Contracts with Customers (Topic 606): Narrow-Scope Improvements and Practical Expedients , which amends ASU No. 2014-09, Revenue from Contracts with Customers (Topic 606) , to clarify that, for a contract to be considered completed at transition, all (or substantially all) of the revenue must have been recognized under legacy U.S. GAAP. The amendment also added an expedient to ease transition for contracts that were modified prior to adoption of the new revenue standard, clarifies how an entity should evaluate the collectibility threshold and when an entity can recognize nonrefundable considerations received as revenue if the arrangement does not meet the standard's contract criteria. The amendment clarifies that fair value of noncash considerations should be measured at contract inception when determining the transaction price and allows an entity to make an accounting policy election to exclude from the transaction price certain types of taxes collected from a customer if it discloses the policy. In December 2016, the FASB issued ASU No. 2016-20, Technical Corrections and Improvements to Topic 606, Revenue from Contracts with Customers , which amends ASU 2014-09, Revenue from Contracts with Customers (Topic 606) , providing thirteen corrections and improvements to the new revenue standard. The aforementioned revenue standards and amendments are required to be adopted for annual periods beginning after December 15, 2017, including interim periods within that annual period, which is our fiscal year 2019. The new standards and amendments may be adopted retrospectively for all periods presented, or adopted using a modified retrospective approach. Early adoption is permitted for annual reporting periods beginning after December 15, 2016, and interim periods within that annual period, which is our fiscal year 2018. We intend to adopt the aforementioned revenue standards and amendments for our fiscal year 2019 and are modeling the transition alternatives, but have not finalized our decision regarding the method of implementation. We are currently reviewing our sales contracts, policies and practices as compared to the new guidance and are working through implementation steps. We continue to evaluate our procedural and related system requirements related to the provisions of this standard. In fiscal year 2017, we intend to further analyze our sales contracts and rewrite our revenue recognition accounting policy as needed to reflect the requirements of this standard. In fiscal year 2018, we expect to draft our new revenue disclosures. We are currently evaluating the impact that this guidance will have on our consolidated financial statements. Other In July 2015, the FASB issued ASU No. 2015-11, Inventory (Topic 330): Simplifying the Measurement of Inventory , which modifies existing requirements regarding measuring inventory at the lower of cost or market. Under current inventory standards, the market value requires consideration of replacement cost, net realizable value and net realizable value less an approximately normal profit margin. The new guidance replaces market with net realizable value defined as estimated selling prices in the ordinary course of business, less reasonably predictable costs of completion, disposal and transportation. This eliminates the need to determine and consider replacement cost or net realizable value less an approximately normal profit margin when measuring inventory. The standard is required to be adopted for annual periods beginning after December 15, 2016, including interim periods within that annual period, which is our fiscal year 2018. The amendment is to be applied prospectively with early adoption permitted. We have not yet evaluated the impact, if any, the adoption of this guidance may have on our financial condition, results of operations or disclosures. In February 2016, the FASB issued ASU 2016-02, Leases (Topic 824) , which requires lessees to recognize a right-of-use asset, representing the right to use the underlying asset for the lease term, and a lease liability on the balance sheet for all leases with terms greater than 12 months. Lessees can forgo recognizing a right-of-use asset and lease liability with lease terms of 12 months or less on the balance sheet through accounting policy elections as long as the lease does not include options to purchase the underlying assets that is reasonably certain to be exercised. The new guidance also requires certain qualitative and quantitative disclosures designed to assess the amount, timing and uncertainty of cash flows arising from leases, along with additional key information about leasing arrangements. The standard is required to be adopted for annual periods beginning after December 15, 2018, including interim periods within that annual period, which is our fiscal year 2020. The amendment is to be applied using a modified retrospective approach, which includes a number of optional practical expedients. Early adoption is permitted. We are currently evaluating the impact the adoption of this guidance will have on our financial condition, results of operations or disclosures. In March 2016, the FASB issued ASU No. 2016-04, Liabilities—Extinguishments of Liabilities (Subtopic 405-20): Recognition of Breakage for Certain Prepaid Stored-Value Products , which amends existing guidance on extinguishing financial liabilities for certain prepaid stored-value products. The new standard requires recognition of the expected breakage amount or the value that is ultimately not redeemed either proportionally in earnings as redemption occurs or when redemption is remote, if issuers are not entitled to breakage. The standard is required to be adopted for annual periods beginning after December 15, 2017, including interim periods within that annual period, which is our fiscal year 2019. The amendment is to be applied either using a modified retrospective approach by recognizing a cumulative-effect adjustment to retained earnings as of the beginning of the year or retrospectively to each period presented. Early adoption is permitted. We are currently evaluating the impact, if any, the adoption of this guidance may have on our financial condition, results of operations or disclosures. In March 2016, the FASB issued ASU No. 2016-09, Compensation - Stock Compensation (Topic 718): Improvements to Employee Share-Based Payment Accounting , which is intended to simplify certain aspects of accounting for share-based compensation arrangements, including modifications to the accounting for income taxes upon vesting or settlement of awards, employer tax withholding on share-based compensation, classification on the statement of cash flows and forfeitures. The standard is required to be adopted for annual periods beginning after December 15, 2016, including interim periods within that annual period, which is our fiscal year 2018. Certain aspects of the amendment are to be applied using a retrospective transition method, while others are to be applied either prospectively or retrospectively. Early adoption is permitted, but all amendments must be adopted in the same period and must be reflected as of the beginning of the fiscal year that includes the interim period. We have not yet evaluated the impact the adoption of this guidance will have on our financial condition, results of operations or disclosures. In June 2016, the FASB issued ASU No. 2016-13, Financial Instruments—Credit Losses (Topic 326): Measurement of Credit Losses on Financial Instruments , which changes the accounting for credit losses on instruments measured at amortized cost by adding an impairment model that is based on expected losses rather than incurred losses. An entity will recognize as an allowance its estimate of expected credit losses, which is believed to result in more timely recognition of such losses as the standard eliminates the probable initial recognition threshold. The standard is required to be adopted for annual periods beginning after December 15, 2019, including interim periods within that annual period, which is our fiscal year 2021. The amendment is to be applied using a modified-retrospective approach as a cumulative-effect adjustment to retained earnings as of the beginning of the first reporting period in which adopted. Early adoption is permitted for annual periods beginning after December 15, 2018, including interim periods within that annual period, which is our fiscal year 2020. We have not yet evaluated the impact the adoption of this guidance will have on our financial condition, results of operations or disclosures. In August 2016, the FASB issued ASU No. 2016-15, Statement of Cash Flows (Topic 230): Classification of Certain Cash Receipts and Cash Payments , which provides guidance on the classification of certain cash receipts and cash payments with the objective of reducing diversity in practice. The standard is required to be adopted for annual periods beginning after December 15, 2017, including interim periods within that annual period, which is our fiscal year 2019. The amendment is to be applied retrospectively, but if impracticable to do so, the amendments related to that issue would be applied prospectively. Early adoption is permitted. We have not yet evaluated the impact the adoption of this guidance will have on our financial condition, results of operations or disclosures. In October 2016, the FASB issued ASU No. 2016-16, Income Taxes (Topic 740), Intra-Entity Transfers of Assets Other Than Inventory , which requires companies to account for the income tax effects of intercompany sales and transfers of assets other than inventory when the transfer occurs. Current guidance requires companies to defer the income tax effects of intercompany transfers of assets until the asset has been sold to an outside party or otherwise recognized. The standard is required to be adopted for annual periods beginning after December 15, 2017, including interim periods within that annual period, which is our fiscal year 2019. The amendment is to be applied using a modified retrospective approach. Early adoption is permitted as of the beginning of an annual period. We have not yet evaluated the impact of adoption of this guidance will have on our financial condition, results of operations or disclosures. In January 2017, the FASB issued ASU No. 2017-01, Business Combinations (Topic 805): Clarifying the Definition of a Business , which changes the definition of a business to assist entities with evaluating when a set of transferred assets and activities is a business. The new guidance clarifies that a business must also include at least one substantive process and narrows the definition of outputs by more closely aligning it with how outputs are described in ASC 606, Revenue from Contracts with Customers . The standard is required to be adopted for annual periods beginning after December 15, 2017, including interim periods within that annual period, which is our fiscal year 2019. The amendment is to be applied prospectively with early adoption permitted. We do not expect the adoption of this standard to have a material effect on our financial condition, results of operations or disclosures as the standard only applies to businesses acquired after the adoption date. In March 2017, the FASB issued ASU No. 2017-07, Compensation - Retirement Benefits (Topic 715): Improving the Presentation of Net Periodic Pension Cost and Net Periodic Postretirement Benefit Cost, which changes how employers that sponsor defined benefit pension or other postretirement benefit plans present the net periodic benefit cost in the income statement. The new guidance requires the service cost component of net periodic benefit cost to be presented in the same income statement line item(s) as other employee compensation costs arising from services rendered during the period with only the service cost component eligible for capitalization in assets. Other components of the net periodic benefit cost are to be stated separately from the line item(s) that includes the service cost and outside of operating income. These components are not eligible for capitalization in assets. The standard is required to be adopted for annual periods beginning after December 15, 2017, including interim periods within that annual period, which is our fiscal year 2019. The amendment is to be applied retrospectively. Early adoption is permitted as of the beginning of an annual period. We have not yet evaluated the impact of adoption of this guidance will have on our financial condition, results of operations or disclosures. Adopted for Fiscal Year Ended October 1, 2016 In April 2015, the FASB issued ASU No. 2015-03, Interest - Imputation of Interest (Subtopic 835-30): Simplifying the Presentation of Debt Issuance Costs, which modifies existing requirements regarding classification of debt issuance costs. The new guidance requires debt issuance costs related to a recognized liability to be presented in the balance sheet as a direct deduction from the corresponding debt liability rather than as an asset. This change will make the presentation of debt issuance costs consistent with the presentation of debt discounts or premiums. The standard is required to be adopted for annual periods beginning after December 15, 2015, including interim periods within that annual period, which is our fiscal year 2017. The amendment is to be applied retrospectively with early adoption permitted. We early adopted ASU No. 2015-03 effective April 3, 2016, or beginning with our third quarter of fiscal year 2016, due to the issuance of our 8.75% tangible equity units (TEUs) in a registered public offering. The adoption was applied retrospectively, but did not have a material impact on the financial condition, results of operations and disclosures of our prior fiscal year or prior quarters as no debt issuance costs outside of those associated with our credit facility existed. The debt issuance costs associated with our credit facility remain classified as an asset and continue to be amortized straight-line over the term of the credit facility until it terminates on July 5, 2021. The debt issuance costs associated with the debt component of the TEUs issued in the third quarter of fiscal year 2016 and Tranche B debt entered into in the fourth quarter of fiscal year 2016 have been recognized as a direct deduction from the corresponding debt on the Consolidated Balance Sheets and Consolidated Statements of Cash Flows. See Note 5 for updated debt disclosures and Note 9 for more information on our TEUs. In November 2015, the FASB issued ASU No. 2015-17, Income Taxes (Topic 740): Balance Sheet Classification of Deferred Taxes , which requires deferred tax liabilities and assets to be classified as non-current in the Consolidated Balance Sheet. The standard is required to be adopted for annual periods beginning after December 15, 2016, including interim periods within that annual period, which is our fiscal year 2018. The amendment may be applied either prospectively to all deferred tax liabilities and assets or retrospectively to all periods presented. Early adoption is permitted. We early adopted ASU No. 2015-17 on a prospective basis effective for the annual period ended October 1, 2016. The adoption resulted in all deferred tax assets and deferred tax liabilities being classified as non-current on the Consolidated Balance Sheet as of October 1, 2016. See Note 8 for further income tax disclosures. Adopted for Fiscal Year Ending September 30, 2017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 The standard allows for a plan with a fiscal year end that does not coincide with the end of the calendar month to measure its investments and investment-related accounts using the month end closest to its fiscal year end. In previous guidance, the measurement date was required to coincide with the fiscal year end. The standard is required to be adopted for annual periods beginning after December 15, 2015, which is our fiscal year 2017. The amendment is to be applied prospectively with early adoption permitted. We adopted ASU No. 2015-12 on a prospective basis for the annual period ending September 30, 2017. The adoption of this standard had no effect on our financial condition, results of operations or disclosures for our first quarter of fiscal year 2017 as this standard only impacts the measurement of goodwill impairment charges on a prospective basis. In September 2015, the FASB issued ASU No. 2015-16, Business Combinations (Topic 805): Simplifying the Accounting for Measurement-Period Adjustments , which eliminates the requirement for an acquirer in a business combination to account for measurement-period adjustments retrospectively. Under the existing business combination standard, an acquirer reports provisional amounts with respect to acquired assets and liabilities when their measurements are incomplete as of the end of the reporting period. The provisional amounts and the related impact on earnings are adjusted by restating prior period financial statements during the measurement period which cannot exceed one year from the date of acquisition. The new guidance requires that the cumulative impact of a measurement-period adjustment, including the impact on prior periods, be recognized in the reporting period in which the adjustment is identified, eliminating the requirement to restate prior period financial statements. The new standard requires disclosure of the nature and amount of measurement-period adjustments as well as information with respect to the portion of the adjustments recorded in current-period earnings that would have been recorded in previous reporting periods if the adjustments to provisional amounts had been recognized as of the acquisition date. The standard is required to be adopted for annual periods beginning after December 15, 2015, including interim periods within that annual period, which is our fiscal year 2017. The amendment is to be applied prospectively to measurement-period adjustments that occur after the effective date. Early adoption is permitted. We adopted ASU No. 2015-16 on a prospective basis for the annual period ending September 30, 2017, including interim periods within that annual period. The adoption of the standard had no effect on our financial condition, results of operations or disclosures for our first quarter of fiscal year 2017, as the standard only applies to businesses acquired after the adoption date. In January 2017, the FASB issued ASU No. 2017-04, Intangibles - Goodwill and Other (Topic 350): Simplifying the Test for Goodwill Impairment , which eliminates the requirement to calculate the implied fair value of goodwill to measure a goodwill impairment charge or Step 2 of the goodwill impairment analysis. Instead, an impairment charge will be recorded based on the excess of a reporting unit's carrying amount over its fair value using Step 1 of the goodwill impairment analysis. The standard is required to be adopted for annual and interim impairment tests performed after December 15, 2019, which is our fiscal year 2020. The amendment is to be applied prospectively. Early adoption is permitted for annual and interim goodwill impairment testing dates after January 1, 2017. We adopted ASU No. 2017-04 on a prospective basis for our annual and interim goodwill impairment testing performed subsequent to January 1, 2017. The adoption of this standard had no effect on our financial condition, results of operations or disclosures for our first quarter of fiscal year 2017 as this standard only impacts the measurement of goodwill impairment charges on a prospective basis.</t>
  </si>
  <si>
    <t>Summary Of Significant Accounting Policies (Tables)</t>
  </si>
  <si>
    <t>Inventories at October 1, 2016 and October 3, 2015 were as follows: (in thousands) 2016 2015 Components, assemblies and parts $ 87,119 $ 61,732 Customer projects in various stages of completion 32,575 24,571 Finished goods 12,872 — Total inventories $ 132,566 $ 86,303</t>
  </si>
  <si>
    <t>Property And Equipment Useful Life</t>
  </si>
  <si>
    <t>Depreciation is recorded over the following estimated useful lives of the asset: Asset Type Useful Life Buildings and improvements 10 to 40 years Machinery and equipment 3 to 10 years</t>
  </si>
  <si>
    <t>Warranty provisions and claims for fiscal years 2016 and 2015 were as follows: (in thousands) 2016 2015 Beginning balance $ 4,695 $ 4,286 Warranty claims (5,592 ) (6,253 ) Warranty provisions 5,273 6,124 Adjustments to preexisting warranties 731 575 Acquired warranty obligations 608 — Currency translation 3 (37 ) Ending balance $ 5,718 $ 4,695</t>
  </si>
  <si>
    <t>Schedule Of Earnings Per Share, Basic And Diluted</t>
  </si>
  <si>
    <t>Basic and diluted earnings per share were calculated as follows: (in thousands, except per share data) 2016 2015 2014 Net income $ 27,494 $ 45,462 $ 42,009 Weighted average common shares outstanding 16,027 14,984 15,218 Effect of dilutive securities Stock-based compensation 105 158 179 Tangible equity units 47 — — Weighted average dilutive common shares outstanding 16,179 15,142 15,397 Earnings per share Basic $ 1.72 $ 3.03 $ 2.76 Diluted $ 1.70 $ 3.00 $ 2.73</t>
  </si>
  <si>
    <t>Capital Assets (Tables)</t>
  </si>
  <si>
    <t>Property and equipment at October 1, 2016 and October 3, 2015 are as follows: (in thousands) 2016 2015 Land and improvements $ 2,865 $ 1,705 Buildings and improvements 59,350 53,097 Machinery and equipment 189,406 162,472 Total property and equipment 251,621 217,274 Less accumulated depreciation (150,832 ) (136,820 ) Total property and equipment, net $ 100,789 $ 80,454</t>
  </si>
  <si>
    <t>Changes to the carrying amount of goodwill are as follows: (in thousands) Test Sensors Total Balance, September 27, 2014 $ 24,584 $ 1,539 $ 26,123 Acquisitions 1 533 — 533 Adjustment related to finalization of purchase accounting 1 1,619 — 1,619 Currency translation gain (loss) (493 ) (105 ) (598 ) Balance, October 3, 2015 $ 26,243 $ 1,434 $ 27,677 Acquisitions 1 — 343,242 343,242 Adjustment related to finalization of purchase accounting 1 (530 ) — (530 ) Currency translation gain (loss) (691 ) 2 (689 ) Balance, October 1, 2016 $ 25,022 $ 344,678 $ 369,700 1 Refer to Note 13 for information related to acquisitions.</t>
  </si>
  <si>
    <t>Other Intangible Assets</t>
  </si>
  <si>
    <t>Other intangible assets are as follows: October 1, 2016 (in thousands) Gross Carrying Amount Accumulated Amortization Net Carrying Value Weighted Average Useful Life (in Years) Software development costs $ 23,184 $ (14,938 ) $ 8,246 6.0 Technology and patents 46,672 (6,360 ) 40,312 14.9 Trademarks and trade names 6,903 (1,911 ) 4,992 25.5 Customer lists 156,987 (3,372 ) 153,615 15.8 Land-use rights 2,369 (245 ) 2,124 26.3 Trademarks and trade names 57,500 — 57,500 Indefinite Total intangible assets $ 293,615 $ (26,826 ) $ 266,789 15.1 October 3, 2015 (in thousands) Gross Carrying Amount Accumulated Amortization Net Carrying Value Weighted Software development costs $ 19,546 $ (14,046 ) $ 5,500 6.2 Patents 11,838 (5,141 ) 6,697 14.5 Trademarks and trade names 6,163 (1,659 ) 4,504 29.4 Customer lists 2,561 (610 ) 1,951 8.1 Land-use rights 1,227 (173 ) 1,054 47.8 Total intangible assets $ 41,335 $ (21,629 ) $ 19,706 13.4</t>
  </si>
  <si>
    <t>Estimated Future Amortization Expense On Other Intangible Assets</t>
  </si>
  <si>
    <t>The estimated future amortization expense related to other amortizable intangible assets for the next five fiscal years and thereafter are as follows: Fiscal Year Amortization Expense (in thousands) 2017 $ 14,573 2018 13,712 2019 13,587 2020 13,306 2021 13,306 Thereafter 140,805</t>
  </si>
  <si>
    <t>Fair Value Measurements (Tables)</t>
  </si>
  <si>
    <t>Financial Assets And Liabilities Subject To Fair Value Measurements On a Recurring Basis</t>
  </si>
  <si>
    <t>Financial assets and liabilities subject to fair value measurements on a recurring basis are as follows: October 1, 2016 (in thousands) Level 1 Level 2 Level 3 Total Assets Currency contracts 1 $ — $ 149 $ — $ 149 Total assets $ — $ 149 $ — $ 149 Liabilities Currency contracts 1 $ — $ 711 $ — $ 711 Total liabilities $ — $ 711 $ — $ 711 October 3, 2015 (in thousands) Level 1 Level 2 Level 3 Total Assets Currency contracts 1 $ — $ 841 $ — $ 841 Total assets $ — $ 841 $ — $ 841 Liabilities Currency contracts 1 $ — $ 639 $ — $ 639 Total liabilities $ — $ 639 $ — $ 639 1 Based on observable market transactions of spot currency rates and forward currency rates on equivalently-termed instruments. Carrying amounts of the financial assets and liabilities are equal to the fair value. See Note 4 for additional information on derivative financial instruments.</t>
  </si>
  <si>
    <t>Schedule of Estimated Fair Values of Debt Instruments</t>
  </si>
  <si>
    <t>The carrying amount and estimated fair values of our debt are as follows: October 1, 2016 (in thousands) Carrying Value Fair Value Level 1 Level 2 Level 3 Debt component of tangible equity units (TEUs) 2 $ 24,985 $ 28,080 $ — $ 28,080 $ — Tranche B term loan 3 460,000 465,465 — 465,465 — Total debt $ 484,985 $ 493,545 $ — $ 493,545 $ — 2 The fair value of the TEUs is based on the most recently quoted price for the outstanding securities, adjusted for any known significant deviations in value. The estimated fair value of these long-term obligations is not necessarily indicative of the amount that would be realized in a current market exchange. See Note 9 for additional information on the TEUs. 3 The fair value of the Tranche B term loan is based on the most recently quoted market price for the outstanding debt instrument, adjusted for any known significant deviations in value. The estimated fair value of the debt obligation is not necessarily indicative of the amount that would be realized in a current market exchange. See Note 5 for additional information on debt instruments.</t>
  </si>
  <si>
    <t>Derivative Instruments and Hedging Activities (Tables)</t>
  </si>
  <si>
    <t>Fair Value Of Outstanding Designated And Undesignated Derivative Assets And Liabilities</t>
  </si>
  <si>
    <t>The fair value of our outstanding designated and undesignated derivative assets and liabilities are reported in the Consolidated Balance Sheets as follows: October 1, 2016 (in thousands) Prepaid Expenses and Other Current Assets Other Accrued Liabilities Designated hedge derivatives Cash flow derivatives $ 149 $ 633 Hedge derivatives not designated Balance sheet derivatives — 78 Total hedge derivatives $ 149 $ 711 October 3, 2015 (in thousands) Prepaid Expenses and Other Current Assets Other Accrued Liabilities Designated hedge derivatives Cash flow derivatives $ 841 $ 353 Hedge derivatives not designated Balance sheet derivatives — 286 Total hedge derivatives $ 841 $ 639</t>
  </si>
  <si>
    <t>Reconciliation Of Net Fair Value Of Foreign Exchange Cash Flow Hedge Assets And Liabilities</t>
  </si>
  <si>
    <t>A reconciliation of the net fair value of foreign exchange cash flow hedge assets and liabilities subject to master netting arrangements that are recorded in the October 1, 2016 and October 3, 2015 Consolidated Balance Sheets to the net fair value that could have been reported in the respective Consolidated Balance Sheets are as follows: (in thousands) Gross Recognized Amount Gross Offset Amount Net Amount Presented Derivatives Subject to Offset Cash Collateral Received Net Amount 1 October 1, 2016 Assets $ 149 $ — $ 149 $ (147 ) $ — $ 2 Liabilities 633 — 633 (147 ) — 486 October 3, 2015 Assets $ 841 $ — $ 841 $ — $ — $ 841 Liabilities 353 — 353 — — 353 1 Net fair value of foreign exchange cash flow hedge assets / liabilities that could have been reported in the Consolidated Balance Sheets.</t>
  </si>
  <si>
    <t>Pretax Amounts Recognized In Accumulated Other Comprehensive Income On Currency Contracts</t>
  </si>
  <si>
    <t>The pretax amounts recognized in AOCI on currency exchange contracts for the fiscal years ended October 1, 2016 and October 3, 2015 , including (gains) losses reclassified into earnings in the Consolidated Statements of Income and gains (losses) recognized in other comprehensive income (OCI), are as follows: (in thousands) 2016 2015 Beginning unrealized net gain in AOCI $ 608 $ 1,415 Net loss (gain) reclassified into revenue (effective portion) 334 (4,299 ) Net (loss) gain recognized in OCI (effective portion) (1,342 ) 3,492 Ending unrealized net (loss) gain in AOCI $ (400 ) $ 608</t>
  </si>
  <si>
    <t>Net Gains (Losses) Recognized In Income For Derivative Contracts</t>
  </si>
  <si>
    <t>The net (loss) gain recognized in the Consolidated Statements of Income on foreign exchange balance sheet derivative contracts for fiscal years 2016 , 2015 and 2014 are as follows: (in thousands) 2016 2015 2014 Net (loss) gain recognized in other income (expense), net $ (950 ) $ 582 $ 1,267</t>
  </si>
  <si>
    <t>Financing (Tables)</t>
  </si>
  <si>
    <t>Schedule Of Short Term Borrowing</t>
  </si>
  <si>
    <t>Short-term borrowings at October 1, 2016 and October 3, 2015 consisted of the following: (in thousands) 2016 2015 Bank line of credit, monthly U.S. LIBOR plus 100 basis points, terminated July 5, 2016 $ — $ 10,000 Bank line of credit, monthly Euro LIBOR plus 100 basis points, terminated July 5, 2016 — 11,183 Total short-term borrowings $ — $ 21,183</t>
  </si>
  <si>
    <t>Schedule of Long-term Debt Instruments</t>
  </si>
  <si>
    <t>Long-term debt at October 1, 2016 and October 3, 2015 consist of the following: (in thousands) 2016 2015 Long-term debt Tranche B term loan, 1.00% amortizing per year, maturing July 5, 2023 $ 460,000 $ — Tangible equity units, 8.75% coupon, maturing July 1, 2019 1 24,985 — Total long-term debt $ 484,985 $ — Less: Unamortized underwriting discounts, commissions and other expenses (16,843 ) — Less: Current maturities of long-term Tranche B term loan debt 2 (4,600 ) — Less: Current maturities of long-term TEU debt 2 (8,541 ) — Total long-term debt, less current maturities, net $ 455,001 $ — 1 See Note 9 for more information on our TEUs issued in the third quarter of fiscal year 2016. 2 Current maturities of long-term debt, net of $9,850 presented in our Consolidated Balance Sheet as of October 1, 2016 , includes $4,600 of current maturities of long-term Tranche B term loan debt and $8,541 of current maturities of long-term TEU debt less $3,291 of unamortized underwriting discounts, commissions and issuance costs.</t>
  </si>
  <si>
    <t>Schedule of Maturities of Long-term Debt</t>
  </si>
  <si>
    <t>Maturities of long-term debt based on the contractual obligation, excluding unamortized underwriting discounts, commissions and issuance costs, for the next five fiscal years are as follows: Fiscal Year Maturities of Long-Term Debt (in thousands) 2017 $ 13,141 2018 13,752 2019 11,891 2020 4,600 2021 4,600 Thereafter 437,001</t>
  </si>
  <si>
    <t>Stock-Based Compensation (Tables)</t>
  </si>
  <si>
    <t>Stock-Based Compensation Expense By Type Of Award</t>
  </si>
  <si>
    <t>Stock-based compensation expense for fiscal years 2016 , 2015 and 2014 was as follows: (in thousands) 2016 2015 2014 Stock-based compensation expense by type of award Employee stock options $ 2,436 $ 2,683 $ 2,769 Employee stock purchase plan (ESPP) 519 239 212 Restricted stock and restricted stock units 4,203 4,536 3,073 Amounts capitalized as inventory (2,354 ) (1,985 ) (1,608 ) Amounts recognized in income for amounts previously capitalized as inventory 2,420 1,878 1,315 Total stock-based compensation included in income from operations 7,224 7,351 5,761 Income tax benefit on stock-based compensation (2,421 ) (2,564 ) (1,999 ) Net compensation expense included in net income $ 4,803 $ 4,787 $ 3,762</t>
  </si>
  <si>
    <t>Assumptions Used To Determine Fair Value Of Stock Options Granted</t>
  </si>
  <si>
    <t>The weighted average assumptions used to determine fair value of stock options granted during those fiscal years were as follows: 2016 2015 2014 Expected life (in years) 4.1 3.5 4.1 Risk-free interest rate 1.5 % 1.1 % 1.1 % Expected volatility 26.7 % 27.4 % 31.3 % Dividend yield 2.0 % 1.8 % 1.8 %</t>
  </si>
  <si>
    <t>Schedule Of Stock Options Activity</t>
  </si>
  <si>
    <t>Stock option activity for fiscal years 2016 , 2015 and 2014 was as follows: 2016 2015 2014 (in thousands, except per share data) Shares WAEP 1 Shares WAEP 1 Shares WAEP 1 Options outstanding at beginning of year 687 $ 58.17 634 $ 53.72 518 $ 39.52 Granted 316 $ 61.57 172 $ 67.28 355 $ 65.34 Exercised (68 ) $ 41.10 (92 ) $ 42.88 (182 ) $ 37.01 Forfeited or expired (151 ) $ 61.74 (27 ) $ 63.39 (57 ) $ 51.45 Options outstanding at end of year 784 $ 60.34 687 $ 58.17 634 $ 53.72 Options eligible for exercise at year-end 331 $ 56.23 304 $ 48.56 194 $ 40.36 1 Weighted Average Exercise Price</t>
  </si>
  <si>
    <t>Schedule Of Restricted Stock Grants And Unit Activity</t>
  </si>
  <si>
    <t>Restricted stock activity for fiscal years 2016 , 2015 and 2014 was as follows: 2016 2015 2014 (in thousands, except per share data) Shares WAGDFV 2 Shares WAGDFV 2 Shares WAGDFV 2 Unvested shares at beginning of year 3 $ 57.01 9 $ 54.16 24 $ 51.68 Granted — $ — — $ — — $ — Vested (3 ) $ 57.01 (6 ) $ 53.03 (14 ) $ 49.71 Forfeited — $ — — $ — (1 ) $ 53.99 Unvested shares at end of year — $ — 3 $ 57.01 9 $ 54.16 2 Weighted Average Grant Date Fair Value per Share Restricted stock unit activity for fiscal years 2016 , 2015 and 2014 was as follows: 2016 2015 2014 (in thousands, except per share data) Shares WAGDFV 3 Shares WAGDFV 3 Shares WAGDFV 3 Outstanding at beginning of year 119 $ 64.77 98 $ 60.51 38 $ 40.91 Granted 114 $ 55.84 74 $ 65.93 88 $ 63.86 Vested (47 ) $ 64.69 (47 ) $ 57.68 (17 ) $ 41.01 Forfeited (21 ) $ 62.15 (6 ) $ 67.96 (11 ) $ 50.10 Outstanding at end of year 165 $ 58.98 119 $ 64.77 98 $ 60.51 3 Weighted Average Grant Date Fair Value per Share</t>
  </si>
  <si>
    <t>Employee Benefit Plans (Tables)</t>
  </si>
  <si>
    <t>Pretax Amount Recognized In Accumulated Other Comprehensive Income</t>
  </si>
  <si>
    <t>The pretax amount recognized in Accumulated Other Comprehensive Income (AOCI) as of October 1, 2016 and October 3, 2015 consists of the following: (in thousands) 2016 2015 Actuarial net loss $ 15,476 $ 9,999</t>
  </si>
  <si>
    <t>Summary Of Changes In Benefit Obligations And Plan Assets</t>
  </si>
  <si>
    <t>The following is a summary of the changes in benefit obligations and plan assets during fiscal years 2016 and 2015 . (in thousands) 2016 2015 Change in benefit obligation Projected benefit obligation, beginning of year $ 27,272 $ 28,618 Service cost 971 860 Interest cost 608 634 Actuarial loss 6,123 1,256 Exchange rate change 93 (3,491 ) Benefits paid (633 ) (605 ) Projected benefit obligation, end of year $ 34,434 $ 27,272 Change in plan assets Fair value of plan assets, beginning of year $ 18,767 $ 20,269 Actual return on plan assets 1,119 1,040 Employer contributions 633 605 Exchange rate change 64 (2,542 ) Benefits paid (633 ) (605 ) Fair value of plan assets, end of year $ 19,950 $ 18,767</t>
  </si>
  <si>
    <t>Summary Of Funded Status Of Defined Benefit Retirement Plan</t>
  </si>
  <si>
    <t>The following is a summary of the funded status of the defined benefit retirement plan and amounts recognized in our Consolidated Balance Sheets at October 1, 2016 and October 3, 2015 . (in thousands) 2016 2015 Funded status Funded status, end of year $ (14,484 ) $ (8,505 ) Accumulated other comprehensive loss 15,476 9,999 Net amount recognized $ 992 $ 1,494 Amounts recognized in consolidated balance sheets Accrued payroll and related costs $ (740 ) $ (721 ) Pension benefit plan obligation (13,744 ) (7,784 ) Deferred income taxes 4,685 3,031 Accumulated other comprehensive income, net of tax 10,791 6,968 Net amount recognized $ 992 $ 1,494</t>
  </si>
  <si>
    <t>Weighted Average Assumptions Used To Determine The Defined Benefit Retirement Plan Obligation</t>
  </si>
  <si>
    <t>The weighted average assumptions used to determine the defined benefit retirement plan obligation at October 1, 2016 and October 3, 2015 , and also the net periodic benefit cost for the following fiscal year, were as follows: 2016 2015 Discount rate 1.28 % 2.27 % Expected rate of return on plan assets 5.50 % 5.50 % Expected rate of increase in future compensation levels 3.00 % 3.00 %</t>
  </si>
  <si>
    <t>Actual Defined Benefit Retirement Plan Asset Allocations</t>
  </si>
  <si>
    <t>The actual defined benefit retirement plan asset allocations within the balanced mutual fund at October 1, 2016 and October 3, 2015 are as follows: Percentage of Plan Assets 2016 2015 Fixed income securities 1 75.5 % 83.0 % Cash and cash equivalents 2 24.5 % 13.0 % Other — % 4.0 % Total 100.0 % 100.0 % 1 Fixed income securities are comprised primarily of international government agency and international corporate bonds with investment grade ratings. 2 Cash and cash equivalents include deposit accounts holding cash in Euros and other currencies and term deposits primarily held as collateral for equity futures. The market values of the equity and futures are linked to the values of equity indexes of developed country markets, including the U.S., Great Britain, Europe, Canada, Switzerland and Japan.</t>
  </si>
  <si>
    <t>Defined Benefit Retirement Plan Assets Subject To Fair Value Measurements</t>
  </si>
  <si>
    <t>As of October 1, 2016 and October 3, 2015 , the fair value of the defined benefit retirement plan assets, which are subject to fair value measurements as described in Note 3 are as follows: October 1, 2016 (in thousands) Level 1 Level 2 Level 3 Total Mutual fund 1 $ — $ 19,950 $ — $ 19,950 October 3, 2015 (in thousands) Level 1 Level 2 Level 3 Total Mutual fund 1 $ — $ 18,767 $ — $ 18,767 1 The fair value of the mutual fund is generally valued based on closing prices from national exchanges, if the underlying securities are traded on an active market, or fixed income pricing models that use observable market inputs.</t>
  </si>
  <si>
    <t>Net Periodic Benefit Cost For Defined Benefit Retirement Plan</t>
  </si>
  <si>
    <t>Net periodic benefit cost for our defined benefit retirement plan for fiscal years 2016 , 2015 and 2014 included the following components: (in thousands) 2016 2015 2014 Service cost $ 971 $ 860 $ 800 Interest cost 608 634 833 Expected return on plan assets (1,027 ) (1,009 ) (1,024 ) Net amortization and deferral 584 501 464 Special termination benefits — — 25 Net periodic benefit cost $ 1,136 $ 986 $ 1,098</t>
  </si>
  <si>
    <t>Expected Future Pension Benefit Payments</t>
  </si>
  <si>
    <t>The future pension benefit payments, which reflect expected future service, for the next five fiscal years, and the combined five fiscal years thereafter, are as follows: Fiscal Year Pension Benefits (in thousands) 2017 $ 740 2018 775 2019 841 2020 886 2021 994 2022 through 2026 5,659 Total $ 9,895</t>
  </si>
  <si>
    <t>Income Taxes (Tables)</t>
  </si>
  <si>
    <t>Components Of Income Before Income Taxes</t>
  </si>
  <si>
    <t>The components of income before income taxes for fiscal years 2016 , 2015 and 2014 were as follows: (in thousands) 2016 2015 2014 Domestic $ 5,345 $ 31,827 $ 32,867 Foreign 28,167 27,345 25,576 Total income before income taxes $ 33,512 $ 59,172 $ 58,443</t>
  </si>
  <si>
    <t>Provision For Income Taxes</t>
  </si>
  <si>
    <t>The provision for income taxes for fiscal years 2016 , 2015 and 2014 were as follows: (in thousands) 2016 2015 2014 Current Federal $ 3,169 $ 4,588 $ 7,503 State 138 527 842 Foreign 6,712 8,025 13,056 Deferred (4,001 ) 570 (4,967 ) Total provision for income taxes $ 6,018 $ 13,710 $ 16,434</t>
  </si>
  <si>
    <t>Reconciliation From The Federal Statutory Income Tax Rate To The Effective Income Tax Rate</t>
  </si>
  <si>
    <t>A reconciliation from the federal statutory income tax rate to our effective income tax rate for fiscal years 2016 , 2015 and 2014 is as follows: (in thousands) 2016 2015 2014 United States federal statutory income tax rate 35 % 35 % 35 % Impact from foreign operations (5 ) (4 ) (1 ) State income taxes, net of federal benefit — 1 1 Research and development tax credits (16 ) (8 ) (5 ) Domestic production activities deduction (2 ) (2 ) (2 ) Foreign tax credits — — (2 ) Nondeductible acquisition costs 5 — — Nondeductible stock option expense and other permanent items 1 1 2 Effective income tax rate 18 % 23 % 28 %</t>
  </si>
  <si>
    <t>Summary Of The Deferred Tax Assets And Liabilities</t>
  </si>
  <si>
    <t>A summary of the deferred tax assets and liabilities for fiscal years 2016 and 2015 are as follows: (in thousands) 2016 2015 Deferred tax assets Accrued compensation and benefits $ 15,888 $ 11,723 Inventory reserves 6,128 5,198 Other assets 4,685 4,389 Allowance for doubtful accounts 1,488 866 Net operating loss carryovers 140 84 State and foreign tax credit carryovers 1,249 — Research and development tax credit carryovers 1,540 993 Unrealized derivative instrument gains 185 — Total deferred tax asset before valuation allowance 31,303 23,253 Less valuation allowance (3,009 ) (921 ) Total deferred tax assets $ 28,294 $ 22,332 Deferred tax liabilities Property and equipment $ 15,128 $ 9,775 Foreign deferred revenue and other 3,320 1,738 Intangible assets 90,450 1,303 Unrealized derivative instrument gains — 1,199 Total deferred tax liabilities $ 108,898 $ 14,015 Net deferred tax assets (liabilities) $ (80,604 ) $ 8,317</t>
  </si>
  <si>
    <t>Summary Of Changes In Liability For Unrecognized Tax Benefits</t>
  </si>
  <si>
    <t>A summary of changes to our liability for unrecognized tax benefits for the fiscal years ended October 1, 2016 and October 3, 2015 is as follows: (in thousands) 2016 2015 Beginning balance $ 5,649 $ 5,990 Increase due to tax positions related to the current year 269 1,631 Increase (decrease) due to tax positions related to prior years 500 (1,596 ) Decrease due to settlements with tax authorities — (332 ) Decrease due to lapse of statute of limitations (186 ) (43 ) Exchange rate change — (1 ) Ending balance $ 6,232 $ 5,649</t>
  </si>
  <si>
    <t>Shareholders' Equity (Tables)</t>
  </si>
  <si>
    <t>Schedule of Stockholders Equity</t>
  </si>
  <si>
    <t xml:space="preserve">Total net proceeds for fiscal year 2016 were as follows: (in thousands) Common Stock Additional Paid-in Capital Total Public offering $ 474 $ 79,221 $ 79,695 Less: Underwriting discounts and commissions — (4,782 ) (4,782 ) Less: Other expenses 1 — (612 ) (612 ) Issuance of common stock, net $ 474 $ 73,827 $ 74,301 1 Other expenses include direct and incremental costs related to the issuance of the common stock. </t>
  </si>
  <si>
    <t>Schedule of Tangible Equity Units</t>
  </si>
  <si>
    <t xml:space="preserve">The aggregate values assigned upon issuance to each component of the TEUs, based on the relative fair value of the respective components, were as follows: (in thousands, except fair value price per TEU) Equity Component Debt Component Total Fair value price per TEU 2 $ 76.19 $ 23.81 $ 100.00 Gross proceeds $ 87,614 $ 27,386 $ 115,000 Less: Underwriting discounts and commissions (2,628 ) (822 ) (3,450 ) Less: Other expenses 3 (475 ) (149 ) (624 ) Issuance of TEUs, net $ 84,511 $ 26,415 $ 110,926 2 The fair value price allocation between equity and debt for each TEU was determined using a discounted cash flow model. 3 Other expenses include direct and incremental costs related to the issuance of the TEUs. </t>
  </si>
  <si>
    <t>Other Comprehensive Income (Loss) (Tables)</t>
  </si>
  <si>
    <t>Schedule Of Changes In Each Component Of Accumulated Other Comprehensive Income</t>
  </si>
  <si>
    <t>Income tax expense or benefit allocated to each component of other comprehensive income (loss) for fiscal years 2016 , 2015 and 2014 was as follows: 2016 2015 2014 (in thousands) Pretax Tax Net Pretax Tax Net Pretax Tax Net Foreign currency translation gain (loss) adjustments $ (332 ) $ — $ (332 ) $ (11,215 ) $ — $ (11,215 ) $ (5,099 ) $ — $ (5,099 ) Derivative instruments Unrealized net gain (loss) (1,342 ) 487 (855 ) 3,492 (1,266 ) 2,226 1,749 (637 ) 1,112 Net (gain) loss reclassified to earnings 334 (120 ) 214 (4,299 ) 1,561 (2,738 ) (1,088 ) 397 (691 ) Defined benefit pension plan Unrealized net gain (loss) (6,034 ) 1,821 (4,213 ) (1,252 ) 378 (874 ) (3,656 ) 1,103 (2,553 ) Net (gain) loss reclassified to earnings 584 (176 ) 408 501 (151 ) 350 464 (140 ) 324 Currency exchange rate gain (loss) (18 ) — (18 ) 850 — 850 394 — 394 Other comprehensive income (loss) $ (6,808 ) $ 2,012 $ (4,796 ) $ (11,923 ) $ 522 $ (11,401 ) $ (7,236 ) $ 723 $ (6,513 ) The changes in the net-of-tax balances of each component of accumulated other comprehensive income (loss) during fiscal years 2016 , 2015 and 2014 were as follows: (in thousands) Foreign Currency Translation Adjustments Unrealized Derivative Instrument Adjustments Defined Benefit Pension Plan Adjustments Total Balance, September 28, 2013 $ 17,319 $ 477 $ (5,459 ) $ 12,337 Other comprehensive income (loss) reclassifications (5,099 ) 1,112 (2,159 ) (6,146 ) Amounts reclassified to earnings — (691 ) 324 (367 ) Other comprehensive income (loss) (5,099 ) 421 (1,835 ) (6,513 ) Balance, September 27, 2014 $ 12,220 $ 898 $ (7,294 ) $ 5,824 Other comprehensive income (loss) reclassifications (11,215 ) 2,226 (24 ) (9,013 ) Amounts reclassified to earnings — (2,738 ) 350 (2,388 ) Other comprehensive income (loss) (11,215 ) (512 ) 326 (11,401 ) Balance, October 3, 2015 $ 1,005 $ 386 $ (6,968 ) $ (5,577 ) Other comprehensive income (loss) reclassifications (332 ) (855 ) (4,231 ) (5,418 ) Amounts reclassified to earnings — 214 408 622 Other comprehensive income (loss) (332 ) (641 ) (3,823 ) (4,796 ) Balance, October 1, 2016 $ 673 $ (255 ) $ (10,791 ) (10,373 )</t>
  </si>
  <si>
    <t>Schedule Of Amounts Reclassified Out Of Accumulated Other Comprehensive Income</t>
  </si>
  <si>
    <t xml:space="preserve">The effect on certain line items in the Consolidated Statements of Income of amounts reclassified out of AOCI for fiscal years 2016 , 2015 and 2014 were as follows: (in thousands) 2016 2015 2014 Affected Line Item in the Consolidated Statements of Income Derivative instruments Currency exchange contracts gain (loss) $ (334 ) $ 4,299 $ 1,088 Revenue Income tax benefit (expense) 120 (1,561 ) (397 ) Provision for income taxes Total net gain (loss) on derivative instruments (214 ) 2,738 691 Net income Defined benefit pension plan Actuarial loss (319 ) (273 ) (253 ) Cost of sales Actuarial loss (165 ) (143 ) (131 ) Selling and marketing Actuarial loss (100 ) (85 ) (80 ) General and administrative Total actuarial gain (loss) (584 ) (501 ) (464 ) Income before income taxes Income tax benefit (expense) 176 151 140 Provision for income taxes Total net gain (loss) on pension plan (408 ) (350 ) (324 ) Net income Total net-of-tax reclassifications out of AOCI included in net income $ (622 ) $ 2,388 $ 367 </t>
  </si>
  <si>
    <t>Business Segment Information (Tables)</t>
  </si>
  <si>
    <t>Financial Information By Reportable Segment</t>
  </si>
  <si>
    <t>Financial information by reportable segment for fiscal years 2016 , 2015 and 2014 were as follows: (in thousands) 2016 2015 2014 Revenue Test $ 512,265 $ 462,880 $ 458,153 Sensors 137,882 101,054 106,175 Total revenue $ 650,147 $ 563,934 $ 564,328 Income from Operations Test $ 40,660 $ 42,285 $ 39,848 Sensors 1,103 19,211 20,408 Total income from operations $ 41,763 $ 61,496 $ 60,256 Identifiable Assets Test $ 395,067 $ 369,515 $ 392,825 Sensors 792,953 91,316 94,583 Total identifiable assets $ 1,188,020 $ 460,831 $ 487,408 Goodwill Test $ 25,022 $ 26,243 $ 24,584 Sensors 344,678 1,434 1,539 Total goodwill $ 369,700 $ 27,677 $ 26,123 Capital Expenditures Test $ 17,570 $ 14,652 $ 16,553 Sensors 3,236 3,793 3,485 Total capital expenditures $ 20,806 $ 18,445 $ 20,038 Depreciation and Amortization Test $ 17,279 $ 18,342 $ 16,560 Sensors 6,798 2,764 2,719 Total depreciation and amortization $ 24,077 $ 21,106 $ 19,279</t>
  </si>
  <si>
    <t>Geographical Information</t>
  </si>
  <si>
    <t>Geographic information for fiscal years 2016 , 2015 and 2014 were as follows: (in thousands) 2016 2015 2014 Revenue United States $ 154,707 $ 151,288 $ 144,239 Europe 163,944 149,308 179,043 China 152,264 131,727 117,952 Asia, excluding China 148,056 109,376 90,242 Other Americas 31,176 22,235 32,852 Total revenue $ 650,147 $ 563,934 $ 564,328 Property and Equipment, Net United States $ 79,794 $ 59,312 $ 58,911 Europe 13,695 13,071 13,573 China 5,630 6,260 7,034 Asia, excluding China 1,670 1,811 2,057 Total property and equipment, net $ 100,789 $ 80,454 $ 81,575</t>
  </si>
  <si>
    <t>Restructuring And Related Costs (Tables)</t>
  </si>
  <si>
    <t>Restructuring and Related Costs</t>
  </si>
  <si>
    <t>The following table summarizes the change in our restructuring expense accruals included in our Consolidated Balance Sheet for the fiscal years ended October 1, 2016 and October 3, 2015 . 2016 2014 (in thousands) Q3 Restructuring Q4 Restructuring Restructuring Total Balance at September 27, 2014 $ — $ — $ 2,573 $ 2,573 Payments — — (726 ) (726 ) Other adjustments — — (16 ) (16 ) Currency translation — — (283 ) (283 ) Balance at October 3, 2015 $ — $ — $ 1,548 $ 1,548 Restructuring expense 1,237 928 — 2,165 Payments (1,238 ) — (498 ) (1,736 ) Other adjustments 336 — — 336 Currency translation (27 ) 7 3 (17 ) Balance at October 1, 2016 $ 308 $ 935 $ 1,053 $ 2,296 The following table summarizes the restructuring expenses included in our Consolidated Statements of Income for fiscal years 2016 and 2014. There was no restructuring expense in fiscal year 2015. (in thousands) Test Sensors Total Fiscal year 2016 Cost of sales $ 299 $ 762 $ 1,061 Selling and marketing 129 155 284 General and administrative 414 401 815 Research and development 5 — 5 Total restructuring expense for fiscal year 2016 $ 847 $ 1,318 $ 2,165 Fiscal year 2014 Cost of sales $ 3,507 $ — $ 3,507 Selling and marketing 1,805 — 1,805 General and administrative 1,024 — 1,024 Total restructuring expense for fiscal year 2014 $ 6,336 $ — $ 6,336 The following table summarizes the severance and related costs included in our Consolidated Balance Sheet as of October 1, 2016 and October 3, 2015 . (in thousands) 2016 2015 Accrued payroll and related costs $ 1,066 $ 497 Other accrued liabilities 520 — Other long-term liabilities 710 1,051 Total severance and related costs $ 2,296 $ 1,548</t>
  </si>
  <si>
    <t>Business Acquisition (Tables)</t>
  </si>
  <si>
    <t>Schedule of Business Acquisitions, by Acquisition</t>
  </si>
  <si>
    <t>The estimated purchase price of PCB consisted of the following: (in thousands) Consideration paid to PCB shareholders and employees 1 $ 580,000 Consideration for PCB closing cash 11,612 Deferred endowment consideration 1,000 Net pre-acquisition earn-out (141 ) Net working capital adjustment (513 ) Cash acquired (10,551 ) Total estimated purchase price, net of cash acquired $ 581,407 1 Of the $580,000 consideration paid to PCB, we paid $10,000 directly to employees of PCB on behalf of the PCB shareholders during the fourth quarter of fiscal year 2016. The payment was made pursuant to the definitive purchase agreement entered into with PCB in connection with the acquisition.</t>
  </si>
  <si>
    <t>Fair Values Assigned To The Assets And Liabilities Assumed</t>
  </si>
  <si>
    <t>The following table summarizes the preliminary fair value measurement of the assets acquired and liabilities assumed net of cash acquired as of the date of acquisition: (in thousands) Assets Accounts receivable $ 20,885 Inventories 57,730 Prepaid expenses and other current assets 2,298 Property and equipment 19,649 Intangible assets Customer lists 153,900 Trademarks and trade names 58,500 Technology 35,300 Land-use rights 1,200 Other long-term assets 1,796 Total identifiable assets acquired 351,258 Liabilities Accounts payable (6,786 ) Accrued payroll and related costs (7,137 ) Non-current deferred tax liability (94,308 ) Other accrued and long-term liabilities (4,862 ) Total identifiable liabilities acquired (113,093 ) Net identifiable assets acquired 238,165 Goodwill 343,242 Total estimated purchase price consideration, net of cash acquired $ 581,407</t>
  </si>
  <si>
    <t>Business Acquisition, Pro Forma Information</t>
  </si>
  <si>
    <t>Summarized operating information about the duplicated quarter is as follows: (in thousands) Revenue $ 45,140 Net income $ 3,582 In addition, the unaudited pro forma financial information does not attempt to project the future results of operations of the combined company. (in thousands except per share data) 2016 2015 Revenue $ 782,379 $ 743,595 Net income 18,779 39,324 Earnings per share Basic $ 0.93 $ 2.05 Diluted 0.92 2.04</t>
  </si>
  <si>
    <t>Commitments And Contingencies (Tables)</t>
  </si>
  <si>
    <t>Minimum Annual Rental Commitments</t>
  </si>
  <si>
    <t>Minimum annual rental commitments for the next five fiscal years and thereafter are as follows: Fiscal Year Payments (in thousands) 2017 $ 5,542 2018 3,315 2019 1,465 2020 634 2021 427 Thereafter 1,836 Total $ 13,219</t>
  </si>
  <si>
    <t>Subsequent Events (Tables)</t>
  </si>
  <si>
    <t>Schedule of Derivative Instruments</t>
  </si>
  <si>
    <t>The interest rate swap will be reduced to the following values over the next five years: (in thousands) Swapped Value November 3, 2016 $ 275,000 October 3, 2017 255,000 October 3, 2018 225,000 October 3, 2019 180,000 October 3, 2020 125,000 April 3, 2021 —</t>
  </si>
  <si>
    <t>Summary Of Significant Accounting Policies (Narrative 1) (Details) - USD ($)</t>
  </si>
  <si>
    <t>3 Months Ended</t>
  </si>
  <si>
    <t>Summary Of Significant Accounting Policies [Line Items]</t>
  </si>
  <si>
    <t>Maximum number of months for manufacturing and delivery that divides short and long term contracts for revenue recognition</t>
  </si>
  <si>
    <t>6 months</t>
  </si>
  <si>
    <t>Minimum number of months that long term contract may contain non-routine installations and special acceptance protocols in months</t>
  </si>
  <si>
    <t>Capitalization of software development costs</t>
  </si>
  <si>
    <t>Foreign currency transaction gain (loss), before tax</t>
  </si>
  <si>
    <t>Amortization expense on capitalized computer software</t>
  </si>
  <si>
    <t>Number of reporting units</t>
  </si>
  <si>
    <t>Goodwill impairment</t>
  </si>
  <si>
    <t>Impairment of intangible assets</t>
  </si>
  <si>
    <t>Number of previous months historical warranty claims used to calculate warranty expense percentage</t>
  </si>
  <si>
    <t>12 months</t>
  </si>
  <si>
    <t>Minimum [Member]</t>
  </si>
  <si>
    <t>Percent fair value is less than carrying amount</t>
  </si>
  <si>
    <t>50.00%</t>
  </si>
  <si>
    <t>Life of warranty obligations for sales that include installation services, in months</t>
  </si>
  <si>
    <t>Product obligation period from date of purchase, in months</t>
  </si>
  <si>
    <t>Maximum [Member]</t>
  </si>
  <si>
    <t>24 months</t>
  </si>
  <si>
    <t>Research And Development [Member]</t>
  </si>
  <si>
    <t>Test [Member]</t>
  </si>
  <si>
    <t>Sensors [Member]</t>
  </si>
  <si>
    <t>PCB Group, Inc [Member]</t>
  </si>
  <si>
    <t>Cost of Sales [Member] | Facility Closing [Member]</t>
  </si>
  <si>
    <t>Asset impairment charges</t>
  </si>
  <si>
    <t>Summary Of Significant Accounting Policies (Inventories) (Details) - USD ($) $ in Thousands</t>
  </si>
  <si>
    <t>Components, assemblies and parts</t>
  </si>
  <si>
    <t>Customer projects in various stages of completion</t>
  </si>
  <si>
    <t>Finished goods</t>
  </si>
  <si>
    <t>Total inventories</t>
  </si>
  <si>
    <t>Summary Of Significant Accounting Policies (Schedule Of Useful Life) (Details)</t>
  </si>
  <si>
    <t>Buildings and improvements [Member] | Minimum [Member]</t>
  </si>
  <si>
    <t>Property, Plant and Equipment [Line Items]</t>
  </si>
  <si>
    <t>Property, plant and equipment, useful life</t>
  </si>
  <si>
    <t>10 years</t>
  </si>
  <si>
    <t>Buildings and improvements [Member] | Maximum [Member]</t>
  </si>
  <si>
    <t>40 years</t>
  </si>
  <si>
    <t>Machinery and equipment [Member] | Minimum [Member]</t>
  </si>
  <si>
    <t>3 years</t>
  </si>
  <si>
    <t>Machinery and equipment [Member] | Maximum [Member]</t>
  </si>
  <si>
    <t>Summary Of Significant Accounting Policies (Warranty Obligations) (Details) - USD ($) $ in Thousands</t>
  </si>
  <si>
    <t>Movement in Standard Product Warranty Accrual [Roll Forward]</t>
  </si>
  <si>
    <t>Beginning balance</t>
  </si>
  <si>
    <t>Warranty claims</t>
  </si>
  <si>
    <t>Warranty provisions</t>
  </si>
  <si>
    <t>Adjustments to preexisting warranties</t>
  </si>
  <si>
    <t>Acquired warranty obligations</t>
  </si>
  <si>
    <t>Currency Translation</t>
  </si>
  <si>
    <t>Ending balance</t>
  </si>
  <si>
    <t>Summary Of Significant Accounting Policies (Narrative 2) (Details) - USD ($)</t>
  </si>
  <si>
    <t>Jul. 02, 2016</t>
  </si>
  <si>
    <t>Antidilutive securities excluded from computation of earnings per share, amount (in shares)</t>
  </si>
  <si>
    <t>Foreign exchange contracts with credit-risk related contingent features</t>
  </si>
  <si>
    <t>Tangible equity units, rate</t>
  </si>
  <si>
    <t>8.75%</t>
  </si>
  <si>
    <t>Equity Component [Member]</t>
  </si>
  <si>
    <t>Consecutive trading days</t>
  </si>
  <si>
    <t>20 days</t>
  </si>
  <si>
    <t>Minimum [Member] | Common Class A [Member] | Equity Component [Member]</t>
  </si>
  <si>
    <t>Number of equity instruments per contract (in shares)</t>
  </si>
  <si>
    <t>Maximum [Member] | Common Class A [Member] | Equity Component [Member]</t>
  </si>
  <si>
    <t>Summary Of Significant Accounting Policies (Schedule Of Earnings Per Share, Basic And Diluted) (Details) - USD ($) $ / shares in Units, shares in Thousands, $ in Thousands</t>
  </si>
  <si>
    <t>Effect of dilutive securities</t>
  </si>
  <si>
    <t>Tangible equity units (in shares)</t>
  </si>
  <si>
    <t>Earnings Per Share</t>
  </si>
  <si>
    <t>Capital Assets (Narrative) (Details) - USD ($)</t>
  </si>
  <si>
    <t>Amortization expense</t>
  </si>
  <si>
    <t>Capital Assets (Property And Equipment) (Details) - USD ($) $ in Thousands</t>
  </si>
  <si>
    <t>Property and equipment, gross</t>
  </si>
  <si>
    <t>Less accumulated depreciation</t>
  </si>
  <si>
    <t>Land and improvements [Member]</t>
  </si>
  <si>
    <t>Buildings and improvements [Member]</t>
  </si>
  <si>
    <t>Machinery and equipment [Member]</t>
  </si>
  <si>
    <t>Capital Assets (Goodwill) (Details) - USD ($) $ in Thousands</t>
  </si>
  <si>
    <t>Goodwill [Roll Forward]</t>
  </si>
  <si>
    <t>Beginning Balance</t>
  </si>
  <si>
    <t>Acquisitions</t>
  </si>
  <si>
    <t>Adjustment related to finalization of purchase accounting</t>
  </si>
  <si>
    <t>Currency translation gain (loss)</t>
  </si>
  <si>
    <t>Ending Balance</t>
  </si>
  <si>
    <t>Capital Assets (Other Intangible Assets) (Details) - USD ($) $ in Thousands</t>
  </si>
  <si>
    <t>Finite-Lived Intangible Assets [Line Items]</t>
  </si>
  <si>
    <t>Intangible assets, gross</t>
  </si>
  <si>
    <t>Accumulated Amortization</t>
  </si>
  <si>
    <t>Weighted Average Useful Life (in Years)</t>
  </si>
  <si>
    <t>15 years 1 month 6 days</t>
  </si>
  <si>
    <t>13 years 4 months 24 days</t>
  </si>
  <si>
    <t>Software development costs [Member]</t>
  </si>
  <si>
    <t>Gross Carrying Amount</t>
  </si>
  <si>
    <t>Net Carrying Value</t>
  </si>
  <si>
    <t>6 years</t>
  </si>
  <si>
    <t>6 years 2 months 12 days</t>
  </si>
  <si>
    <t>Patents [Member]</t>
  </si>
  <si>
    <t>14 years 10 months 24 days</t>
  </si>
  <si>
    <t>14 years 6 months</t>
  </si>
  <si>
    <t>Trademarks and Trade Names [Member]</t>
  </si>
  <si>
    <t>25 years 6 months</t>
  </si>
  <si>
    <t>29 years 4 months 24 days</t>
  </si>
  <si>
    <t>Customer Lists [Member]</t>
  </si>
  <si>
    <t>15 years 9 months 18 days</t>
  </si>
  <si>
    <t>8 years 1 month 6 days</t>
  </si>
  <si>
    <t>Land-use rights [Member]</t>
  </si>
  <si>
    <t>26 years 3 months 18 days</t>
  </si>
  <si>
    <t>47 years 9 months 18 days</t>
  </si>
  <si>
    <t>Indefinite lived asset</t>
  </si>
  <si>
    <t>Capital Assets (Estimated Future Amortization Expense On Other Intangible Assets) (Details) $ in Thousands</t>
  </si>
  <si>
    <t>Oct. 01, 2016USD ($)</t>
  </si>
  <si>
    <t>Thereafter</t>
  </si>
  <si>
    <t>Fair Value Measurements (Details) - USD ($) $ in Thousands</t>
  </si>
  <si>
    <t>Fair Value, Assets and Liabilities Measured on Recurring and Nonrecurring Basis [Line Items]</t>
  </si>
  <si>
    <t>Assets: Currency contracts</t>
  </si>
  <si>
    <t>Liabilities: Currency contracts</t>
  </si>
  <si>
    <t>Fair Value, Inputs, Level 1 [Member]</t>
  </si>
  <si>
    <t>Fair Value, Inputs, Level 2 [Member]</t>
  </si>
  <si>
    <t>Fair Value, Inputs, Level 3 [Member]</t>
  </si>
  <si>
    <t>Fair Value Measurements (Schedule of Fair Value of Debt Instruments) (Details) $ in Thousands</t>
  </si>
  <si>
    <t>Long-term debt</t>
  </si>
  <si>
    <t>Tangible Equity Units Senior Amortizing Note [Member]</t>
  </si>
  <si>
    <t>Term Loan B Facility [Member]</t>
  </si>
  <si>
    <t>Fair Value, Inputs, Level 1 [Member] | Tangible Equity Units Senior Amortizing Note [Member]</t>
  </si>
  <si>
    <t>Fair Value, Inputs, Level 1 [Member] | Term Loan B Facility [Member]</t>
  </si>
  <si>
    <t>Fair Value, Inputs, Level 2 [Member] | Tangible Equity Units Senior Amortizing Note [Member]</t>
  </si>
  <si>
    <t>Fair Value, Inputs, Level 2 [Member] | Term Loan B Facility [Member]</t>
  </si>
  <si>
    <t>Fair Value, Inputs, Level 3 [Member] | Tangible Equity Units Senior Amortizing Note [Member]</t>
  </si>
  <si>
    <t>Fair Value, Inputs, Level 3 [Member] | Term Loan B Facility [Member]</t>
  </si>
  <si>
    <t>Reported Value Measurement [Member]</t>
  </si>
  <si>
    <t>Reported Value Measurement [Member] | Tangible Equity Units Senior Amortizing Note [Member]</t>
  </si>
  <si>
    <t>Reported Value Measurement [Member] | Term Loan B Facility [Member]</t>
  </si>
  <si>
    <t>Derivative Instruments and Hedging Activities (Narrative) (Details) - USD ($) $ in Thousands</t>
  </si>
  <si>
    <t>Derivative [Line Items]</t>
  </si>
  <si>
    <t>Gross notional amount of foreign exchange derivatives outstanding</t>
  </si>
  <si>
    <t>Net notional amount of foreign exchange derivatives</t>
  </si>
  <si>
    <t>Recognized in earnings as a result of the ineffectiveness of cash flow hedges</t>
  </si>
  <si>
    <t>Cash flow hedge gain (loss) to be reclassified within twelve months</t>
  </si>
  <si>
    <t>Maximum remaining maturity of foreign currency derivatives</t>
  </si>
  <si>
    <t>9 months 18 days</t>
  </si>
  <si>
    <t>Foreign Exchange Cash Flow Hedges [Member]</t>
  </si>
  <si>
    <t>Net market value of the foreign currency exchange contracts</t>
  </si>
  <si>
    <t>Net market value of the foreign currency exchange contracts, assets</t>
  </si>
  <si>
    <t>Net market value of the foreign currency exchange contracts, liabilities</t>
  </si>
  <si>
    <t>Foreign Exchange Balance Sheet Derivative Contracts [Member]</t>
  </si>
  <si>
    <t>Derivative Instruments and Hedging Activities (Fair Value Of Outstanding Designated And Undesignated Derivative Assets And Liabilities) (Details) - USD ($) $ in Thousands</t>
  </si>
  <si>
    <t>Prepaid Expenses and Other Current Assets [Member]</t>
  </si>
  <si>
    <t>Derivatives, Fair Value [Line Items]</t>
  </si>
  <si>
    <t>Derivative asset, fair value</t>
  </si>
  <si>
    <t>Other Accrued Liabilities [Member]</t>
  </si>
  <si>
    <t>Derivative liability, fair value</t>
  </si>
  <si>
    <t>Designated as Hedging Instrument [Member] | Prepaid Expenses and Other Current Assets [Member]</t>
  </si>
  <si>
    <t>Designated as Hedging Instrument [Member] | Other Accrued Liabilities [Member]</t>
  </si>
  <si>
    <t>Not Designated as Hedging Instrument [Member] | Prepaid Expenses and Other Current Assets [Member]</t>
  </si>
  <si>
    <t>Not Designated as Hedging Instrument [Member] | Other Accrued Liabilities [Member]</t>
  </si>
  <si>
    <t>Derivative Instruments and Hedging Activities (Net Fair Value Of Foreign Exchange Cash Flow Hedge Assets And Liabilities) (Details) - Foreign Exchange Cash Flow Hedges [Member] - USD ($) $ in Thousands</t>
  </si>
  <si>
    <t>Net Fair Value Of Foreign Exchange Cash Flow Assets And Liabilities [Line Items]</t>
  </si>
  <si>
    <t>Net Amount Presented, Assets</t>
  </si>
  <si>
    <t>Derivatives Subject to Offset, Assets</t>
  </si>
  <si>
    <t>Net Amount, Assets</t>
  </si>
  <si>
    <t>Gross Recognized Amount, Liabilities</t>
  </si>
  <si>
    <t>Net Amount Presented, Liabilities</t>
  </si>
  <si>
    <t>Derivatives Subject to Offset, Liabilities</t>
  </si>
  <si>
    <t>Net Amount, Liabilities</t>
  </si>
  <si>
    <t>Derivative Instruments and Hedging Activities (Pretax Amounts Recognized In Accumulated Other Comprehensive Income On Currency Contracts) (Details) - USD ($) $ in Thousands</t>
  </si>
  <si>
    <t>AOCI Attributable to Parent, Net of Tax [Roll Forward]</t>
  </si>
  <si>
    <t>Net loss (gain) reclassified into revenue (effective portion)</t>
  </si>
  <si>
    <t>Beginning unrealized net gain in AOCI</t>
  </si>
  <si>
    <t>Net (loss) gain recognized in OCI (effective portion)</t>
  </si>
  <si>
    <t>Ending unrealized net (loss) gain in AOCI</t>
  </si>
  <si>
    <t>Derivative Instruments and Hedging Activities (Net Gains (Losses) Recognized In Income For Derivative Contracts) (Details) - USD ($) $ in Thousands</t>
  </si>
  <si>
    <t>Net gain (loss) recognized in other (expense) income, net</t>
  </si>
  <si>
    <t>Financing (Narrative) (Details) - USD ($)</t>
  </si>
  <si>
    <t>Jul. 29, 2016</t>
  </si>
  <si>
    <t>Jul. 05, 2016</t>
  </si>
  <si>
    <t>Line of Credit Facility [Line Items]</t>
  </si>
  <si>
    <t>Maximum borrowing capacity</t>
  </si>
  <si>
    <t>Percent added to Adjusted LIBOR rate for one month interest period</t>
  </si>
  <si>
    <t>1.00%</t>
  </si>
  <si>
    <t>Letters of credit outstanding, amount</t>
  </si>
  <si>
    <t>Line of credit facility, remaining borrowing capacity</t>
  </si>
  <si>
    <t>Annual excess cash flow percentage</t>
  </si>
  <si>
    <t>Net cash proceed percentage</t>
  </si>
  <si>
    <t>100.00%</t>
  </si>
  <si>
    <t>Commitment fees incurred on credit facility</t>
  </si>
  <si>
    <t>Alternate Base Rate [Member]</t>
  </si>
  <si>
    <t>Effective interest rate applicable to outstanding credit facility (in hundredths)</t>
  </si>
  <si>
    <t>3.25%</t>
  </si>
  <si>
    <t>Line of credit facility, commitment fees payable, percent</t>
  </si>
  <si>
    <t>0.15%</t>
  </si>
  <si>
    <t>0.25%</t>
  </si>
  <si>
    <t>Minimum [Member] | Alternate Base Rate [Member]</t>
  </si>
  <si>
    <t>1.75%</t>
  </si>
  <si>
    <t>0.30%</t>
  </si>
  <si>
    <t>0.50%</t>
  </si>
  <si>
    <t>Revolving Credit Facility [Member]</t>
  </si>
  <si>
    <t>Line of credit facility, borrowing capacity</t>
  </si>
  <si>
    <t>Line of credit facility, interest rate at period end (in hundredths)</t>
  </si>
  <si>
    <t>1.09%</t>
  </si>
  <si>
    <t>1.43%</t>
  </si>
  <si>
    <t>Revolving Credit Facility [Member] | London Interbank Offered Rate (LIBOR) [Member]</t>
  </si>
  <si>
    <t>Debt interest rate spread</t>
  </si>
  <si>
    <t>Variable Rate Credit Facility [Member] | London Interbank Offered Rate (LIBOR) [Member]</t>
  </si>
  <si>
    <t>Interest rate, percentage</t>
  </si>
  <si>
    <t>5.00%</t>
  </si>
  <si>
    <t>Term Loan B Facility [Member] | London Interbank Offered Rate (LIBOR) [Member]</t>
  </si>
  <si>
    <t>0.75%</t>
  </si>
  <si>
    <t>Term Loan B Facility [Member] | Alternate Base Rate [Member]</t>
  </si>
  <si>
    <t>4.25%</t>
  </si>
  <si>
    <t>Eurocurrency Borrowing [Member] | London Interbank Offered Rate (LIBOR) [Member]</t>
  </si>
  <si>
    <t>4.00%</t>
  </si>
  <si>
    <t>Eurocurrency Term Loans [Member] | London Interbank Offered Rate (LIBOR) [Member]</t>
  </si>
  <si>
    <t>Eurocurrency Term Loans [Member] | Minimum [Member] | London Interbank Offered Rate (LIBOR) [Member]</t>
  </si>
  <si>
    <t>Bank Line Of Credit Monthly Us Libor Plus100 Basis Points [Member] | Variable Rate Credit Facility [Member]</t>
  </si>
  <si>
    <t>Interest rate for period</t>
  </si>
  <si>
    <t>1.20%</t>
  </si>
  <si>
    <t>Guarantees</t>
  </si>
  <si>
    <t>Financing (Schedule Of Short-Term Borrowings) (Details) - USD ($) $ in Thousands</t>
  </si>
  <si>
    <t>Short-term Debt [Line Items]</t>
  </si>
  <si>
    <t>Total short-term borrowings</t>
  </si>
  <si>
    <t>Bank line of credit, monthly U.S. LIBOR plus 100 basis points, terminated July 5, 2016</t>
  </si>
  <si>
    <t>Bank line of credit</t>
  </si>
  <si>
    <t>Bank line of credit, monthly Euro LIBOR plus 100 basis points, terminated July 5, 2016</t>
  </si>
  <si>
    <t>London Interbank Offered Rate (LIBOR) [Member] | Bank line of credit, monthly U.S. LIBOR plus 100 basis points, terminated July 5, 2016</t>
  </si>
  <si>
    <t>Bank line of credit facility, basis spread on U.S. LIBOR</t>
  </si>
  <si>
    <t>London Interbank Offered Rate (LIBOR) [Member] | Bank line of credit, monthly Euro LIBOR plus 100 basis points, terminated July 5, 2016</t>
  </si>
  <si>
    <t>Financing (Schedule of Long term Debt) (Details) - USD ($) $ in Thousands</t>
  </si>
  <si>
    <t>Debt Instrument [Line Items]</t>
  </si>
  <si>
    <t>Long-term debt, gross</t>
  </si>
  <si>
    <t>Less: Unamortized underwriting discounts, commissions and other expenses</t>
  </si>
  <si>
    <t>Current maturities</t>
  </si>
  <si>
    <t>Total long-term debt, less current maturities, net</t>
  </si>
  <si>
    <t>Financing (Maturities of Long-Term Debt) (Details) $ in Thousands</t>
  </si>
  <si>
    <t>Stock-Based Compensation (Narrative) (Details) - shares</t>
  </si>
  <si>
    <t>Sep. 28, 2013</t>
  </si>
  <si>
    <t>Share-based Compensation Arrangement by Share-based Payment Award [Line Items]</t>
  </si>
  <si>
    <t>Aggregate total of shares authorized (in shares)</t>
  </si>
  <si>
    <t>2011 Stock Plan [Member]</t>
  </si>
  <si>
    <t>Increase in the number of shares that can be issued (in shares)</t>
  </si>
  <si>
    <t>Shares available for future grant under stock plan (in shares)</t>
  </si>
  <si>
    <t>2012 Stock Plan [Member]</t>
  </si>
  <si>
    <t>Shares available for issuance under plan (in shares)</t>
  </si>
  <si>
    <t>Stock-Based Compensation (Stock-Based Compensation Expense By Type Of Award) (Details) - USD ($) $ in Thousands</t>
  </si>
  <si>
    <t>Employee stock options</t>
  </si>
  <si>
    <t>Employee stock purchase plan (ESPP)</t>
  </si>
  <si>
    <t>Restricted stock and restricted stock units</t>
  </si>
  <si>
    <t>Amounts capitalized as inventory</t>
  </si>
  <si>
    <t>Amounts recognized in income for amounts previously capitalized as inventory</t>
  </si>
  <si>
    <t>Total stock-based compensation included in income from operations</t>
  </si>
  <si>
    <t>Income tax benefit on stock-based compensation</t>
  </si>
  <si>
    <t>Net compensation expense included in net income</t>
  </si>
  <si>
    <t>Stock-Based Compensation (Compensation Expense) (Details) - USD ($) $ / shares in Units, $ in Thousands</t>
  </si>
  <si>
    <t>Stock expense related to non-vested awards not yet recognized</t>
  </si>
  <si>
    <t>Stock expense related to non-vested awards expected to be recognized over a weighted average period, in years</t>
  </si>
  <si>
    <t>10 months 30 days</t>
  </si>
  <si>
    <t>Weighted average per share fair value of stock options granted (in dollar per share)</t>
  </si>
  <si>
    <t>Restricted Stock Units (RSUs) [Member]</t>
  </si>
  <si>
    <t>1 year 1 month 4 days</t>
  </si>
  <si>
    <t>Stock-Based Compensation (Assumptions Used To Determine Fair Value Of Stock Options Granted) (Details)</t>
  </si>
  <si>
    <t>Expected life (in years)</t>
  </si>
  <si>
    <t>4 years 1 month 20 days</t>
  </si>
  <si>
    <t>3 years 6 months</t>
  </si>
  <si>
    <t>4 years 1 month</t>
  </si>
  <si>
    <t>Risk-free interest rate</t>
  </si>
  <si>
    <t>1.50%</t>
  </si>
  <si>
    <t>1.10%</t>
  </si>
  <si>
    <t>Expected volatility</t>
  </si>
  <si>
    <t>26.70%</t>
  </si>
  <si>
    <t>27.40%</t>
  </si>
  <si>
    <t>31.30%</t>
  </si>
  <si>
    <t>Dividend yield</t>
  </si>
  <si>
    <t>2.00%</t>
  </si>
  <si>
    <t>1.80%</t>
  </si>
  <si>
    <t>Stock-Based Compensation (Stock Options &amp; Restricted Stock) (Details) - USD ($) $ in Thousands</t>
  </si>
  <si>
    <t>Weighted average remaining contractual term of options outstanding, in years</t>
  </si>
  <si>
    <t>4 years 6 months</t>
  </si>
  <si>
    <t>Aggregate intrinsic value of options outstanding</t>
  </si>
  <si>
    <t>Weighted average remaining contractual term of options eligible for exercise, in years</t>
  </si>
  <si>
    <t>2 years 10 months 25 days</t>
  </si>
  <si>
    <t>Aggregate intrinsic value of options eligible for exercise</t>
  </si>
  <si>
    <t>Total intrinsic value of stock options exercised</t>
  </si>
  <si>
    <t>Expiration period of options granted, in years</t>
  </si>
  <si>
    <t>5 years</t>
  </si>
  <si>
    <t>7 years</t>
  </si>
  <si>
    <t>Stock-Based Compensation (Schedule Of Stock Options Activity) (Details) - $ / shares shares in Thousands</t>
  </si>
  <si>
    <t>Share-based Compensation Arrangement by Share-based Payment Award, Options, Outstanding [Roll Forward]</t>
  </si>
  <si>
    <t>Options outstanding at beginning of year (in shares)</t>
  </si>
  <si>
    <t>Granted (in shares)</t>
  </si>
  <si>
    <t>Exercised (in shares)</t>
  </si>
  <si>
    <t>Forfeited or expired (in shares)</t>
  </si>
  <si>
    <t>Options outstanding at end of year (in shares)</t>
  </si>
  <si>
    <t>Options eligible for exercise at year-end (in shares)</t>
  </si>
  <si>
    <t>Share-based Compensation Arrangement by Share-based Payment Award, Options, Outstanding, Price Per Share [Roll Forward]</t>
  </si>
  <si>
    <t>Options outstanding at beginning of year, WAEP (in dollars per share)</t>
  </si>
  <si>
    <t>Granted, WAEP (in dollars per share)</t>
  </si>
  <si>
    <t>Exercised, WAEP (in dollars per share)</t>
  </si>
  <si>
    <t>Forfeited or expired, WAEP (in dollars per share)</t>
  </si>
  <si>
    <t>Options outstanding at end of year, WAEP (in dollars per share)</t>
  </si>
  <si>
    <t>Options eligible for exercise at year-end, WAEP (in dollars per share)</t>
  </si>
  <si>
    <t>Stock-Based Compensation (Schedule Of Restricted Stock And Unit Activity) (Details) - $ / shares shares in Thousands</t>
  </si>
  <si>
    <t>Restricted Stock [Member]</t>
  </si>
  <si>
    <t>Share-based Compensation Arrangement by Share-based Payment Award, Equity Instruments Other than Options, Nonvested, Number of Shares [Roll Forward]</t>
  </si>
  <si>
    <t>Beginning of year (in shares)</t>
  </si>
  <si>
    <t>Vested (in shares)</t>
  </si>
  <si>
    <t>Forfeited (in shares)</t>
  </si>
  <si>
    <t>End of year (in shares)</t>
  </si>
  <si>
    <t>Share-based Compensation Arrangement by Share-based Payment Award, Equity Instruments Other than Options, Nonvested, Price Per Share [Roll Forward]</t>
  </si>
  <si>
    <t>Beginning of year, WAGDFV (in dollars per share)</t>
  </si>
  <si>
    <t>Granted, WAGDFV (in dollars per share)</t>
  </si>
  <si>
    <t>Vested, WAGDFV (in dollars per share)</t>
  </si>
  <si>
    <t>Forfeited, WAGDFV (in dollars per share)</t>
  </si>
  <si>
    <t>End of year, WAGDFV (in dollars per share)</t>
  </si>
  <si>
    <t>Stock-Based Compensation (Employee Stock Purchase Plan) (Details) - $ / shares shares in Thousands</t>
  </si>
  <si>
    <t>Period of payroll deductions for funding of employee purchases of company stock (in months)</t>
  </si>
  <si>
    <t>Percentage of the lower of the market price at which employees can purchase company stock</t>
  </si>
  <si>
    <t>85.00%</t>
  </si>
  <si>
    <t>Period at which purchase price is measured at lower of market price, in months</t>
  </si>
  <si>
    <t>Minimum period to hold employee purchased common stock</t>
  </si>
  <si>
    <t>18 months</t>
  </si>
  <si>
    <t>Number of employee stock purchased issued (in shares)</t>
  </si>
  <si>
    <t>Weighted average shares price (in dollars per share)</t>
  </si>
  <si>
    <t>Employee Benefit Plans (Narrative) (Details) $ in Thousands</t>
  </si>
  <si>
    <t>Oct. 01, 2015</t>
  </si>
  <si>
    <t>Oct. 01, 2016USD ($)segment</t>
  </si>
  <si>
    <t>Oct. 03, 2015USD ($)</t>
  </si>
  <si>
    <t>Sep. 27, 2014USD ($)</t>
  </si>
  <si>
    <t>Defined Benefit Plan Disclosure [Line Items]</t>
  </si>
  <si>
    <t>Components in contributory retirement savings plan, (in components) | segment</t>
  </si>
  <si>
    <t>Age of employees that may participate in catch up contributions</t>
  </si>
  <si>
    <t>50 years</t>
  </si>
  <si>
    <t>Maximum percentage of employee contribution</t>
  </si>
  <si>
    <t>6.00%</t>
  </si>
  <si>
    <t>Employer matching pre-tax and Roth 401(k) contribution, percent</t>
  </si>
  <si>
    <t>75.00%</t>
  </si>
  <si>
    <t>Employer matching contributions</t>
  </si>
  <si>
    <t>Employee minimum hours of service that make them eligible for retirement plan, in hours</t>
  </si>
  <si>
    <t>1000 hours</t>
  </si>
  <si>
    <t>Number of years as participate that employees have a vested interest equal to 100% of employer contributions, in years</t>
  </si>
  <si>
    <t>Percent of employer contributions that employees have a vested interest after 3 years</t>
  </si>
  <si>
    <t>Pretax amount recognized in other comprehensive income</t>
  </si>
  <si>
    <t>Portion of accumulated comprehensive income recognized as component of net periodic benefit cost over the next fiscal year</t>
  </si>
  <si>
    <t>Actuarial gain (loss)</t>
  </si>
  <si>
    <t>Discount rate</t>
  </si>
  <si>
    <t>1.28%</t>
  </si>
  <si>
    <t>2.27%</t>
  </si>
  <si>
    <t>Discount rate calculation assumption, description</t>
  </si>
  <si>
    <t>The discount rate is calculated based on zero-coupon bond yields published by the Deutsche Bundesbank for maturities that match the weighted average duration of the pension liability, adjusted for the average credit spread of corporate bond rates above the government bond yields.</t>
  </si>
  <si>
    <t>Accumulated benefit obligation of the defined benefit retirement plan</t>
  </si>
  <si>
    <t>Aggregate liabilities associated with other postretirement plans</t>
  </si>
  <si>
    <t>Fixed Income Funds [Member]</t>
  </si>
  <si>
    <t>Employee benefit plan target allocatoins</t>
  </si>
  <si>
    <t>Equity Funds [Member]</t>
  </si>
  <si>
    <t>Employee Benefit Plans (Pretax Amount Recognized In Accumulated Other Comprehensive Income) (Details) - USD ($) $ in Thousands</t>
  </si>
  <si>
    <t>Actuarial net loss</t>
  </si>
  <si>
    <t>Employee Benefit Plans (Summary Of Changes In Benefit Obligations And Plan Assets) (Details) - USD ($) $ in Thousands</t>
  </si>
  <si>
    <t>Defined Benefit Plan, Change in Benefit Obligation [Roll Forward]</t>
  </si>
  <si>
    <t>Projected benefit obligation, beginning of year</t>
  </si>
  <si>
    <t>Service cost</t>
  </si>
  <si>
    <t>Interest cost</t>
  </si>
  <si>
    <t>Actuarial loss</t>
  </si>
  <si>
    <t>Exchange rate change</t>
  </si>
  <si>
    <t>Benefits paid</t>
  </si>
  <si>
    <t>Projected benefit obligation, end of year</t>
  </si>
  <si>
    <t>Defined Benefit Plan, Change in Fair Value of Plan Assets [Roll Forward]</t>
  </si>
  <si>
    <t>Fair value of plan assets, beginning of year</t>
  </si>
  <si>
    <t>Actual return on plan assets</t>
  </si>
  <si>
    <t>Employer contributions</t>
  </si>
  <si>
    <t>Fair value of plan assets, end of year</t>
  </si>
  <si>
    <t>Employee Benefit Plans (Summary Of Funded Status Of Defined Benefit Retirement Plan) (Details) - USD ($) $ in Thousands</t>
  </si>
  <si>
    <t>Funded status, end of year</t>
  </si>
  <si>
    <t>Accumulated other comprehensive loss</t>
  </si>
  <si>
    <t>Net amount recognized</t>
  </si>
  <si>
    <t>Pension benefit plan obligation</t>
  </si>
  <si>
    <t>Accumulated other comprehensive income, net of tax</t>
  </si>
  <si>
    <t>Employee Benefit Plans (Weighted Average Assumptions Used To Determine The Defined Benefit Retirement Plan Obligation) (Details)</t>
  </si>
  <si>
    <t>Expected rate of return on plan assets</t>
  </si>
  <si>
    <t>5.50%</t>
  </si>
  <si>
    <t>Expected rate of increase in future compensation levels</t>
  </si>
  <si>
    <t>3.00%</t>
  </si>
  <si>
    <t>Employee Benefit Plans (Actual Defined Benefit Retirement Plan Asset Allocations) (Details)</t>
  </si>
  <si>
    <t>Percentage of Plan Assets</t>
  </si>
  <si>
    <t>Fixed Income Securities [Member]</t>
  </si>
  <si>
    <t>75.50%</t>
  </si>
  <si>
    <t>83.00%</t>
  </si>
  <si>
    <t>Cash And Cash Equivalents [Member]</t>
  </si>
  <si>
    <t>24.50%</t>
  </si>
  <si>
    <t>13.00%</t>
  </si>
  <si>
    <t>Other Assets [Member]</t>
  </si>
  <si>
    <t>0.00%</t>
  </si>
  <si>
    <t>Employee Benefit Plans (Defined Benefit Retirement Plan Assets Subject To Fair Value Measurements) (Details) - USD ($) $ in Thousands</t>
  </si>
  <si>
    <t>Defined benefit retirement plan assets</t>
  </si>
  <si>
    <t>Mutual Fund [Member] | Fair Value, Inputs, Level 2 [Member]</t>
  </si>
  <si>
    <t>Employee Benefit Plans (Net Periodic Benefit Cost For Defined Benefit Retirement Plan) (Details) - USD ($) $ in Thousands</t>
  </si>
  <si>
    <t>Expected return on plan assets</t>
  </si>
  <si>
    <t>Net amortization and deferral</t>
  </si>
  <si>
    <t>Special termination benefits</t>
  </si>
  <si>
    <t>Net periodic benefit cost</t>
  </si>
  <si>
    <t>Employee Benefit Plans (Expected Future Pension Benefit Payments) (Details) $ in Thousands</t>
  </si>
  <si>
    <t>2022 through 2026</t>
  </si>
  <si>
    <t>Income Taxes (Narrative) (Details) - USD ($)</t>
  </si>
  <si>
    <t>Income Taxes [Line Items]</t>
  </si>
  <si>
    <t>R&amp;D tax credit carryover</t>
  </si>
  <si>
    <t>Recognition of tax benefits due to research and development tax credit legislation</t>
  </si>
  <si>
    <t>Foreign undistributed earnings</t>
  </si>
  <si>
    <t>Unrecognized tax benefits that would affect the effective tax rate</t>
  </si>
  <si>
    <t>Accrued interest related to uncertain income tax positions</t>
  </si>
  <si>
    <t>Accrual for penalties related to uncertain tax positions</t>
  </si>
  <si>
    <t>Current income tax receivable</t>
  </si>
  <si>
    <t>Tax Year 2011 And Tax Year 2012 [Member]</t>
  </si>
  <si>
    <t>Tax (expense) benefit associated with favorable resolution of audit matters</t>
  </si>
  <si>
    <t>GERMANY</t>
  </si>
  <si>
    <t>Tax credit carryover</t>
  </si>
  <si>
    <t>Valuation allowance</t>
  </si>
  <si>
    <t>Minnesota (R&amp;D) [Member]</t>
  </si>
  <si>
    <t>R&amp;D carryforward period</t>
  </si>
  <si>
    <t>15 years</t>
  </si>
  <si>
    <t>Germany And Japan [Member]</t>
  </si>
  <si>
    <t>Repatriation of foreign earnings, amount</t>
  </si>
  <si>
    <t>Tax (expense) benefit related to repatriations</t>
  </si>
  <si>
    <t>Germany, Japan, And Korea [Member]</t>
  </si>
  <si>
    <t>Income Taxes (Components Of Income Before Income Taxes) (Details) - USD ($) $ in Thousands</t>
  </si>
  <si>
    <t>Domestic</t>
  </si>
  <si>
    <t>Foreign</t>
  </si>
  <si>
    <t>Income Taxes (Provisions For Income Taxes) (Details) - USD ($) $ in Thousands</t>
  </si>
  <si>
    <t>Federal</t>
  </si>
  <si>
    <t>State</t>
  </si>
  <si>
    <t>Deferred</t>
  </si>
  <si>
    <t>Total provision for income taxes</t>
  </si>
  <si>
    <t>Income Taxes (Reconciliation From The Federal Statutory Income Tax Rate To The Effective Income Tax Rate) (Details)</t>
  </si>
  <si>
    <t>United States federal statutory income tax rate</t>
  </si>
  <si>
    <t>35.00%</t>
  </si>
  <si>
    <t>Impact from foreign operations</t>
  </si>
  <si>
    <t>(5.00%)</t>
  </si>
  <si>
    <t>(4.00%)</t>
  </si>
  <si>
    <t>(1.00%)</t>
  </si>
  <si>
    <t>State income taxes, net of federal benefit</t>
  </si>
  <si>
    <t>Research and development tax credits</t>
  </si>
  <si>
    <t>(16.00%)</t>
  </si>
  <si>
    <t>(8.00%)</t>
  </si>
  <si>
    <t>Domestic production activities deduction</t>
  </si>
  <si>
    <t>(2.00%)</t>
  </si>
  <si>
    <t>Foreign tax credits</t>
  </si>
  <si>
    <t>(0.00%)</t>
  </si>
  <si>
    <t>Nondeductible acquisition costs</t>
  </si>
  <si>
    <t>Nondeductible stock option expense and other permanent items</t>
  </si>
  <si>
    <t>Effective income tax rate</t>
  </si>
  <si>
    <t>18.00%</t>
  </si>
  <si>
    <t>23.00%</t>
  </si>
  <si>
    <t>28.00%</t>
  </si>
  <si>
    <t>Income Taxes (Summary Of The Deferred Tax Assets And Liabilities) (Details) - USD ($) $ in Thousands</t>
  </si>
  <si>
    <t>Deferred tax assets</t>
  </si>
  <si>
    <t>Accrued compensation and benefits</t>
  </si>
  <si>
    <t>Inventory reserves</t>
  </si>
  <si>
    <t>Other assets</t>
  </si>
  <si>
    <t>Allowance for doubtful accounts</t>
  </si>
  <si>
    <t>Net operating loss carryovers</t>
  </si>
  <si>
    <t>State and foreign tax credit carryovers</t>
  </si>
  <si>
    <t>Research and development tax credit carryovers</t>
  </si>
  <si>
    <t>Unrealized derivative instrument gains</t>
  </si>
  <si>
    <t>Total deferred tax asset before valuation allowance</t>
  </si>
  <si>
    <t>Less valuation allowance</t>
  </si>
  <si>
    <t>Total deferred tax assets</t>
  </si>
  <si>
    <t>Deferred tax liabilities</t>
  </si>
  <si>
    <t>Property and equipment</t>
  </si>
  <si>
    <t>Foreign deferred revenue and other</t>
  </si>
  <si>
    <t>Intangible assets</t>
  </si>
  <si>
    <t>Total deferred tax liabilities</t>
  </si>
  <si>
    <t>Net deferred tax assets, net</t>
  </si>
  <si>
    <t>Net deferred tax liabilities, net</t>
  </si>
  <si>
    <t>Income Taxes (Summary Of Changes In Liability For Unrecognized Tax Benefits) (Details) - USD ($) $ in Thousands</t>
  </si>
  <si>
    <t>Reconciliation of Unrecognized Tax Benefits, Excluding Amounts Pertaining to Examined Tax Returns [Roll Forward]</t>
  </si>
  <si>
    <t>Increase due to tax positions related to the current year</t>
  </si>
  <si>
    <t>Increase due to tax positions related to prior years</t>
  </si>
  <si>
    <t>Decrease due to tax positions related to prior years</t>
  </si>
  <si>
    <t>Decrease due to settlements with tax authorities</t>
  </si>
  <si>
    <t>Decrease due to lapse of statute of limitations</t>
  </si>
  <si>
    <t>Shareholders' Equity (Share Issuance Narrative) (Details) shares in Thousands</t>
  </si>
  <si>
    <t>Jul. 02, 2016$ / sharesshares</t>
  </si>
  <si>
    <t>Issuance of common stock (in shares) | shares</t>
  </si>
  <si>
    <t>Shares issued (in dollars per share) | $ / shares</t>
  </si>
  <si>
    <t>Shareholders' Equity (Issuance of Common Stock) (Details) $ in Thousands</t>
  </si>
  <si>
    <t>Class of Stock [Line Items]</t>
  </si>
  <si>
    <t>Public offering</t>
  </si>
  <si>
    <t>Less: Underwriting discounts and commissions</t>
  </si>
  <si>
    <t>Less: Other expenses</t>
  </si>
  <si>
    <t>Issuance of common stock, net</t>
  </si>
  <si>
    <t>Shareholders' Equity (Tangible Equity Units Narrative) (Details) $ / shares in Units, shares in Thousands, $ in Thousands</t>
  </si>
  <si>
    <t>Jul. 02, 2016USD ($)$ / sharesshares</t>
  </si>
  <si>
    <t>Issued shares (in shares) | shares</t>
  </si>
  <si>
    <t>Tangible equity units, issued | $</t>
  </si>
  <si>
    <t>Fair value price per TEU (in dollars per share) | $ / shares</t>
  </si>
  <si>
    <t>Shareholders' Equity (Schedule of TEU Components) (Details) $ / shares in Units, $ in Thousands</t>
  </si>
  <si>
    <t>Jul. 02, 2016USD ($)$ / shares</t>
  </si>
  <si>
    <t>Gross proceeds</t>
  </si>
  <si>
    <t>Issuance of TEUs, net</t>
  </si>
  <si>
    <t>Debt Component [Member]</t>
  </si>
  <si>
    <t>Shareholders' Equity (Equity Component) (Details)</t>
  </si>
  <si>
    <t>Jul. 02, 2016sharestrade_day$ / shares</t>
  </si>
  <si>
    <t>Oct. 01, 2016shares</t>
  </si>
  <si>
    <t>Threshold consecutive trading days</t>
  </si>
  <si>
    <t>Threshold trading days | trade_day</t>
  </si>
  <si>
    <t>Equity Component [Member] | Common Class A [Member]</t>
  </si>
  <si>
    <t>Threshold stock price (in dollars per share) | $ / shares</t>
  </si>
  <si>
    <t>Debt instrument convertible reference price (in dollars per share) | $ / shares</t>
  </si>
  <si>
    <t>Equity Component [Member] | Minimum [Member] | Common Class A [Member]</t>
  </si>
  <si>
    <t>Number of equity instruments per contract (in shares) | shares</t>
  </si>
  <si>
    <t>Number of equity instruments | shares</t>
  </si>
  <si>
    <t>Equity Component [Member] | Maximum [Member] | Common Class A [Member]</t>
  </si>
  <si>
    <t>Shareholders' Equity (Debt Component) (Details)</t>
  </si>
  <si>
    <t>Jul. 02, 2016USD ($)$ / shares$ / per_TEU</t>
  </si>
  <si>
    <t>Principal amount</t>
  </si>
  <si>
    <t>Principal amount per note | $ / per_TEU</t>
  </si>
  <si>
    <t>Periodic payment per note, after initial payment</t>
  </si>
  <si>
    <t>Periodic payment per note, initial</t>
  </si>
  <si>
    <t>Shareholders' Equity - Earnings Per Common Share (Details) - Common Class A [Member] - shares</t>
  </si>
  <si>
    <t>Incremental common shares attributable to dilutive effect of conversion of debt securities</t>
  </si>
  <si>
    <t>Equity Component [Member] | Minimum [Member]</t>
  </si>
  <si>
    <t>Equity Component [Member] | Maximum [Member]</t>
  </si>
  <si>
    <t>Shareholders' Equity (Capped Call Transaction) (Details) - USD ($) $ / shares in Units, $ in Thousands</t>
  </si>
  <si>
    <t>Capped calls, strike price</t>
  </si>
  <si>
    <t>Capped call, cap price</t>
  </si>
  <si>
    <t>Additional paid in capital, capped calls</t>
  </si>
  <si>
    <t>Other Comprehensive Income (Loss) (Schedule Of Other Comprehensive Income (Loss)) Allocated To Each Component Of Other Comprehensive Income (Loss)) (Details) - USD ($) $ in Thousands</t>
  </si>
  <si>
    <t>Accumulated Foreign Currency Adjustment Attributable to Parent [Member]</t>
  </si>
  <si>
    <t>Other Comprehensive Income (Loss), before Tax [Abstract]</t>
  </si>
  <si>
    <t>Other comprehensive income (loss), before reclassifications, before tax</t>
  </si>
  <si>
    <t>Other Comprehensive Income (Loss), Net of Tax [Abstract]</t>
  </si>
  <si>
    <t>Other comprehensive income (loss), before reclassifications, net of tax</t>
  </si>
  <si>
    <t>Accumulated Net Gain (Loss) from Cash Flow Hedges Attributable to Parent [Member]</t>
  </si>
  <si>
    <t>Reclassification from accumulated other comprehensive income, current period, before tax</t>
  </si>
  <si>
    <t>Other Comprehensive Income (Loss), Tax [Abstract]</t>
  </si>
  <si>
    <t>Other comprehensive income (loss) before reclassifications, tax</t>
  </si>
  <si>
    <t>Reclassification from AOCI, current period, tax</t>
  </si>
  <si>
    <t>Reclassification from accumulated other comprehensive income, current period, net of tax</t>
  </si>
  <si>
    <t>Accumulated Defined Benefit Plans Adjustment [Member]</t>
  </si>
  <si>
    <t>Accumulated Defined Benefit Plans Adjustment, Currency Exchange Gain (Loss), Attributable to Parent [Member]</t>
  </si>
  <si>
    <t>Other comprehensive income (loss), before tax</t>
  </si>
  <si>
    <t>Other comprehensive income (loss), tax</t>
  </si>
  <si>
    <t>Other Comprehensive Income (Loss) (Schedule Of Changes In Each Component Of Accumulated Other Comprehensive Income) (Details) - USD ($) $ in Thousands</t>
  </si>
  <si>
    <t>Balance at the beginning of the year</t>
  </si>
  <si>
    <t>Other comprehensive income (loss) reclassifications</t>
  </si>
  <si>
    <t>Amounts reclassified to earnings</t>
  </si>
  <si>
    <t>Balance at the end of the year</t>
  </si>
  <si>
    <t>Other Comprehensive Income (Loss) (Schedule Of Amounts Reclassified Out Of Accumulated Other Comprehensive Income) (Details) - USD ($) $ in Thousands</t>
  </si>
  <si>
    <t>Reclassification Adjustment out of Accumulated Other Comprehensive Income [Line Items]</t>
  </si>
  <si>
    <t>Revenues</t>
  </si>
  <si>
    <t>Cost of sale</t>
  </si>
  <si>
    <t>Total net gains (losses) included in net income</t>
  </si>
  <si>
    <t>Income before income taxes</t>
  </si>
  <si>
    <t>Reclassification Out Of Accumulated Other Comprehensive Income [Member]</t>
  </si>
  <si>
    <t>Reclassification Out Of Accumulated Other Comprehensive Income [Member] | Accumulated Net Gain (Loss) from Cash Flow Hedges Attributable to Parent [Member]</t>
  </si>
  <si>
    <t>Reclassification Out Of Accumulated Other Comprehensive Income [Member] | Accumulated Net Gain (Loss) from Cash Flow Hedges Attributable to Parent [Member] | Foreign Exchange Cash Flow Hedges [Member]</t>
  </si>
  <si>
    <t>Business Segment Information (Narrative) (Details)</t>
  </si>
  <si>
    <t>Oct. 01, 2016segment</t>
  </si>
  <si>
    <t>Number of operating segments</t>
  </si>
  <si>
    <t>Minimum threshold percentage of revenues by country</t>
  </si>
  <si>
    <t>10.00%</t>
  </si>
  <si>
    <t>Minimum threshold percentage of revenues by customer</t>
  </si>
  <si>
    <t>Business Segment Information (Financial Information By Reportable Segment) (Details) - USD ($) $ in Thousands</t>
  </si>
  <si>
    <t>Segment Reporting Information [Line Items]</t>
  </si>
  <si>
    <t>Income from Operations</t>
  </si>
  <si>
    <t>Identifiable Assets</t>
  </si>
  <si>
    <t>Capital Expenditures</t>
  </si>
  <si>
    <t>Depreciation and Amortization</t>
  </si>
  <si>
    <t>Business Segment Information (Geographical Information) (Details) - USD ($) $ in Thousands</t>
  </si>
  <si>
    <t>Revenues from External Customers and Long-Lived Assets [Line Items]</t>
  </si>
  <si>
    <t>Property and Equipment, Net</t>
  </si>
  <si>
    <t>United States [Member]</t>
  </si>
  <si>
    <t>Europe [Member]</t>
  </si>
  <si>
    <t>China [Member]</t>
  </si>
  <si>
    <t>Asia, Excluding China [Member]</t>
  </si>
  <si>
    <t>Other [Member]</t>
  </si>
  <si>
    <t>Restructuring And Related Costs (Narrative) (Details)</t>
  </si>
  <si>
    <t>9 Months Ended</t>
  </si>
  <si>
    <t>Oct. 01, 2016USD ($)employee</t>
  </si>
  <si>
    <t>Jul. 02, 2016USD ($)employee</t>
  </si>
  <si>
    <t>Jul. 01, 2017USD ($)</t>
  </si>
  <si>
    <t>Restructuring Cost and Reserve [Line Items]</t>
  </si>
  <si>
    <t>Restructuring expense</t>
  </si>
  <si>
    <t>Total severance and related costs</t>
  </si>
  <si>
    <t>2016 Restructuring Plan [Member]</t>
  </si>
  <si>
    <t>Number of positions eliminated | employee</t>
  </si>
  <si>
    <t>2016 Restructuring Plan [Member] | Machida, Japan [Member]</t>
  </si>
  <si>
    <t>2016 Restructuring Plan [Member] | Machida, Japan [Member] | Scenario, Forecast [Member]</t>
  </si>
  <si>
    <t>Facility Closing [Member]</t>
  </si>
  <si>
    <t>Restructuring And Related Costs (Summary Of Severance Charges On Statement Of Income) (Details) - USD ($)</t>
  </si>
  <si>
    <t>2016 Restructuring Plan [Member] | Cost of Sales [Member]</t>
  </si>
  <si>
    <t>2016 Restructuring Plan [Member] | Selling and Marketing Expense [Member]</t>
  </si>
  <si>
    <t>2016 Restructuring Plan [Member] | General and Administrative Expense [Member]</t>
  </si>
  <si>
    <t>2016 Restructuring Plan [Member] | Research and Development Expense [Member]</t>
  </si>
  <si>
    <t>2014 Restructuring Plan [Member]</t>
  </si>
  <si>
    <t>2014 Restructuring Plan [Member] | Cost of Sales [Member]</t>
  </si>
  <si>
    <t>2014 Restructuring Plan [Member] | Selling and Marketing Expense [Member]</t>
  </si>
  <si>
    <t>2014 Restructuring Plan [Member] | General and Administrative Expense [Member]</t>
  </si>
  <si>
    <t>Test [Member] | 2016 Restructuring Plan [Member]</t>
  </si>
  <si>
    <t>Test [Member] | 2016 Restructuring Plan [Member] | Cost of Sales [Member]</t>
  </si>
  <si>
    <t>Test [Member] | 2016 Restructuring Plan [Member] | Selling and Marketing Expense [Member]</t>
  </si>
  <si>
    <t>Test [Member] | 2016 Restructuring Plan [Member] | General and Administrative Expense [Member]</t>
  </si>
  <si>
    <t>Test [Member] | 2016 Restructuring Plan [Member] | Research and Development Expense [Member]</t>
  </si>
  <si>
    <t>Test [Member] | 2014 Restructuring Plan [Member]</t>
  </si>
  <si>
    <t>Test [Member] | 2014 Restructuring Plan [Member] | Cost of Sales [Member]</t>
  </si>
  <si>
    <t>Test [Member] | 2014 Restructuring Plan [Member] | Selling and Marketing Expense [Member]</t>
  </si>
  <si>
    <t>Test [Member] | 2014 Restructuring Plan [Member] | General and Administrative Expense [Member]</t>
  </si>
  <si>
    <t>Sensors [Member] | 2016 Restructuring Plan [Member]</t>
  </si>
  <si>
    <t>Sensors [Member] | 2016 Restructuring Plan [Member] | Cost of Sales [Member]</t>
  </si>
  <si>
    <t>Sensors [Member] | 2016 Restructuring Plan [Member] | Selling and Marketing Expense [Member]</t>
  </si>
  <si>
    <t>Sensors [Member] | 2016 Restructuring Plan [Member] | General and Administrative Expense [Member]</t>
  </si>
  <si>
    <t>Sensors [Member] | 2016 Restructuring Plan [Member] | Research and Development Expense [Member]</t>
  </si>
  <si>
    <t>Sensors [Member] | 2014 Restructuring Plan [Member]</t>
  </si>
  <si>
    <t>Sensors [Member] | 2014 Restructuring Plan [Member] | Cost of Sales [Member]</t>
  </si>
  <si>
    <t>Sensors [Member] | 2014 Restructuring Plan [Member] | Selling and Marketing Expense [Member]</t>
  </si>
  <si>
    <t>Sensors [Member] | 2014 Restructuring Plan [Member] | General and Administrative Expense [Member]</t>
  </si>
  <si>
    <t>Restructuring And Related Cost (Restructuring Reserve) (Details) - USD ($)</t>
  </si>
  <si>
    <t>Restructuring Reserve [Roll Forward]</t>
  </si>
  <si>
    <t>Restructuring reserve, beginning balance</t>
  </si>
  <si>
    <t>Payments</t>
  </si>
  <si>
    <t>Other adjustments</t>
  </si>
  <si>
    <t>Currency translation</t>
  </si>
  <si>
    <t>Restructuring reserve, ending balance</t>
  </si>
  <si>
    <t>Q3 2016 Restructuring Plan [Member]</t>
  </si>
  <si>
    <t>Q4 2016 Restructuring Plan [Member]</t>
  </si>
  <si>
    <t>Restructuring And Related Costs (Summary Of Severance Charges On Balance Sheet) (Details) - USD ($) $ in Thousands</t>
  </si>
  <si>
    <t>Employee Severance [Member]</t>
  </si>
  <si>
    <t>Employee Severance [Member] | Accrued Payroll And Related Costs [Member]</t>
  </si>
  <si>
    <t>Employee Severance [Member] | Defined Benefit Pension Plan Obligation [Member]</t>
  </si>
  <si>
    <t>Employee Severance [Member] | Other Long-term Liabilities [Member]</t>
  </si>
  <si>
    <t>Business Acquisition (Narrative) (Details) - USD ($) shares in Thousands, $ in Thousands</t>
  </si>
  <si>
    <t>Jun. 29, 2015</t>
  </si>
  <si>
    <t>Jun. 17, 2014</t>
  </si>
  <si>
    <t>Business Acquisition [Line Items]</t>
  </si>
  <si>
    <t>Pro forma tax rate</t>
  </si>
  <si>
    <t>20.00%</t>
  </si>
  <si>
    <t>Period increase pro forma weighted average shares outstanding</t>
  </si>
  <si>
    <t>Acquired receivables, gross contractual amount</t>
  </si>
  <si>
    <t>Acquired receivables, estimated uncollectible</t>
  </si>
  <si>
    <t>Business acquisition, percentage</t>
  </si>
  <si>
    <t>Total estimated purchase price</t>
  </si>
  <si>
    <t>Escrow Deposit</t>
  </si>
  <si>
    <t>Operating loss</t>
  </si>
  <si>
    <t>Adjustment to inventory</t>
  </si>
  <si>
    <t>Interest expense, debt</t>
  </si>
  <si>
    <t>Acquisition related costs</t>
  </si>
  <si>
    <t>Goodwill, expected tax deductible amount</t>
  </si>
  <si>
    <t>Instrument And Calibration Sweden AB (ICS) [Member]</t>
  </si>
  <si>
    <t>Roehrig Engineering, Inc. "REI" [Member]</t>
  </si>
  <si>
    <t>Maximum [Member] | Roehrig Engineering, Inc. "REI" [Member]</t>
  </si>
  <si>
    <t>Estimated earn-out-based contingent consideration</t>
  </si>
  <si>
    <t>Technology [Member]</t>
  </si>
  <si>
    <t>Technology [Member] | PCB Group, Inc [Member]</t>
  </si>
  <si>
    <t>Customer Lists [Member] | PCB Group, Inc [Member]</t>
  </si>
  <si>
    <t>16 years</t>
  </si>
  <si>
    <t>Trademarks and Trade Names [Member] | PCB Group, Inc [Member]</t>
  </si>
  <si>
    <t>Leasehold Interest [Member] | PCB Group, Inc [Member]</t>
  </si>
  <si>
    <t>5 years 5 months</t>
  </si>
  <si>
    <t>Trade Names [Member]</t>
  </si>
  <si>
    <t>Line of Credit [Member] | PCB Group, Inc [Member]</t>
  </si>
  <si>
    <t>Business Acquisition (Purchase Price Schedule) (Details) - USD ($) $ in Thousands</t>
  </si>
  <si>
    <t>Total purchase price consideration, net of cash acquired</t>
  </si>
  <si>
    <t>Consideration paid to PCB shareholders and employees1</t>
  </si>
  <si>
    <t>Consideration for PCB closing cash</t>
  </si>
  <si>
    <t>Deferred endowment consideration</t>
  </si>
  <si>
    <t>Net pre-acquisition earn-out</t>
  </si>
  <si>
    <t>Net working capital adjustment</t>
  </si>
  <si>
    <t>Cash acquired</t>
  </si>
  <si>
    <t>Employees [Member] | PCB Group, Inc [Member]</t>
  </si>
  <si>
    <t>Business Acquisition (Fair Values Assigned To The Assets And Liabilities Assumed) (Details) - USD ($) $ in Thousands</t>
  </si>
  <si>
    <t>Accounts receivable</t>
  </si>
  <si>
    <t>Total identifiable assets acquired</t>
  </si>
  <si>
    <t>Non-current deferred tax liability</t>
  </si>
  <si>
    <t>Other accrued and long-term liabilities</t>
  </si>
  <si>
    <t>Total identifiable liabilities acquired</t>
  </si>
  <si>
    <t>Net identifiable assets acquired</t>
  </si>
  <si>
    <t>Total estimated purchase price consideration, net of cash acquired</t>
  </si>
  <si>
    <t>Land-use rights [Member] | PCB Group, Inc [Member]</t>
  </si>
  <si>
    <t>Business Acquisition (Pro Forma Information) (Details) - PCB Group, Inc [Member] - USD ($) $ / shares in Units, $ in Thousands</t>
  </si>
  <si>
    <t>Dec. 31, 2015</t>
  </si>
  <si>
    <t>Commitments And Contingencies (Narrative) (Details) - USD ($) $ in Thousands</t>
  </si>
  <si>
    <t>1 Months Ended</t>
  </si>
  <si>
    <t>Mar. 31, 2017</t>
  </si>
  <si>
    <t>Impaired Long-Lived Assets Held and Used [Line Items]</t>
  </si>
  <si>
    <t>Total lease expense</t>
  </si>
  <si>
    <t>Scenario, Forecast [Member]</t>
  </si>
  <si>
    <t>Tangible asset impairment charges</t>
  </si>
  <si>
    <t>Intangible asset impairment</t>
  </si>
  <si>
    <t>Commitments And Contingencies (Minimum Annual Rental Commitments) (Details) $ in Thousands</t>
  </si>
  <si>
    <t>Subsequent Events (Details) $ in Thousands</t>
  </si>
  <si>
    <t>Jan. 05, 2017segment</t>
  </si>
  <si>
    <t>Oct. 20, 2016USD ($)</t>
  </si>
  <si>
    <t>Subsequent Event [Line Items]</t>
  </si>
  <si>
    <t>Number of Operating Segments | segment</t>
  </si>
  <si>
    <t>Subsequent Event [Member]</t>
  </si>
  <si>
    <t>Derivative Interest Rate Swap [Abstract]</t>
  </si>
  <si>
    <t>November 3, 2016</t>
  </si>
  <si>
    <t>October 3, 2017</t>
  </si>
  <si>
    <t>October 3, 2018</t>
  </si>
  <si>
    <t>October 3, 2019</t>
  </si>
  <si>
    <t>October 3, 2020</t>
  </si>
  <si>
    <t>April 3, 2021</t>
  </si>
  <si>
    <t>Subsequent Event [Member] | Interest Rate Swap [Member]</t>
  </si>
  <si>
    <t>Notional amount</t>
  </si>
  <si>
    <t>Fixed interest rate</t>
  </si>
  <si>
    <t>1.256%</t>
  </si>
  <si>
    <t>Swaption interest rate</t>
  </si>
  <si>
    <t>5.51%</t>
  </si>
  <si>
    <t>Subsequent Event [Member] | Test [Member]</t>
  </si>
  <si>
    <t>Schedule II - Summary Of Consolidated Allowances For Doubtful Accounts (Details) - USD ($) $ in Thousands</t>
  </si>
  <si>
    <t>Movement in Valuation Allowances and Reserves [Roll Forward]</t>
  </si>
  <si>
    <t>Allowance For Doubtful Accounts [Member]</t>
  </si>
  <si>
    <t>Amounts written-off/payments</t>
  </si>
  <si>
    <t>Currency</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87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6740351</v>
      </c>
    </row>
    <row r="14" spans="1:4">
      <c r="A14" s="4" t="s">
        <v>23</v>
      </c>
      <c r="B14" s="4" t="s">
        <v>24</v>
      </c>
    </row>
    <row r="15" spans="1:4">
      <c r="A15" s="4" t="s">
        <v>25</v>
      </c>
      <c r="B15" s="4" t="s">
        <v>24</v>
      </c>
    </row>
    <row r="16" spans="1:4">
      <c r="A16" s="4" t="s">
        <v>26</v>
      </c>
      <c r="B16" s="4" t="s">
        <v>24</v>
      </c>
    </row>
    <row r="17" spans="1:4">
      <c r="A17" s="4" t="s">
        <v>27</v>
      </c>
      <c r="D17" s="6" t="n">
        <v>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1"/>
  </cols>
  <sheetData>
    <row r="1" spans="1:7">
      <c r="A1" s="1" t="s">
        <v>959</v>
      </c>
      <c r="B1" s="2" t="s">
        <v>390</v>
      </c>
      <c r="D1" s="2" t="s">
        <v>960</v>
      </c>
      <c r="E1" s="2" t="s">
        <v>1</v>
      </c>
    </row>
    <row r="2" spans="1:7">
      <c r="B2" s="2" t="s">
        <v>961</v>
      </c>
      <c r="C2" s="2" t="s">
        <v>962</v>
      </c>
      <c r="D2" s="2" t="s">
        <v>963</v>
      </c>
      <c r="E2" s="2" t="s">
        <v>497</v>
      </c>
      <c r="F2" s="2" t="s">
        <v>711</v>
      </c>
      <c r="G2" s="2" t="s">
        <v>712</v>
      </c>
    </row>
    <row r="3" spans="1:7">
      <c r="A3" s="3" t="s">
        <v>964</v>
      </c>
    </row>
    <row r="4" spans="1:7">
      <c r="A4" s="4" t="s">
        <v>965</v>
      </c>
      <c r="E4" s="7" t="n">
        <v>2165000</v>
      </c>
      <c r="F4" s="7" t="n">
        <v>0</v>
      </c>
    </row>
    <row r="5" spans="1:7">
      <c r="A5" s="4" t="s">
        <v>966</v>
      </c>
      <c r="G5" s="7" t="n">
        <v>6336000</v>
      </c>
    </row>
    <row r="6" spans="1:7">
      <c r="A6" s="4" t="s">
        <v>967</v>
      </c>
    </row>
    <row r="7" spans="1:7">
      <c r="A7" s="3" t="s">
        <v>964</v>
      </c>
    </row>
    <row r="8" spans="1:7">
      <c r="A8" s="4" t="s">
        <v>968</v>
      </c>
      <c r="C8" s="5" t="n">
        <v>61</v>
      </c>
    </row>
    <row r="9" spans="1:7">
      <c r="A9" s="4" t="s">
        <v>965</v>
      </c>
      <c r="C9" s="7" t="n">
        <v>1237000</v>
      </c>
      <c r="E9" s="7" t="n">
        <v>2165000</v>
      </c>
    </row>
    <row r="10" spans="1:7">
      <c r="A10" s="4" t="s">
        <v>969</v>
      </c>
    </row>
    <row r="11" spans="1:7">
      <c r="A11" s="3" t="s">
        <v>964</v>
      </c>
    </row>
    <row r="12" spans="1:7">
      <c r="A12" s="4" t="s">
        <v>968</v>
      </c>
      <c r="B12" s="5" t="n">
        <v>35</v>
      </c>
    </row>
    <row r="13" spans="1:7">
      <c r="A13" s="4" t="s">
        <v>965</v>
      </c>
      <c r="B13" s="7" t="n">
        <v>408000</v>
      </c>
    </row>
    <row r="14" spans="1:7">
      <c r="A14" s="4" t="s">
        <v>970</v>
      </c>
    </row>
    <row r="15" spans="1:7">
      <c r="A15" s="3" t="s">
        <v>964</v>
      </c>
    </row>
    <row r="16" spans="1:7">
      <c r="A16" s="4" t="s">
        <v>965</v>
      </c>
      <c r="D16" s="7" t="n">
        <v>1200000</v>
      </c>
    </row>
    <row r="17" spans="1:7">
      <c r="A17" s="4" t="s">
        <v>971</v>
      </c>
    </row>
    <row r="18" spans="1:7">
      <c r="A18" s="3" t="s">
        <v>964</v>
      </c>
    </row>
    <row r="19" spans="1:7">
      <c r="A19" s="4" t="s">
        <v>965</v>
      </c>
      <c r="B19" s="7" t="n">
        <v>520000</v>
      </c>
    </row>
  </sheetData>
  <mergeCells count="3">
    <mergeCell ref="A1:A2"/>
    <mergeCell ref="B1:C1"/>
    <mergeCell ref="E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2</v>
      </c>
      <c r="B1" s="2" t="s">
        <v>390</v>
      </c>
      <c r="C1" s="2" t="s">
        <v>1</v>
      </c>
    </row>
    <row r="2" spans="1:5">
      <c r="B2" s="2" t="s">
        <v>441</v>
      </c>
      <c r="C2" s="2" t="s">
        <v>2</v>
      </c>
      <c r="D2" s="2" t="s">
        <v>29</v>
      </c>
      <c r="E2" s="2" t="s">
        <v>74</v>
      </c>
    </row>
    <row r="3" spans="1:5">
      <c r="A3" s="3" t="s">
        <v>964</v>
      </c>
    </row>
    <row r="4" spans="1:5">
      <c r="A4" s="4" t="s">
        <v>965</v>
      </c>
      <c r="C4" s="7" t="n">
        <v>2165000</v>
      </c>
      <c r="D4" s="7" t="n">
        <v>0</v>
      </c>
    </row>
    <row r="5" spans="1:5">
      <c r="A5" s="4" t="s">
        <v>967</v>
      </c>
    </row>
    <row r="6" spans="1:5">
      <c r="A6" s="3" t="s">
        <v>964</v>
      </c>
    </row>
    <row r="7" spans="1:5">
      <c r="A7" s="4" t="s">
        <v>965</v>
      </c>
      <c r="B7" s="7" t="n">
        <v>1237000</v>
      </c>
      <c r="C7" s="5" t="n">
        <v>2165000</v>
      </c>
    </row>
    <row r="8" spans="1:5">
      <c r="A8" s="4" t="s">
        <v>973</v>
      </c>
    </row>
    <row r="9" spans="1:5">
      <c r="A9" s="3" t="s">
        <v>964</v>
      </c>
    </row>
    <row r="10" spans="1:5">
      <c r="A10" s="4" t="s">
        <v>965</v>
      </c>
      <c r="C10" s="5" t="n">
        <v>1061000</v>
      </c>
    </row>
    <row r="11" spans="1:5">
      <c r="A11" s="4" t="s">
        <v>974</v>
      </c>
    </row>
    <row r="12" spans="1:5">
      <c r="A12" s="3" t="s">
        <v>964</v>
      </c>
    </row>
    <row r="13" spans="1:5">
      <c r="A13" s="4" t="s">
        <v>965</v>
      </c>
      <c r="C13" s="5" t="n">
        <v>284000</v>
      </c>
    </row>
    <row r="14" spans="1:5">
      <c r="A14" s="4" t="s">
        <v>975</v>
      </c>
    </row>
    <row r="15" spans="1:5">
      <c r="A15" s="3" t="s">
        <v>964</v>
      </c>
    </row>
    <row r="16" spans="1:5">
      <c r="A16" s="4" t="s">
        <v>965</v>
      </c>
      <c r="C16" s="5" t="n">
        <v>815000</v>
      </c>
    </row>
    <row r="17" spans="1:5">
      <c r="A17" s="4" t="s">
        <v>976</v>
      </c>
    </row>
    <row r="18" spans="1:5">
      <c r="A18" s="3" t="s">
        <v>964</v>
      </c>
    </row>
    <row r="19" spans="1:5">
      <c r="A19" s="4" t="s">
        <v>965</v>
      </c>
      <c r="C19" s="5" t="n">
        <v>5000</v>
      </c>
    </row>
    <row r="20" spans="1:5">
      <c r="A20" s="4" t="s">
        <v>977</v>
      </c>
    </row>
    <row r="21" spans="1:5">
      <c r="A21" s="3" t="s">
        <v>964</v>
      </c>
    </row>
    <row r="22" spans="1:5">
      <c r="A22" s="4" t="s">
        <v>965</v>
      </c>
      <c r="C22" s="5" t="n">
        <v>0</v>
      </c>
      <c r="E22" s="7" t="n">
        <v>6336000</v>
      </c>
    </row>
    <row r="23" spans="1:5">
      <c r="A23" s="4" t="s">
        <v>978</v>
      </c>
    </row>
    <row r="24" spans="1:5">
      <c r="A24" s="3" t="s">
        <v>964</v>
      </c>
    </row>
    <row r="25" spans="1:5">
      <c r="A25" s="4" t="s">
        <v>965</v>
      </c>
      <c r="E25" s="5" t="n">
        <v>3507000</v>
      </c>
    </row>
    <row r="26" spans="1:5">
      <c r="A26" s="4" t="s">
        <v>979</v>
      </c>
    </row>
    <row r="27" spans="1:5">
      <c r="A27" s="3" t="s">
        <v>964</v>
      </c>
    </row>
    <row r="28" spans="1:5">
      <c r="A28" s="4" t="s">
        <v>965</v>
      </c>
      <c r="E28" s="5" t="n">
        <v>1805000</v>
      </c>
    </row>
    <row r="29" spans="1:5">
      <c r="A29" s="4" t="s">
        <v>980</v>
      </c>
    </row>
    <row r="30" spans="1:5">
      <c r="A30" s="3" t="s">
        <v>964</v>
      </c>
    </row>
    <row r="31" spans="1:5">
      <c r="A31" s="4" t="s">
        <v>965</v>
      </c>
      <c r="E31" s="5" t="n">
        <v>1024000</v>
      </c>
    </row>
    <row r="32" spans="1:5">
      <c r="A32" s="4" t="s">
        <v>981</v>
      </c>
    </row>
    <row r="33" spans="1:5">
      <c r="A33" s="3" t="s">
        <v>964</v>
      </c>
    </row>
    <row r="34" spans="1:5">
      <c r="A34" s="4" t="s">
        <v>965</v>
      </c>
      <c r="C34" s="5" t="n">
        <v>847000</v>
      </c>
    </row>
    <row r="35" spans="1:5">
      <c r="A35" s="4" t="s">
        <v>982</v>
      </c>
    </row>
    <row r="36" spans="1:5">
      <c r="A36" s="3" t="s">
        <v>964</v>
      </c>
    </row>
    <row r="37" spans="1:5">
      <c r="A37" s="4" t="s">
        <v>965</v>
      </c>
      <c r="C37" s="5" t="n">
        <v>299000</v>
      </c>
    </row>
    <row r="38" spans="1:5">
      <c r="A38" s="4" t="s">
        <v>983</v>
      </c>
    </row>
    <row r="39" spans="1:5">
      <c r="A39" s="3" t="s">
        <v>964</v>
      </c>
    </row>
    <row r="40" spans="1:5">
      <c r="A40" s="4" t="s">
        <v>965</v>
      </c>
      <c r="C40" s="5" t="n">
        <v>129000</v>
      </c>
    </row>
    <row r="41" spans="1:5">
      <c r="A41" s="4" t="s">
        <v>984</v>
      </c>
    </row>
    <row r="42" spans="1:5">
      <c r="A42" s="3" t="s">
        <v>964</v>
      </c>
    </row>
    <row r="43" spans="1:5">
      <c r="A43" s="4" t="s">
        <v>965</v>
      </c>
      <c r="C43" s="5" t="n">
        <v>414000</v>
      </c>
    </row>
    <row r="44" spans="1:5">
      <c r="A44" s="4" t="s">
        <v>985</v>
      </c>
    </row>
    <row r="45" spans="1:5">
      <c r="A45" s="3" t="s">
        <v>964</v>
      </c>
    </row>
    <row r="46" spans="1:5">
      <c r="A46" s="4" t="s">
        <v>965</v>
      </c>
      <c r="C46" s="5" t="n">
        <v>5000</v>
      </c>
    </row>
    <row r="47" spans="1:5">
      <c r="A47" s="4" t="s">
        <v>986</v>
      </c>
    </row>
    <row r="48" spans="1:5">
      <c r="A48" s="3" t="s">
        <v>964</v>
      </c>
    </row>
    <row r="49" spans="1:5">
      <c r="A49" s="4" t="s">
        <v>965</v>
      </c>
      <c r="E49" s="5" t="n">
        <v>6336000</v>
      </c>
    </row>
    <row r="50" spans="1:5">
      <c r="A50" s="4" t="s">
        <v>987</v>
      </c>
    </row>
    <row r="51" spans="1:5">
      <c r="A51" s="3" t="s">
        <v>964</v>
      </c>
    </row>
    <row r="52" spans="1:5">
      <c r="A52" s="4" t="s">
        <v>965</v>
      </c>
      <c r="E52" s="5" t="n">
        <v>3507000</v>
      </c>
    </row>
    <row r="53" spans="1:5">
      <c r="A53" s="4" t="s">
        <v>988</v>
      </c>
    </row>
    <row r="54" spans="1:5">
      <c r="A54" s="3" t="s">
        <v>964</v>
      </c>
    </row>
    <row r="55" spans="1:5">
      <c r="A55" s="4" t="s">
        <v>965</v>
      </c>
      <c r="E55" s="5" t="n">
        <v>1805000</v>
      </c>
    </row>
    <row r="56" spans="1:5">
      <c r="A56" s="4" t="s">
        <v>989</v>
      </c>
    </row>
    <row r="57" spans="1:5">
      <c r="A57" s="3" t="s">
        <v>964</v>
      </c>
    </row>
    <row r="58" spans="1:5">
      <c r="A58" s="4" t="s">
        <v>965</v>
      </c>
      <c r="E58" s="5" t="n">
        <v>1024000</v>
      </c>
    </row>
    <row r="59" spans="1:5">
      <c r="A59" s="4" t="s">
        <v>990</v>
      </c>
    </row>
    <row r="60" spans="1:5">
      <c r="A60" s="3" t="s">
        <v>964</v>
      </c>
    </row>
    <row r="61" spans="1:5">
      <c r="A61" s="4" t="s">
        <v>965</v>
      </c>
      <c r="C61" s="5" t="n">
        <v>1318000</v>
      </c>
    </row>
    <row r="62" spans="1:5">
      <c r="A62" s="4" t="s">
        <v>991</v>
      </c>
    </row>
    <row r="63" spans="1:5">
      <c r="A63" s="3" t="s">
        <v>964</v>
      </c>
    </row>
    <row r="64" spans="1:5">
      <c r="A64" s="4" t="s">
        <v>965</v>
      </c>
      <c r="C64" s="5" t="n">
        <v>762000</v>
      </c>
    </row>
    <row r="65" spans="1:5">
      <c r="A65" s="4" t="s">
        <v>992</v>
      </c>
    </row>
    <row r="66" spans="1:5">
      <c r="A66" s="3" t="s">
        <v>964</v>
      </c>
    </row>
    <row r="67" spans="1:5">
      <c r="A67" s="4" t="s">
        <v>965</v>
      </c>
      <c r="C67" s="5" t="n">
        <v>155000</v>
      </c>
    </row>
    <row r="68" spans="1:5">
      <c r="A68" s="4" t="s">
        <v>993</v>
      </c>
    </row>
    <row r="69" spans="1:5">
      <c r="A69" s="3" t="s">
        <v>964</v>
      </c>
    </row>
    <row r="70" spans="1:5">
      <c r="A70" s="4" t="s">
        <v>965</v>
      </c>
      <c r="C70" s="5" t="n">
        <v>401000</v>
      </c>
    </row>
    <row r="71" spans="1:5">
      <c r="A71" s="4" t="s">
        <v>994</v>
      </c>
    </row>
    <row r="72" spans="1:5">
      <c r="A72" s="3" t="s">
        <v>964</v>
      </c>
    </row>
    <row r="73" spans="1:5">
      <c r="A73" s="4" t="s">
        <v>965</v>
      </c>
      <c r="C73" s="7" t="n">
        <v>0</v>
      </c>
    </row>
    <row r="74" spans="1:5">
      <c r="A74" s="4" t="s">
        <v>995</v>
      </c>
    </row>
    <row r="75" spans="1:5">
      <c r="A75" s="3" t="s">
        <v>964</v>
      </c>
    </row>
    <row r="76" spans="1:5">
      <c r="A76" s="4" t="s">
        <v>965</v>
      </c>
      <c r="E76" s="5" t="n">
        <v>0</v>
      </c>
    </row>
    <row r="77" spans="1:5">
      <c r="A77" s="4" t="s">
        <v>996</v>
      </c>
    </row>
    <row r="78" spans="1:5">
      <c r="A78" s="3" t="s">
        <v>964</v>
      </c>
    </row>
    <row r="79" spans="1:5">
      <c r="A79" s="4" t="s">
        <v>965</v>
      </c>
      <c r="E79" s="5" t="n">
        <v>0</v>
      </c>
    </row>
    <row r="80" spans="1:5">
      <c r="A80" s="4" t="s">
        <v>997</v>
      </c>
    </row>
    <row r="81" spans="1:5">
      <c r="A81" s="3" t="s">
        <v>964</v>
      </c>
    </row>
    <row r="82" spans="1:5">
      <c r="A82" s="4" t="s">
        <v>965</v>
      </c>
      <c r="E82" s="5" t="n">
        <v>0</v>
      </c>
    </row>
    <row r="83" spans="1:5">
      <c r="A83" s="4" t="s">
        <v>998</v>
      </c>
    </row>
    <row r="84" spans="1:5">
      <c r="A84" s="3" t="s">
        <v>964</v>
      </c>
    </row>
    <row r="85" spans="1:5">
      <c r="A85" s="4" t="s">
        <v>965</v>
      </c>
      <c r="E85" s="7" t="n">
        <v>0</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9</v>
      </c>
      <c r="B1" s="2" t="s">
        <v>1</v>
      </c>
    </row>
    <row r="2" spans="1:4">
      <c r="B2" s="2" t="s">
        <v>2</v>
      </c>
      <c r="C2" s="2" t="s">
        <v>29</v>
      </c>
      <c r="D2" s="2" t="s">
        <v>74</v>
      </c>
    </row>
    <row r="3" spans="1:4">
      <c r="A3" s="3" t="s">
        <v>1000</v>
      </c>
    </row>
    <row r="4" spans="1:4">
      <c r="A4" s="4" t="s">
        <v>1001</v>
      </c>
      <c r="B4" s="7" t="n">
        <v>1548000</v>
      </c>
      <c r="C4" s="7" t="n">
        <v>2573000</v>
      </c>
    </row>
    <row r="5" spans="1:4">
      <c r="A5" s="4" t="s">
        <v>1002</v>
      </c>
      <c r="B5" s="5" t="n">
        <v>-1736000</v>
      </c>
      <c r="C5" s="5" t="n">
        <v>-726000</v>
      </c>
    </row>
    <row r="6" spans="1:4">
      <c r="A6" s="4" t="s">
        <v>1003</v>
      </c>
      <c r="B6" s="5" t="n">
        <v>336000</v>
      </c>
      <c r="C6" s="5" t="n">
        <v>-16000</v>
      </c>
    </row>
    <row r="7" spans="1:4">
      <c r="A7" s="4" t="s">
        <v>965</v>
      </c>
      <c r="B7" s="5" t="n">
        <v>2165000</v>
      </c>
      <c r="C7" s="5" t="n">
        <v>0</v>
      </c>
    </row>
    <row r="8" spans="1:4">
      <c r="A8" s="4" t="s">
        <v>1004</v>
      </c>
      <c r="B8" s="5" t="n">
        <v>-17000</v>
      </c>
      <c r="C8" s="5" t="n">
        <v>-283000</v>
      </c>
    </row>
    <row r="9" spans="1:4">
      <c r="A9" s="4" t="s">
        <v>1005</v>
      </c>
      <c r="B9" s="5" t="n">
        <v>2296000</v>
      </c>
      <c r="C9" s="5" t="n">
        <v>1548000</v>
      </c>
      <c r="D9" s="7" t="n">
        <v>2573000</v>
      </c>
    </row>
    <row r="10" spans="1:4">
      <c r="A10" s="4" t="s">
        <v>1006</v>
      </c>
    </row>
    <row r="11" spans="1:4">
      <c r="A11" s="3" t="s">
        <v>1000</v>
      </c>
    </row>
    <row r="12" spans="1:4">
      <c r="A12" s="4" t="s">
        <v>1001</v>
      </c>
      <c r="B12" s="5" t="n">
        <v>0</v>
      </c>
      <c r="C12" s="5" t="n">
        <v>0</v>
      </c>
    </row>
    <row r="13" spans="1:4">
      <c r="A13" s="4" t="s">
        <v>1002</v>
      </c>
      <c r="B13" s="5" t="n">
        <v>-1238000</v>
      </c>
      <c r="C13" s="5" t="n">
        <v>0</v>
      </c>
    </row>
    <row r="14" spans="1:4">
      <c r="A14" s="4" t="s">
        <v>1003</v>
      </c>
      <c r="B14" s="5" t="n">
        <v>336000</v>
      </c>
      <c r="C14" s="5" t="n">
        <v>0</v>
      </c>
    </row>
    <row r="15" spans="1:4">
      <c r="A15" s="4" t="s">
        <v>965</v>
      </c>
      <c r="B15" s="5" t="n">
        <v>1237000</v>
      </c>
    </row>
    <row r="16" spans="1:4">
      <c r="A16" s="4" t="s">
        <v>1004</v>
      </c>
      <c r="B16" s="5" t="n">
        <v>-27000</v>
      </c>
      <c r="C16" s="5" t="n">
        <v>0</v>
      </c>
    </row>
    <row r="17" spans="1:4">
      <c r="A17" s="4" t="s">
        <v>1005</v>
      </c>
      <c r="B17" s="5" t="n">
        <v>308000</v>
      </c>
      <c r="C17" s="5" t="n">
        <v>0</v>
      </c>
      <c r="D17" s="5" t="n">
        <v>0</v>
      </c>
    </row>
    <row r="18" spans="1:4">
      <c r="A18" s="4" t="s">
        <v>1007</v>
      </c>
    </row>
    <row r="19" spans="1:4">
      <c r="A19" s="3" t="s">
        <v>1000</v>
      </c>
    </row>
    <row r="20" spans="1:4">
      <c r="A20" s="4" t="s">
        <v>1001</v>
      </c>
      <c r="B20" s="5" t="n">
        <v>0</v>
      </c>
      <c r="C20" s="5" t="n">
        <v>0</v>
      </c>
    </row>
    <row r="21" spans="1:4">
      <c r="A21" s="4" t="s">
        <v>1002</v>
      </c>
      <c r="B21" s="5" t="n">
        <v>0</v>
      </c>
      <c r="C21" s="5" t="n">
        <v>0</v>
      </c>
    </row>
    <row r="22" spans="1:4">
      <c r="A22" s="4" t="s">
        <v>1003</v>
      </c>
      <c r="B22" s="5" t="n">
        <v>0</v>
      </c>
      <c r="C22" s="5" t="n">
        <v>0</v>
      </c>
    </row>
    <row r="23" spans="1:4">
      <c r="A23" s="4" t="s">
        <v>965</v>
      </c>
      <c r="B23" s="5" t="n">
        <v>928000</v>
      </c>
    </row>
    <row r="24" spans="1:4">
      <c r="A24" s="4" t="s">
        <v>1004</v>
      </c>
      <c r="B24" s="5" t="n">
        <v>7000</v>
      </c>
      <c r="C24" s="5" t="n">
        <v>0</v>
      </c>
    </row>
    <row r="25" spans="1:4">
      <c r="A25" s="4" t="s">
        <v>1005</v>
      </c>
      <c r="B25" s="5" t="n">
        <v>935000</v>
      </c>
      <c r="C25" s="5" t="n">
        <v>0</v>
      </c>
      <c r="D25" s="5" t="n">
        <v>0</v>
      </c>
    </row>
    <row r="26" spans="1:4">
      <c r="A26" s="4" t="s">
        <v>977</v>
      </c>
    </row>
    <row r="27" spans="1:4">
      <c r="A27" s="3" t="s">
        <v>1000</v>
      </c>
    </row>
    <row r="28" spans="1:4">
      <c r="A28" s="4" t="s">
        <v>1001</v>
      </c>
      <c r="B28" s="5" t="n">
        <v>1548000</v>
      </c>
      <c r="C28" s="5" t="n">
        <v>2573000</v>
      </c>
    </row>
    <row r="29" spans="1:4">
      <c r="A29" s="4" t="s">
        <v>1002</v>
      </c>
      <c r="B29" s="5" t="n">
        <v>-498000</v>
      </c>
      <c r="C29" s="5" t="n">
        <v>-726000</v>
      </c>
    </row>
    <row r="30" spans="1:4">
      <c r="A30" s="4" t="s">
        <v>1003</v>
      </c>
      <c r="B30" s="5" t="n">
        <v>0</v>
      </c>
      <c r="C30" s="5" t="n">
        <v>-16000</v>
      </c>
    </row>
    <row r="31" spans="1:4">
      <c r="A31" s="4" t="s">
        <v>965</v>
      </c>
      <c r="B31" s="5" t="n">
        <v>0</v>
      </c>
      <c r="D31" s="5" t="n">
        <v>6336000</v>
      </c>
    </row>
    <row r="32" spans="1:4">
      <c r="A32" s="4" t="s">
        <v>1004</v>
      </c>
      <c r="B32" s="5" t="n">
        <v>3000</v>
      </c>
      <c r="C32" s="5" t="n">
        <v>-283000</v>
      </c>
    </row>
    <row r="33" spans="1:4">
      <c r="A33" s="4" t="s">
        <v>1005</v>
      </c>
      <c r="B33" s="7" t="n">
        <v>1053000</v>
      </c>
      <c r="C33" s="7" t="n">
        <v>1548000</v>
      </c>
      <c r="D33" s="7" t="n">
        <v>2573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8</v>
      </c>
      <c r="B1" s="2" t="s">
        <v>2</v>
      </c>
      <c r="C1" s="2" t="s">
        <v>29</v>
      </c>
      <c r="D1" s="2" t="s">
        <v>74</v>
      </c>
    </row>
    <row r="2" spans="1:4">
      <c r="A2" s="3" t="s">
        <v>964</v>
      </c>
    </row>
    <row r="3" spans="1:4">
      <c r="A3" s="4" t="s">
        <v>966</v>
      </c>
      <c r="B3" s="7" t="n">
        <v>2296</v>
      </c>
      <c r="C3" s="7" t="n">
        <v>1548</v>
      </c>
      <c r="D3" s="7" t="n">
        <v>2573</v>
      </c>
    </row>
    <row r="4" spans="1:4">
      <c r="A4" s="4" t="s">
        <v>1009</v>
      </c>
    </row>
    <row r="5" spans="1:4">
      <c r="A5" s="3" t="s">
        <v>964</v>
      </c>
    </row>
    <row r="6" spans="1:4">
      <c r="A6" s="4" t="s">
        <v>966</v>
      </c>
      <c r="B6" s="5" t="n">
        <v>2296</v>
      </c>
      <c r="C6" s="5" t="n">
        <v>1548</v>
      </c>
    </row>
    <row r="7" spans="1:4">
      <c r="A7" s="4" t="s">
        <v>1010</v>
      </c>
    </row>
    <row r="8" spans="1:4">
      <c r="A8" s="3" t="s">
        <v>964</v>
      </c>
    </row>
    <row r="9" spans="1:4">
      <c r="A9" s="4" t="s">
        <v>966</v>
      </c>
      <c r="B9" s="5" t="n">
        <v>1066</v>
      </c>
      <c r="C9" s="5" t="n">
        <v>497</v>
      </c>
    </row>
    <row r="10" spans="1:4">
      <c r="A10" s="4" t="s">
        <v>1011</v>
      </c>
    </row>
    <row r="11" spans="1:4">
      <c r="A11" s="3" t="s">
        <v>964</v>
      </c>
    </row>
    <row r="12" spans="1:4">
      <c r="A12" s="4" t="s">
        <v>966</v>
      </c>
      <c r="B12" s="5" t="n">
        <v>520</v>
      </c>
      <c r="C12" s="5" t="n">
        <v>0</v>
      </c>
    </row>
    <row r="13" spans="1:4">
      <c r="A13" s="4" t="s">
        <v>1012</v>
      </c>
    </row>
    <row r="14" spans="1:4">
      <c r="A14" s="3" t="s">
        <v>964</v>
      </c>
    </row>
    <row r="15" spans="1:4">
      <c r="A15" s="4" t="s">
        <v>966</v>
      </c>
      <c r="B15" s="7" t="n">
        <v>710</v>
      </c>
      <c r="C15" s="7" t="n">
        <v>105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26"/>
    <col customWidth="1" max="7" min="7" width="14"/>
  </cols>
  <sheetData>
    <row r="1" spans="1:7">
      <c r="A1" s="1" t="s">
        <v>1013</v>
      </c>
      <c r="B1" s="2" t="s">
        <v>561</v>
      </c>
      <c r="C1" s="2" t="s">
        <v>1014</v>
      </c>
      <c r="D1" s="2" t="s">
        <v>1015</v>
      </c>
      <c r="E1" s="2" t="s">
        <v>2</v>
      </c>
      <c r="F1" s="2" t="s">
        <v>29</v>
      </c>
      <c r="G1" s="2" t="s">
        <v>74</v>
      </c>
    </row>
    <row r="2" spans="1:7">
      <c r="A2" s="3" t="s">
        <v>1016</v>
      </c>
    </row>
    <row r="3" spans="1:7">
      <c r="A3" s="4" t="s">
        <v>1017</v>
      </c>
      <c r="E3" s="4" t="s">
        <v>1018</v>
      </c>
    </row>
    <row r="4" spans="1:7">
      <c r="A4" s="4" t="s">
        <v>1019</v>
      </c>
      <c r="E4" s="5" t="n">
        <v>4</v>
      </c>
    </row>
    <row r="5" spans="1:7">
      <c r="A5" s="4" t="s">
        <v>1020</v>
      </c>
      <c r="B5" s="7" t="n">
        <v>21726</v>
      </c>
    </row>
    <row r="6" spans="1:7">
      <c r="A6" s="4" t="s">
        <v>1021</v>
      </c>
      <c r="B6" s="7" t="n">
        <v>841</v>
      </c>
    </row>
    <row r="7" spans="1:7">
      <c r="A7" s="4" t="s">
        <v>38</v>
      </c>
      <c r="E7" s="7" t="n">
        <v>369700</v>
      </c>
      <c r="F7" s="7" t="n">
        <v>27677</v>
      </c>
      <c r="G7" s="7" t="n">
        <v>26123</v>
      </c>
    </row>
    <row r="8" spans="1:7">
      <c r="A8" s="4" t="s">
        <v>475</v>
      </c>
      <c r="E8" s="4" t="s">
        <v>476</v>
      </c>
      <c r="F8" s="4" t="s">
        <v>477</v>
      </c>
    </row>
    <row r="9" spans="1:7">
      <c r="A9" s="4" t="s">
        <v>468</v>
      </c>
      <c r="E9" s="7" t="n">
        <v>-530</v>
      </c>
      <c r="F9" s="7" t="n">
        <v>1619</v>
      </c>
    </row>
    <row r="10" spans="1:7">
      <c r="A10" s="4" t="s">
        <v>413</v>
      </c>
    </row>
    <row r="11" spans="1:7">
      <c r="A11" s="3" t="s">
        <v>1016</v>
      </c>
    </row>
    <row r="12" spans="1:7">
      <c r="A12" s="4" t="s">
        <v>1022</v>
      </c>
      <c r="B12" s="4" t="s">
        <v>570</v>
      </c>
    </row>
    <row r="13" spans="1:7">
      <c r="A13" s="4" t="s">
        <v>1023</v>
      </c>
      <c r="B13" s="7" t="n">
        <v>581407</v>
      </c>
    </row>
    <row r="14" spans="1:7">
      <c r="A14" s="4" t="s">
        <v>1024</v>
      </c>
      <c r="B14" s="5" t="n">
        <v>43500</v>
      </c>
    </row>
    <row r="15" spans="1:7">
      <c r="A15" s="4" t="s">
        <v>932</v>
      </c>
      <c r="E15" s="5" t="n">
        <v>44503</v>
      </c>
    </row>
    <row r="16" spans="1:7">
      <c r="A16" s="4" t="s">
        <v>1025</v>
      </c>
      <c r="E16" s="5" t="n">
        <v>2143</v>
      </c>
    </row>
    <row r="17" spans="1:7">
      <c r="A17" s="4" t="s">
        <v>1026</v>
      </c>
      <c r="E17" s="5" t="n">
        <v>7916</v>
      </c>
    </row>
    <row r="18" spans="1:7">
      <c r="A18" s="4" t="s">
        <v>1027</v>
      </c>
      <c r="E18" s="5" t="n">
        <v>22968</v>
      </c>
    </row>
    <row r="19" spans="1:7">
      <c r="A19" s="4" t="s">
        <v>1028</v>
      </c>
      <c r="B19" s="5" t="n">
        <v>10170</v>
      </c>
    </row>
    <row r="20" spans="1:7">
      <c r="A20" s="4" t="s">
        <v>38</v>
      </c>
      <c r="B20" s="5" t="n">
        <v>343242</v>
      </c>
    </row>
    <row r="21" spans="1:7">
      <c r="A21" s="4" t="s">
        <v>1029</v>
      </c>
      <c r="E21" s="5" t="n">
        <v>0</v>
      </c>
    </row>
    <row r="22" spans="1:7">
      <c r="A22" s="4" t="s">
        <v>852</v>
      </c>
      <c r="B22" s="5" t="n">
        <v>248900</v>
      </c>
    </row>
    <row r="23" spans="1:7">
      <c r="A23" s="4" t="s">
        <v>1030</v>
      </c>
    </row>
    <row r="24" spans="1:7">
      <c r="A24" s="3" t="s">
        <v>1016</v>
      </c>
    </row>
    <row r="25" spans="1:7">
      <c r="A25" s="4" t="s">
        <v>1023</v>
      </c>
      <c r="C25" s="7" t="n">
        <v>667</v>
      </c>
    </row>
    <row r="26" spans="1:7">
      <c r="A26" s="4" t="s">
        <v>1031</v>
      </c>
    </row>
    <row r="27" spans="1:7">
      <c r="A27" s="3" t="s">
        <v>1016</v>
      </c>
    </row>
    <row r="28" spans="1:7">
      <c r="A28" s="4" t="s">
        <v>1023</v>
      </c>
      <c r="D28" s="7" t="n">
        <v>14842</v>
      </c>
    </row>
    <row r="29" spans="1:7">
      <c r="A29" s="4" t="s">
        <v>1024</v>
      </c>
      <c r="D29" s="7" t="n">
        <v>2000</v>
      </c>
    </row>
    <row r="30" spans="1:7">
      <c r="A30" s="4" t="s">
        <v>1032</v>
      </c>
    </row>
    <row r="31" spans="1:7">
      <c r="A31" s="3" t="s">
        <v>1016</v>
      </c>
    </row>
    <row r="32" spans="1:7">
      <c r="A32" s="4" t="s">
        <v>1033</v>
      </c>
      <c r="E32" s="7" t="n">
        <v>2000</v>
      </c>
    </row>
    <row r="33" spans="1:7">
      <c r="A33" s="4" t="s">
        <v>1034</v>
      </c>
    </row>
    <row r="34" spans="1:7">
      <c r="A34" s="3" t="s">
        <v>1016</v>
      </c>
    </row>
    <row r="35" spans="1:7">
      <c r="A35" s="4" t="s">
        <v>852</v>
      </c>
      <c r="B35" s="5" t="n">
        <v>35300</v>
      </c>
    </row>
    <row r="36" spans="1:7">
      <c r="A36" s="4" t="s">
        <v>1035</v>
      </c>
    </row>
    <row r="37" spans="1:7">
      <c r="A37" s="3" t="s">
        <v>1016</v>
      </c>
    </row>
    <row r="38" spans="1:7">
      <c r="A38" s="4" t="s">
        <v>475</v>
      </c>
      <c r="E38" s="4" t="s">
        <v>802</v>
      </c>
    </row>
    <row r="39" spans="1:7">
      <c r="A39" s="4" t="s">
        <v>489</v>
      </c>
    </row>
    <row r="40" spans="1:7">
      <c r="A40" s="3" t="s">
        <v>1016</v>
      </c>
    </row>
    <row r="41" spans="1:7">
      <c r="A41" s="4" t="s">
        <v>475</v>
      </c>
      <c r="E41" s="4" t="s">
        <v>490</v>
      </c>
      <c r="F41" s="4" t="s">
        <v>491</v>
      </c>
    </row>
    <row r="42" spans="1:7">
      <c r="A42" s="4" t="s">
        <v>1036</v>
      </c>
    </row>
    <row r="43" spans="1:7">
      <c r="A43" s="3" t="s">
        <v>1016</v>
      </c>
    </row>
    <row r="44" spans="1:7">
      <c r="A44" s="4" t="s">
        <v>852</v>
      </c>
      <c r="B44" s="5" t="n">
        <v>153900</v>
      </c>
    </row>
    <row r="45" spans="1:7">
      <c r="A45" s="4" t="s">
        <v>475</v>
      </c>
      <c r="E45" s="4" t="s">
        <v>1037</v>
      </c>
    </row>
    <row r="46" spans="1:7">
      <c r="A46" s="4" t="s">
        <v>486</v>
      </c>
    </row>
    <row r="47" spans="1:7">
      <c r="A47" s="3" t="s">
        <v>1016</v>
      </c>
    </row>
    <row r="48" spans="1:7">
      <c r="A48" s="4" t="s">
        <v>475</v>
      </c>
      <c r="E48" s="4" t="s">
        <v>487</v>
      </c>
      <c r="F48" s="4" t="s">
        <v>488</v>
      </c>
    </row>
    <row r="49" spans="1:7">
      <c r="A49" s="4" t="s">
        <v>1038</v>
      </c>
    </row>
    <row r="50" spans="1:7">
      <c r="A50" s="3" t="s">
        <v>1016</v>
      </c>
    </row>
    <row r="51" spans="1:7">
      <c r="A51" s="4" t="s">
        <v>852</v>
      </c>
      <c r="B51" s="5" t="n">
        <v>58500</v>
      </c>
    </row>
    <row r="52" spans="1:7">
      <c r="A52" s="4" t="s">
        <v>475</v>
      </c>
      <c r="E52" s="4" t="s">
        <v>429</v>
      </c>
    </row>
    <row r="53" spans="1:7">
      <c r="A53" s="4" t="s">
        <v>1039</v>
      </c>
    </row>
    <row r="54" spans="1:7">
      <c r="A54" s="3" t="s">
        <v>1016</v>
      </c>
    </row>
    <row r="55" spans="1:7">
      <c r="A55" s="4" t="s">
        <v>475</v>
      </c>
      <c r="E55" s="4" t="s">
        <v>1040</v>
      </c>
    </row>
    <row r="56" spans="1:7">
      <c r="A56" s="4" t="s">
        <v>1041</v>
      </c>
    </row>
    <row r="57" spans="1:7">
      <c r="A57" s="3" t="s">
        <v>1016</v>
      </c>
    </row>
    <row r="58" spans="1:7">
      <c r="A58" s="4" t="s">
        <v>495</v>
      </c>
      <c r="E58" s="7" t="n">
        <v>57500</v>
      </c>
    </row>
    <row r="59" spans="1:7">
      <c r="A59" s="4" t="s">
        <v>1042</v>
      </c>
    </row>
    <row r="60" spans="1:7">
      <c r="A60" s="3" t="s">
        <v>1016</v>
      </c>
    </row>
    <row r="61" spans="1:7">
      <c r="A61" s="4" t="s">
        <v>897</v>
      </c>
      <c r="B61" s="7" t="n">
        <v>460000</v>
      </c>
    </row>
    <row r="62" spans="1:7">
      <c r="A62" s="4" t="s">
        <v>411</v>
      </c>
    </row>
    <row r="63" spans="1:7">
      <c r="A63" s="3" t="s">
        <v>1016</v>
      </c>
    </row>
    <row r="64" spans="1:7">
      <c r="A64" s="4" t="s">
        <v>38</v>
      </c>
      <c r="E64" s="5" t="n">
        <v>25022</v>
      </c>
      <c r="F64" s="7" t="n">
        <v>26243</v>
      </c>
      <c r="G64" s="7" t="n">
        <v>24584</v>
      </c>
    </row>
    <row r="65" spans="1:7">
      <c r="A65" s="4" t="s">
        <v>468</v>
      </c>
      <c r="E65" s="7" t="n">
        <v>-530</v>
      </c>
      <c r="F65" s="7" t="n">
        <v>161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3</v>
      </c>
      <c r="B1" s="2" t="s">
        <v>561</v>
      </c>
      <c r="C1" s="2" t="s">
        <v>2</v>
      </c>
      <c r="D1" s="2" t="s">
        <v>29</v>
      </c>
      <c r="E1" s="2" t="s">
        <v>74</v>
      </c>
    </row>
    <row r="2" spans="1:5">
      <c r="A2" s="3" t="s">
        <v>1016</v>
      </c>
    </row>
    <row r="3" spans="1:5">
      <c r="A3" s="4" t="s">
        <v>1044</v>
      </c>
      <c r="C3" s="7" t="n">
        <v>580920</v>
      </c>
      <c r="D3" s="7" t="n">
        <v>667</v>
      </c>
      <c r="E3" s="7" t="n">
        <v>14192</v>
      </c>
    </row>
    <row r="4" spans="1:5">
      <c r="A4" s="4" t="s">
        <v>413</v>
      </c>
    </row>
    <row r="5" spans="1:5">
      <c r="A5" s="3" t="s">
        <v>1016</v>
      </c>
    </row>
    <row r="6" spans="1:5">
      <c r="A6" s="4" t="s">
        <v>1045</v>
      </c>
      <c r="B6" s="7" t="n">
        <v>580000</v>
      </c>
    </row>
    <row r="7" spans="1:5">
      <c r="A7" s="4" t="s">
        <v>1046</v>
      </c>
      <c r="B7" s="5" t="n">
        <v>11612</v>
      </c>
    </row>
    <row r="8" spans="1:5">
      <c r="A8" s="4" t="s">
        <v>1047</v>
      </c>
      <c r="B8" s="5" t="n">
        <v>1000</v>
      </c>
    </row>
    <row r="9" spans="1:5">
      <c r="A9" s="4" t="s">
        <v>1048</v>
      </c>
      <c r="B9" s="5" t="n">
        <v>-141</v>
      </c>
    </row>
    <row r="10" spans="1:5">
      <c r="A10" s="4" t="s">
        <v>1049</v>
      </c>
      <c r="B10" s="5" t="n">
        <v>-513</v>
      </c>
    </row>
    <row r="11" spans="1:5">
      <c r="A11" s="4" t="s">
        <v>1050</v>
      </c>
      <c r="B11" s="5" t="n">
        <v>-10551</v>
      </c>
    </row>
    <row r="12" spans="1:5">
      <c r="A12" s="4" t="s">
        <v>1044</v>
      </c>
      <c r="B12" s="5" t="n">
        <v>581407</v>
      </c>
    </row>
    <row r="13" spans="1:5">
      <c r="A13" s="4" t="s">
        <v>1051</v>
      </c>
    </row>
    <row r="14" spans="1:5">
      <c r="A14" s="3" t="s">
        <v>1016</v>
      </c>
    </row>
    <row r="15" spans="1:5">
      <c r="A15" s="4" t="s">
        <v>1045</v>
      </c>
      <c r="B15" s="7" t="n">
        <v>1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2</v>
      </c>
      <c r="B1" s="2" t="s">
        <v>2</v>
      </c>
      <c r="C1" s="2" t="s">
        <v>561</v>
      </c>
      <c r="D1" s="2" t="s">
        <v>29</v>
      </c>
      <c r="E1" s="2" t="s">
        <v>74</v>
      </c>
    </row>
    <row r="2" spans="1:5">
      <c r="A2" s="3" t="s">
        <v>1016</v>
      </c>
    </row>
    <row r="3" spans="1:5">
      <c r="A3" s="4" t="s">
        <v>38</v>
      </c>
      <c r="B3" s="7" t="n">
        <v>369700</v>
      </c>
      <c r="D3" s="7" t="n">
        <v>27677</v>
      </c>
      <c r="E3" s="7" t="n">
        <v>26123</v>
      </c>
    </row>
    <row r="4" spans="1:5">
      <c r="A4" s="4" t="s">
        <v>413</v>
      </c>
    </row>
    <row r="5" spans="1:5">
      <c r="A5" s="3" t="s">
        <v>1016</v>
      </c>
    </row>
    <row r="6" spans="1:5">
      <c r="A6" s="4" t="s">
        <v>1053</v>
      </c>
      <c r="C6" s="7" t="n">
        <v>20885</v>
      </c>
    </row>
    <row r="7" spans="1:5">
      <c r="A7" s="4" t="s">
        <v>155</v>
      </c>
      <c r="C7" s="5" t="n">
        <v>57730</v>
      </c>
    </row>
    <row r="8" spans="1:5">
      <c r="A8" s="4" t="s">
        <v>34</v>
      </c>
      <c r="C8" s="5" t="n">
        <v>2298</v>
      </c>
    </row>
    <row r="9" spans="1:5">
      <c r="A9" s="4" t="s">
        <v>850</v>
      </c>
      <c r="C9" s="5" t="n">
        <v>19649</v>
      </c>
    </row>
    <row r="10" spans="1:5">
      <c r="A10" s="4" t="s">
        <v>852</v>
      </c>
      <c r="C10" s="5" t="n">
        <v>248900</v>
      </c>
    </row>
    <row r="11" spans="1:5">
      <c r="A11" s="4" t="s">
        <v>40</v>
      </c>
      <c r="C11" s="5" t="n">
        <v>1796</v>
      </c>
    </row>
    <row r="12" spans="1:5">
      <c r="A12" s="4" t="s">
        <v>1054</v>
      </c>
      <c r="C12" s="5" t="n">
        <v>351258</v>
      </c>
    </row>
    <row r="13" spans="1:5">
      <c r="A13" s="4" t="s">
        <v>45</v>
      </c>
      <c r="C13" s="5" t="n">
        <v>-6786</v>
      </c>
    </row>
    <row r="14" spans="1:5">
      <c r="A14" s="4" t="s">
        <v>46</v>
      </c>
      <c r="C14" s="5" t="n">
        <v>-7137</v>
      </c>
    </row>
    <row r="15" spans="1:5">
      <c r="A15" s="4" t="s">
        <v>1055</v>
      </c>
      <c r="C15" s="5" t="n">
        <v>-94308</v>
      </c>
    </row>
    <row r="16" spans="1:5">
      <c r="A16" s="4" t="s">
        <v>1056</v>
      </c>
      <c r="C16" s="5" t="n">
        <v>-4862</v>
      </c>
    </row>
    <row r="17" spans="1:5">
      <c r="A17" s="4" t="s">
        <v>1057</v>
      </c>
      <c r="C17" s="5" t="n">
        <v>-113093</v>
      </c>
    </row>
    <row r="18" spans="1:5">
      <c r="A18" s="4" t="s">
        <v>1058</v>
      </c>
      <c r="C18" s="5" t="n">
        <v>238165</v>
      </c>
    </row>
    <row r="19" spans="1:5">
      <c r="A19" s="4" t="s">
        <v>38</v>
      </c>
      <c r="C19" s="5" t="n">
        <v>343242</v>
      </c>
    </row>
    <row r="20" spans="1:5">
      <c r="A20" s="4" t="s">
        <v>1059</v>
      </c>
      <c r="C20" s="5" t="n">
        <v>581407</v>
      </c>
    </row>
    <row r="21" spans="1:5">
      <c r="A21" s="4" t="s">
        <v>1036</v>
      </c>
    </row>
    <row r="22" spans="1:5">
      <c r="A22" s="3" t="s">
        <v>1016</v>
      </c>
    </row>
    <row r="23" spans="1:5">
      <c r="A23" s="4" t="s">
        <v>852</v>
      </c>
      <c r="C23" s="5" t="n">
        <v>153900</v>
      </c>
    </row>
    <row r="24" spans="1:5">
      <c r="A24" s="4" t="s">
        <v>1038</v>
      </c>
    </row>
    <row r="25" spans="1:5">
      <c r="A25" s="3" t="s">
        <v>1016</v>
      </c>
    </row>
    <row r="26" spans="1:5">
      <c r="A26" s="4" t="s">
        <v>852</v>
      </c>
      <c r="C26" s="5" t="n">
        <v>58500</v>
      </c>
    </row>
    <row r="27" spans="1:5">
      <c r="A27" s="4" t="s">
        <v>1034</v>
      </c>
    </row>
    <row r="28" spans="1:5">
      <c r="A28" s="3" t="s">
        <v>1016</v>
      </c>
    </row>
    <row r="29" spans="1:5">
      <c r="A29" s="4" t="s">
        <v>852</v>
      </c>
      <c r="C29" s="5" t="n">
        <v>35300</v>
      </c>
    </row>
    <row r="30" spans="1:5">
      <c r="A30" s="4" t="s">
        <v>1060</v>
      </c>
    </row>
    <row r="31" spans="1:5">
      <c r="A31" s="3" t="s">
        <v>1016</v>
      </c>
    </row>
    <row r="32" spans="1:5">
      <c r="A32" s="4" t="s">
        <v>852</v>
      </c>
      <c r="C32" s="7" t="n">
        <v>12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1</v>
      </c>
      <c r="B1" s="2" t="s">
        <v>390</v>
      </c>
      <c r="C1" s="2" t="s">
        <v>1</v>
      </c>
    </row>
    <row r="2" spans="1:4">
      <c r="B2" s="2" t="s">
        <v>1062</v>
      </c>
      <c r="C2" s="2" t="s">
        <v>2</v>
      </c>
      <c r="D2" s="2" t="s">
        <v>29</v>
      </c>
    </row>
    <row r="3" spans="1:4">
      <c r="A3" s="3" t="s">
        <v>1016</v>
      </c>
    </row>
    <row r="4" spans="1:4">
      <c r="A4" s="4" t="s">
        <v>75</v>
      </c>
      <c r="B4" s="7" t="n">
        <v>45140</v>
      </c>
      <c r="C4" s="7" t="n">
        <v>782379</v>
      </c>
      <c r="D4" s="7" t="n">
        <v>743595</v>
      </c>
    </row>
    <row r="5" spans="1:4">
      <c r="A5" s="4" t="s">
        <v>102</v>
      </c>
      <c r="B5" s="7" t="n">
        <v>3582</v>
      </c>
      <c r="C5" s="7" t="n">
        <v>18779</v>
      </c>
      <c r="D5" s="7" t="n">
        <v>39324</v>
      </c>
    </row>
    <row r="6" spans="1:4">
      <c r="A6" s="3" t="s">
        <v>455</v>
      </c>
    </row>
    <row r="7" spans="1:4">
      <c r="A7" s="4" t="s">
        <v>94</v>
      </c>
      <c r="C7" s="8" t="n">
        <v>0.93</v>
      </c>
      <c r="D7" s="8" t="n">
        <v>2.05</v>
      </c>
    </row>
    <row r="8" spans="1:4">
      <c r="A8" s="4" t="s">
        <v>97</v>
      </c>
      <c r="C8" s="8" t="n">
        <v>0.92</v>
      </c>
      <c r="D8" s="8" t="n">
        <v>2.04</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063</v>
      </c>
      <c r="B1" s="2" t="s">
        <v>1064</v>
      </c>
      <c r="C1" s="2" t="s">
        <v>1</v>
      </c>
    </row>
    <row r="2" spans="1:5">
      <c r="B2" s="2" t="s">
        <v>1065</v>
      </c>
      <c r="C2" s="2" t="s">
        <v>2</v>
      </c>
      <c r="D2" s="2" t="s">
        <v>29</v>
      </c>
      <c r="E2" s="2" t="s">
        <v>74</v>
      </c>
    </row>
    <row r="3" spans="1:5">
      <c r="A3" s="3" t="s">
        <v>1066</v>
      </c>
    </row>
    <row r="4" spans="1:5">
      <c r="A4" s="4" t="s">
        <v>1067</v>
      </c>
      <c r="C4" s="7" t="n">
        <v>7053</v>
      </c>
      <c r="D4" s="7" t="n">
        <v>5787</v>
      </c>
      <c r="E4" s="7" t="n">
        <v>5687</v>
      </c>
    </row>
    <row r="5" spans="1:5">
      <c r="A5" s="4" t="s">
        <v>1068</v>
      </c>
    </row>
    <row r="6" spans="1:5">
      <c r="A6" s="3" t="s">
        <v>1066</v>
      </c>
    </row>
    <row r="7" spans="1:5">
      <c r="A7" s="4" t="s">
        <v>1069</v>
      </c>
      <c r="B7" s="7" t="n">
        <v>5000</v>
      </c>
    </row>
    <row r="8" spans="1:5">
      <c r="A8" s="4" t="s">
        <v>1070</v>
      </c>
      <c r="B8" s="7" t="n">
        <v>220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497</v>
      </c>
    </row>
    <row r="2" spans="1:2">
      <c r="A2" s="3" t="s">
        <v>234</v>
      </c>
    </row>
    <row r="3" spans="1:2">
      <c r="A3" s="5" t="n">
        <v>2017</v>
      </c>
      <c r="B3" s="7" t="n">
        <v>5542</v>
      </c>
    </row>
    <row r="4" spans="1:2">
      <c r="A4" s="5" t="n">
        <v>2018</v>
      </c>
      <c r="B4" s="5" t="n">
        <v>3315</v>
      </c>
    </row>
    <row r="5" spans="1:2">
      <c r="A5" s="5" t="n">
        <v>2019</v>
      </c>
      <c r="B5" s="5" t="n">
        <v>1465</v>
      </c>
    </row>
    <row r="6" spans="1:2">
      <c r="A6" s="5" t="n">
        <v>2020</v>
      </c>
      <c r="B6" s="5" t="n">
        <v>634</v>
      </c>
    </row>
    <row r="7" spans="1:2">
      <c r="A7" s="5" t="n">
        <v>2021</v>
      </c>
      <c r="B7" s="5" t="n">
        <v>427</v>
      </c>
    </row>
    <row r="8" spans="1:2">
      <c r="A8" s="4" t="s">
        <v>498</v>
      </c>
      <c r="B8" s="5" t="n">
        <v>1836</v>
      </c>
    </row>
    <row r="9" spans="1:2">
      <c r="A9" s="4" t="s">
        <v>113</v>
      </c>
      <c r="B9" s="7" t="n">
        <v>1321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1072</v>
      </c>
      <c r="B1" s="2" t="s">
        <v>1073</v>
      </c>
      <c r="C1" s="2" t="s">
        <v>940</v>
      </c>
      <c r="D1" s="2" t="s">
        <v>1074</v>
      </c>
    </row>
    <row r="2" spans="1:4">
      <c r="A2" s="3" t="s">
        <v>1075</v>
      </c>
    </row>
    <row r="3" spans="1:4">
      <c r="A3" s="4" t="s">
        <v>1076</v>
      </c>
      <c r="C3" s="5" t="n">
        <v>2</v>
      </c>
    </row>
    <row r="4" spans="1:4">
      <c r="A4" s="4" t="s">
        <v>1077</v>
      </c>
    </row>
    <row r="5" spans="1:4">
      <c r="A5" s="3" t="s">
        <v>1075</v>
      </c>
    </row>
    <row r="6" spans="1:4">
      <c r="A6" s="4" t="s">
        <v>1076</v>
      </c>
      <c r="B6" s="5" t="n">
        <v>3</v>
      </c>
    </row>
    <row r="7" spans="1:4">
      <c r="A7" s="3" t="s">
        <v>1078</v>
      </c>
    </row>
    <row r="8" spans="1:4">
      <c r="A8" s="4" t="s">
        <v>1079</v>
      </c>
      <c r="D8" s="7" t="n">
        <v>275000</v>
      </c>
    </row>
    <row r="9" spans="1:4">
      <c r="A9" s="4" t="s">
        <v>1080</v>
      </c>
      <c r="D9" s="5" t="n">
        <v>255000</v>
      </c>
    </row>
    <row r="10" spans="1:4">
      <c r="A10" s="4" t="s">
        <v>1081</v>
      </c>
      <c r="D10" s="5" t="n">
        <v>225000</v>
      </c>
    </row>
    <row r="11" spans="1:4">
      <c r="A11" s="4" t="s">
        <v>1082</v>
      </c>
      <c r="D11" s="5" t="n">
        <v>180000</v>
      </c>
    </row>
    <row r="12" spans="1:4">
      <c r="A12" s="4" t="s">
        <v>1083</v>
      </c>
      <c r="D12" s="5" t="n">
        <v>125000</v>
      </c>
    </row>
    <row r="13" spans="1:4">
      <c r="A13" s="4" t="s">
        <v>1084</v>
      </c>
      <c r="D13" s="5" t="n">
        <v>0</v>
      </c>
    </row>
    <row r="14" spans="1:4">
      <c r="A14" s="4" t="s">
        <v>1085</v>
      </c>
    </row>
    <row r="15" spans="1:4">
      <c r="A15" s="3" t="s">
        <v>1075</v>
      </c>
    </row>
    <row r="16" spans="1:4">
      <c r="A16" s="4" t="s">
        <v>1086</v>
      </c>
      <c r="D16" s="7" t="n">
        <v>275000</v>
      </c>
    </row>
    <row r="17" spans="1:4">
      <c r="A17" s="4" t="s">
        <v>1087</v>
      </c>
      <c r="D17" s="4" t="s">
        <v>1088</v>
      </c>
    </row>
    <row r="18" spans="1:4">
      <c r="A18" s="4" t="s">
        <v>1089</v>
      </c>
      <c r="D18" s="4" t="s">
        <v>1090</v>
      </c>
    </row>
    <row r="19" spans="1:4">
      <c r="A19" s="4" t="s">
        <v>1091</v>
      </c>
    </row>
    <row r="20" spans="1:4">
      <c r="A20" s="3" t="s">
        <v>1075</v>
      </c>
    </row>
    <row r="21" spans="1:4">
      <c r="A21" s="4" t="s">
        <v>1076</v>
      </c>
      <c r="B21" s="5" t="n">
        <v>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29</v>
      </c>
      <c r="D2" s="2" t="s">
        <v>74</v>
      </c>
    </row>
    <row r="3" spans="1:4">
      <c r="A3" s="3" t="s">
        <v>1093</v>
      </c>
    </row>
    <row r="4" spans="1:4">
      <c r="A4" s="4" t="s">
        <v>152</v>
      </c>
      <c r="B4" s="7" t="n">
        <v>957</v>
      </c>
      <c r="C4" s="7" t="n">
        <v>1210</v>
      </c>
      <c r="D4" s="7" t="n">
        <v>810</v>
      </c>
    </row>
    <row r="5" spans="1:4">
      <c r="A5" s="4" t="s">
        <v>1094</v>
      </c>
    </row>
    <row r="6" spans="1:4">
      <c r="A6" s="3" t="s">
        <v>1093</v>
      </c>
    </row>
    <row r="7" spans="1:4">
      <c r="A7" s="4" t="s">
        <v>433</v>
      </c>
      <c r="B7" s="5" t="n">
        <v>3411</v>
      </c>
      <c r="C7" s="5" t="n">
        <v>2609</v>
      </c>
      <c r="D7" s="5" t="n">
        <v>1998</v>
      </c>
    </row>
    <row r="8" spans="1:4">
      <c r="A8" s="4" t="s">
        <v>152</v>
      </c>
      <c r="B8" s="5" t="n">
        <v>957</v>
      </c>
      <c r="C8" s="5" t="n">
        <v>1210</v>
      </c>
      <c r="D8" s="5" t="n">
        <v>810</v>
      </c>
    </row>
    <row r="9" spans="1:4">
      <c r="A9" s="4" t="s">
        <v>1095</v>
      </c>
      <c r="B9" s="5" t="n">
        <v>-330</v>
      </c>
      <c r="C9" s="5" t="n">
        <v>-267</v>
      </c>
      <c r="D9" s="5" t="n">
        <v>-159</v>
      </c>
    </row>
    <row r="10" spans="1:4">
      <c r="A10" s="4" t="s">
        <v>1096</v>
      </c>
      <c r="B10" s="5" t="n">
        <v>-115</v>
      </c>
      <c r="C10" s="5" t="n">
        <v>-141</v>
      </c>
      <c r="D10" s="5" t="n">
        <v>-40</v>
      </c>
    </row>
    <row r="11" spans="1:4">
      <c r="A11" s="4" t="s">
        <v>439</v>
      </c>
      <c r="B11" s="7" t="n">
        <v>3923</v>
      </c>
      <c r="C11" s="7" t="n">
        <v>3411</v>
      </c>
      <c r="D11" s="7" t="n">
        <v>260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0</v>
      </c>
      <c r="B3" s="7" t="n">
        <v>84780</v>
      </c>
      <c r="C3" s="7" t="n">
        <v>51768</v>
      </c>
    </row>
    <row r="4" spans="1:3">
      <c r="A4" s="4" t="s">
        <v>31</v>
      </c>
      <c r="B4" s="5" t="n">
        <v>133500</v>
      </c>
      <c r="C4" s="5" t="n">
        <v>89829</v>
      </c>
    </row>
    <row r="5" spans="1:3">
      <c r="A5" s="4" t="s">
        <v>32</v>
      </c>
      <c r="B5" s="5" t="n">
        <v>76626</v>
      </c>
      <c r="C5" s="5" t="n">
        <v>77519</v>
      </c>
    </row>
    <row r="6" spans="1:3">
      <c r="A6" s="4" t="s">
        <v>33</v>
      </c>
      <c r="B6" s="5" t="n">
        <v>132566</v>
      </c>
      <c r="C6" s="5" t="n">
        <v>86303</v>
      </c>
    </row>
    <row r="7" spans="1:3">
      <c r="A7" s="4" t="s">
        <v>34</v>
      </c>
      <c r="B7" s="5" t="n">
        <v>12793</v>
      </c>
      <c r="C7" s="5" t="n">
        <v>8104</v>
      </c>
    </row>
    <row r="8" spans="1:3">
      <c r="A8" s="4" t="s">
        <v>35</v>
      </c>
      <c r="B8" s="5" t="n">
        <v>0</v>
      </c>
      <c r="C8" s="5" t="n">
        <v>14190</v>
      </c>
    </row>
    <row r="9" spans="1:3">
      <c r="A9" s="4" t="s">
        <v>36</v>
      </c>
      <c r="B9" s="5" t="n">
        <v>440265</v>
      </c>
      <c r="C9" s="5" t="n">
        <v>327713</v>
      </c>
    </row>
    <row r="10" spans="1:3">
      <c r="A10" s="4" t="s">
        <v>37</v>
      </c>
      <c r="B10" s="5" t="n">
        <v>100789</v>
      </c>
      <c r="C10" s="5" t="n">
        <v>80454</v>
      </c>
    </row>
    <row r="11" spans="1:3">
      <c r="A11" s="4" t="s">
        <v>38</v>
      </c>
      <c r="B11" s="5" t="n">
        <v>369700</v>
      </c>
      <c r="C11" s="5" t="n">
        <v>27677</v>
      </c>
    </row>
    <row r="12" spans="1:3">
      <c r="A12" s="4" t="s">
        <v>39</v>
      </c>
      <c r="B12" s="5" t="n">
        <v>266789</v>
      </c>
      <c r="C12" s="5" t="n">
        <v>19706</v>
      </c>
    </row>
    <row r="13" spans="1:3">
      <c r="A13" s="4" t="s">
        <v>40</v>
      </c>
      <c r="B13" s="5" t="n">
        <v>5061</v>
      </c>
      <c r="C13" s="5" t="n">
        <v>2010</v>
      </c>
    </row>
    <row r="14" spans="1:3">
      <c r="A14" s="4" t="s">
        <v>35</v>
      </c>
      <c r="B14" s="5" t="n">
        <v>5416</v>
      </c>
      <c r="C14" s="5" t="n">
        <v>3271</v>
      </c>
    </row>
    <row r="15" spans="1:3">
      <c r="A15" s="4" t="s">
        <v>41</v>
      </c>
      <c r="B15" s="5" t="n">
        <v>1188020</v>
      </c>
      <c r="C15" s="5" t="n">
        <v>460831</v>
      </c>
    </row>
    <row r="16" spans="1:3">
      <c r="A16" s="3" t="s">
        <v>42</v>
      </c>
    </row>
    <row r="17" spans="1:3">
      <c r="A17" s="4" t="s">
        <v>43</v>
      </c>
      <c r="B17" s="5" t="n">
        <v>0</v>
      </c>
      <c r="C17" s="5" t="n">
        <v>21183</v>
      </c>
    </row>
    <row r="18" spans="1:3">
      <c r="A18" s="4" t="s">
        <v>44</v>
      </c>
      <c r="B18" s="5" t="n">
        <v>9850</v>
      </c>
      <c r="C18" s="5" t="n">
        <v>0</v>
      </c>
    </row>
    <row r="19" spans="1:3">
      <c r="A19" s="4" t="s">
        <v>45</v>
      </c>
      <c r="B19" s="5" t="n">
        <v>46383</v>
      </c>
      <c r="C19" s="5" t="n">
        <v>32994</v>
      </c>
    </row>
    <row r="20" spans="1:3">
      <c r="A20" s="4" t="s">
        <v>46</v>
      </c>
      <c r="B20" s="5" t="n">
        <v>45505</v>
      </c>
      <c r="C20" s="5" t="n">
        <v>27938</v>
      </c>
    </row>
    <row r="21" spans="1:3">
      <c r="A21" s="4" t="s">
        <v>47</v>
      </c>
      <c r="B21" s="5" t="n">
        <v>72728</v>
      </c>
      <c r="C21" s="5" t="n">
        <v>65734</v>
      </c>
    </row>
    <row r="22" spans="1:3">
      <c r="A22" s="4" t="s">
        <v>48</v>
      </c>
      <c r="B22" s="5" t="n">
        <v>5718</v>
      </c>
      <c r="C22" s="5" t="n">
        <v>4695</v>
      </c>
    </row>
    <row r="23" spans="1:3">
      <c r="A23" s="4" t="s">
        <v>49</v>
      </c>
      <c r="B23" s="5" t="n">
        <v>3445</v>
      </c>
      <c r="C23" s="5" t="n">
        <v>3273</v>
      </c>
    </row>
    <row r="24" spans="1:3">
      <c r="A24" s="4" t="s">
        <v>35</v>
      </c>
      <c r="B24" s="5" t="n">
        <v>0</v>
      </c>
      <c r="C24" s="5" t="n">
        <v>990</v>
      </c>
    </row>
    <row r="25" spans="1:3">
      <c r="A25" s="4" t="s">
        <v>50</v>
      </c>
      <c r="B25" s="5" t="n">
        <v>4942</v>
      </c>
      <c r="C25" s="5" t="n">
        <v>0</v>
      </c>
    </row>
    <row r="26" spans="1:3">
      <c r="A26" s="4" t="s">
        <v>51</v>
      </c>
      <c r="B26" s="5" t="n">
        <v>27550</v>
      </c>
      <c r="C26" s="5" t="n">
        <v>19845</v>
      </c>
    </row>
    <row r="27" spans="1:3">
      <c r="A27" s="4" t="s">
        <v>52</v>
      </c>
      <c r="B27" s="5" t="n">
        <v>216121</v>
      </c>
      <c r="C27" s="5" t="n">
        <v>176652</v>
      </c>
    </row>
    <row r="28" spans="1:3">
      <c r="A28" s="4" t="s">
        <v>53</v>
      </c>
      <c r="B28" s="5" t="n">
        <v>455001</v>
      </c>
      <c r="C28" s="5" t="n">
        <v>0</v>
      </c>
    </row>
    <row r="29" spans="1:3">
      <c r="A29" s="4" t="s">
        <v>54</v>
      </c>
      <c r="B29" s="5" t="n">
        <v>86020</v>
      </c>
      <c r="C29" s="5" t="n">
        <v>8154</v>
      </c>
    </row>
    <row r="30" spans="1:3">
      <c r="A30" s="4" t="s">
        <v>55</v>
      </c>
      <c r="B30" s="5" t="n">
        <v>6232</v>
      </c>
      <c r="C30" s="5" t="n">
        <v>5649</v>
      </c>
    </row>
    <row r="31" spans="1:3">
      <c r="A31" s="4" t="s">
        <v>56</v>
      </c>
      <c r="B31" s="5" t="n">
        <v>13744</v>
      </c>
      <c r="C31" s="5" t="n">
        <v>7784</v>
      </c>
    </row>
    <row r="32" spans="1:3">
      <c r="A32" s="4" t="s">
        <v>57</v>
      </c>
      <c r="B32" s="5" t="n">
        <v>5642</v>
      </c>
      <c r="C32" s="5" t="n">
        <v>4450</v>
      </c>
    </row>
    <row r="33" spans="1:3">
      <c r="A33" s="4" t="s">
        <v>58</v>
      </c>
      <c r="B33" s="5" t="n">
        <v>782760</v>
      </c>
      <c r="C33" s="5" t="n">
        <v>202689</v>
      </c>
    </row>
    <row r="34" spans="1:3">
      <c r="A34" s="3" t="s">
        <v>59</v>
      </c>
    </row>
    <row r="35" spans="1:3">
      <c r="A35" s="4" t="s">
        <v>60</v>
      </c>
      <c r="B35" s="5" t="n">
        <v>4165</v>
      </c>
      <c r="C35" s="5" t="n">
        <v>3733</v>
      </c>
    </row>
    <row r="36" spans="1:3">
      <c r="A36" s="4" t="s">
        <v>61</v>
      </c>
      <c r="B36" s="5" t="n">
        <v>154879</v>
      </c>
      <c r="C36" s="5" t="n">
        <v>4275</v>
      </c>
    </row>
    <row r="37" spans="1:3">
      <c r="A37" s="4" t="s">
        <v>62</v>
      </c>
      <c r="B37" s="5" t="n">
        <v>256589</v>
      </c>
      <c r="C37" s="5" t="n">
        <v>255711</v>
      </c>
    </row>
    <row r="38" spans="1:3">
      <c r="A38" s="4" t="s">
        <v>63</v>
      </c>
      <c r="B38" s="5" t="n">
        <v>-10373</v>
      </c>
      <c r="C38" s="5" t="n">
        <v>-5577</v>
      </c>
    </row>
    <row r="39" spans="1:3">
      <c r="A39" s="4" t="s">
        <v>64</v>
      </c>
      <c r="B39" s="5" t="n">
        <v>405260</v>
      </c>
      <c r="C39" s="5" t="n">
        <v>258142</v>
      </c>
    </row>
    <row r="40" spans="1:3">
      <c r="A40" s="4" t="s">
        <v>65</v>
      </c>
      <c r="B40" s="7" t="n">
        <v>1188020</v>
      </c>
      <c r="C40" s="7" t="n">
        <v>460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96</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155</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16</v>
      </c>
      <c r="B21" s="4" t="s">
        <v>276</v>
      </c>
    </row>
    <row r="22" spans="1:2">
      <c r="A22" s="4" t="s">
        <v>277</v>
      </c>
      <c r="B22" s="4" t="s">
        <v>278</v>
      </c>
    </row>
    <row r="23" spans="1:2">
      <c r="A23" s="4" t="s">
        <v>210</v>
      </c>
      <c r="B23" s="4" t="s">
        <v>279</v>
      </c>
    </row>
    <row r="24" spans="1:2">
      <c r="A24" s="4" t="s">
        <v>280</v>
      </c>
      <c r="B24" s="4" t="s">
        <v>281</v>
      </c>
    </row>
    <row r="25" spans="1:2">
      <c r="A25" s="4" t="s">
        <v>282</v>
      </c>
      <c r="B25" s="4" t="s">
        <v>283</v>
      </c>
    </row>
    <row r="26" spans="1:2">
      <c r="A26" s="4" t="s">
        <v>284</v>
      </c>
      <c r="B2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96</v>
      </c>
    </row>
    <row r="4" spans="1:2">
      <c r="A4" s="4" t="s">
        <v>155</v>
      </c>
      <c r="B4" s="4" t="s">
        <v>287</v>
      </c>
    </row>
    <row r="5" spans="1:2">
      <c r="A5" s="4" t="s">
        <v>288</v>
      </c>
      <c r="B5" s="4" t="s">
        <v>289</v>
      </c>
    </row>
    <row r="6" spans="1:2">
      <c r="A6" s="4" t="s">
        <v>272</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199</v>
      </c>
    </row>
    <row r="4" spans="1:2">
      <c r="A4" s="4" t="s">
        <v>266</v>
      </c>
      <c r="B4" s="4" t="s">
        <v>294</v>
      </c>
    </row>
    <row r="5" spans="1:2">
      <c r="A5" s="4" t="s">
        <v>38</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5</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9</v>
      </c>
    </row>
    <row r="2" spans="1:3">
      <c r="A2" s="3" t="s">
        <v>67</v>
      </c>
    </row>
    <row r="3" spans="1:3">
      <c r="A3" s="4" t="s">
        <v>68</v>
      </c>
      <c r="B3" s="7" t="n">
        <v>3923</v>
      </c>
      <c r="C3" s="7" t="n">
        <v>3411</v>
      </c>
    </row>
    <row r="4" spans="1:3">
      <c r="A4" s="4" t="s">
        <v>69</v>
      </c>
      <c r="B4" s="8" t="n">
        <v>0.25</v>
      </c>
      <c r="C4" s="8" t="n">
        <v>0.25</v>
      </c>
    </row>
    <row r="5" spans="1:3">
      <c r="A5" s="4" t="s">
        <v>70</v>
      </c>
      <c r="B5" s="5" t="n">
        <v>64000000</v>
      </c>
      <c r="C5" s="5" t="n">
        <v>64000000</v>
      </c>
    </row>
    <row r="6" spans="1:3">
      <c r="A6" s="4" t="s">
        <v>71</v>
      </c>
      <c r="B6" s="5" t="n">
        <v>16660000</v>
      </c>
      <c r="C6" s="5" t="n">
        <v>14932000</v>
      </c>
    </row>
    <row r="7" spans="1:3">
      <c r="A7" s="4" t="s">
        <v>72</v>
      </c>
      <c r="B7" s="5" t="n">
        <v>16660000</v>
      </c>
      <c r="C7" s="5" t="n">
        <v>149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0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11</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2</v>
      </c>
    </row>
    <row r="3" spans="1:2">
      <c r="A3" s="3" t="s">
        <v>220</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v>
      </c>
    </row>
    <row r="3" spans="1:2">
      <c r="A3" s="3" t="s">
        <v>22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3</v>
      </c>
      <c r="B1" s="2" t="s">
        <v>1</v>
      </c>
    </row>
    <row r="2" spans="1:2">
      <c r="B2" s="2" t="s">
        <v>2</v>
      </c>
    </row>
    <row r="3" spans="1:2">
      <c r="A3" s="3" t="s">
        <v>228</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2</v>
      </c>
    </row>
    <row r="3" spans="1:2">
      <c r="A3" s="3" t="s">
        <v>231</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v>
      </c>
    </row>
    <row r="2" spans="1:2">
      <c r="B2" s="2" t="s">
        <v>2</v>
      </c>
    </row>
    <row r="3" spans="1:2">
      <c r="A3" s="3" t="s">
        <v>234</v>
      </c>
    </row>
    <row r="4" spans="1:2">
      <c r="A4" s="4" t="s">
        <v>384</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29</v>
      </c>
      <c r="D2" s="2" t="s">
        <v>74</v>
      </c>
    </row>
    <row r="3" spans="1:4">
      <c r="A3" s="3" t="s">
        <v>75</v>
      </c>
    </row>
    <row r="4" spans="1:4">
      <c r="A4" s="4" t="s">
        <v>76</v>
      </c>
      <c r="B4" s="7" t="n">
        <v>562340</v>
      </c>
      <c r="C4" s="7" t="n">
        <v>484835</v>
      </c>
      <c r="D4" s="7" t="n">
        <v>487011</v>
      </c>
    </row>
    <row r="5" spans="1:4">
      <c r="A5" s="4" t="s">
        <v>77</v>
      </c>
      <c r="B5" s="5" t="n">
        <v>87807</v>
      </c>
      <c r="C5" s="5" t="n">
        <v>79099</v>
      </c>
      <c r="D5" s="5" t="n">
        <v>77317</v>
      </c>
    </row>
    <row r="6" spans="1:4">
      <c r="A6" s="4" t="s">
        <v>78</v>
      </c>
      <c r="B6" s="5" t="n">
        <v>650147</v>
      </c>
      <c r="C6" s="5" t="n">
        <v>563934</v>
      </c>
      <c r="D6" s="5" t="n">
        <v>564328</v>
      </c>
    </row>
    <row r="7" spans="1:4">
      <c r="A7" s="3" t="s">
        <v>79</v>
      </c>
    </row>
    <row r="8" spans="1:4">
      <c r="A8" s="4" t="s">
        <v>76</v>
      </c>
      <c r="B8" s="5" t="n">
        <v>365401</v>
      </c>
      <c r="C8" s="5" t="n">
        <v>296962</v>
      </c>
      <c r="D8" s="5" t="n">
        <v>296449</v>
      </c>
    </row>
    <row r="9" spans="1:4">
      <c r="A9" s="4" t="s">
        <v>77</v>
      </c>
      <c r="B9" s="5" t="n">
        <v>53342</v>
      </c>
      <c r="C9" s="5" t="n">
        <v>47359</v>
      </c>
      <c r="D9" s="5" t="n">
        <v>44236</v>
      </c>
    </row>
    <row r="10" spans="1:4">
      <c r="A10" s="4" t="s">
        <v>80</v>
      </c>
      <c r="B10" s="5" t="n">
        <v>418743</v>
      </c>
      <c r="C10" s="5" t="n">
        <v>344321</v>
      </c>
      <c r="D10" s="5" t="n">
        <v>340685</v>
      </c>
    </row>
    <row r="11" spans="1:4">
      <c r="A11" s="4" t="s">
        <v>81</v>
      </c>
      <c r="B11" s="5" t="n">
        <v>231404</v>
      </c>
      <c r="C11" s="5" t="n">
        <v>219613</v>
      </c>
      <c r="D11" s="5" t="n">
        <v>223643</v>
      </c>
    </row>
    <row r="12" spans="1:4">
      <c r="A12" s="3" t="s">
        <v>82</v>
      </c>
    </row>
    <row r="13" spans="1:4">
      <c r="A13" s="4" t="s">
        <v>83</v>
      </c>
      <c r="B13" s="5" t="n">
        <v>94992</v>
      </c>
      <c r="C13" s="5" t="n">
        <v>82974</v>
      </c>
      <c r="D13" s="5" t="n">
        <v>88136</v>
      </c>
    </row>
    <row r="14" spans="1:4">
      <c r="A14" s="4" t="s">
        <v>84</v>
      </c>
      <c r="B14" s="5" t="n">
        <v>69313</v>
      </c>
      <c r="C14" s="5" t="n">
        <v>51438</v>
      </c>
      <c r="D14" s="5" t="n">
        <v>51407</v>
      </c>
    </row>
    <row r="15" spans="1:4">
      <c r="A15" s="4" t="s">
        <v>85</v>
      </c>
      <c r="B15" s="5" t="n">
        <v>25336</v>
      </c>
      <c r="C15" s="5" t="n">
        <v>23705</v>
      </c>
      <c r="D15" s="5" t="n">
        <v>23844</v>
      </c>
    </row>
    <row r="16" spans="1:4">
      <c r="A16" s="4" t="s">
        <v>86</v>
      </c>
      <c r="B16" s="5" t="n">
        <v>189641</v>
      </c>
      <c r="C16" s="5" t="n">
        <v>158117</v>
      </c>
      <c r="D16" s="5" t="n">
        <v>163387</v>
      </c>
    </row>
    <row r="17" spans="1:4">
      <c r="A17" s="4" t="s">
        <v>87</v>
      </c>
      <c r="B17" s="5" t="n">
        <v>41763</v>
      </c>
      <c r="C17" s="5" t="n">
        <v>61496</v>
      </c>
      <c r="D17" s="5" t="n">
        <v>60256</v>
      </c>
    </row>
    <row r="18" spans="1:4">
      <c r="A18" s="4" t="s">
        <v>88</v>
      </c>
      <c r="B18" s="5" t="n">
        <v>-8489</v>
      </c>
      <c r="C18" s="5" t="n">
        <v>-795</v>
      </c>
      <c r="D18" s="5" t="n">
        <v>-692</v>
      </c>
    </row>
    <row r="19" spans="1:4">
      <c r="A19" s="4" t="s">
        <v>89</v>
      </c>
      <c r="B19" s="5" t="n">
        <v>238</v>
      </c>
      <c r="C19" s="5" t="n">
        <v>-1529</v>
      </c>
      <c r="D19" s="5" t="n">
        <v>-1121</v>
      </c>
    </row>
    <row r="20" spans="1:4">
      <c r="A20" s="4" t="s">
        <v>90</v>
      </c>
      <c r="B20" s="5" t="n">
        <v>33512</v>
      </c>
      <c r="C20" s="5" t="n">
        <v>59172</v>
      </c>
      <c r="D20" s="5" t="n">
        <v>58443</v>
      </c>
    </row>
    <row r="21" spans="1:4">
      <c r="A21" s="4" t="s">
        <v>91</v>
      </c>
      <c r="B21" s="5" t="n">
        <v>6018</v>
      </c>
      <c r="C21" s="5" t="n">
        <v>13710</v>
      </c>
      <c r="D21" s="5" t="n">
        <v>16434</v>
      </c>
    </row>
    <row r="22" spans="1:4">
      <c r="A22" s="4" t="s">
        <v>92</v>
      </c>
      <c r="B22" s="7" t="n">
        <v>27494</v>
      </c>
      <c r="C22" s="7" t="n">
        <v>45462</v>
      </c>
      <c r="D22" s="7" t="n">
        <v>42009</v>
      </c>
    </row>
    <row r="23" spans="1:4">
      <c r="A23" s="3" t="s">
        <v>93</v>
      </c>
    </row>
    <row r="24" spans="1:4">
      <c r="A24" s="4" t="s">
        <v>94</v>
      </c>
      <c r="B24" s="8" t="n">
        <v>1.72</v>
      </c>
      <c r="C24" s="8" t="n">
        <v>3.03</v>
      </c>
      <c r="D24" s="8" t="n">
        <v>2.76</v>
      </c>
    </row>
    <row r="25" spans="1:4">
      <c r="A25" s="4" t="s">
        <v>95</v>
      </c>
      <c r="B25" s="5" t="n">
        <v>16027</v>
      </c>
      <c r="C25" s="5" t="n">
        <v>14984</v>
      </c>
      <c r="D25" s="5" t="n">
        <v>15218</v>
      </c>
    </row>
    <row r="26" spans="1:4">
      <c r="A26" s="3" t="s">
        <v>96</v>
      </c>
    </row>
    <row r="27" spans="1:4">
      <c r="A27" s="4" t="s">
        <v>97</v>
      </c>
      <c r="B27" s="8" t="n">
        <v>1.7</v>
      </c>
      <c r="C27" s="7" t="n">
        <v>3</v>
      </c>
      <c r="D27" s="8" t="n">
        <v>2.73</v>
      </c>
    </row>
    <row r="28" spans="1:4">
      <c r="A28" s="4" t="s">
        <v>98</v>
      </c>
      <c r="B28" s="5" t="n">
        <v>16179</v>
      </c>
      <c r="C28" s="5" t="n">
        <v>15142</v>
      </c>
      <c r="D28" s="5" t="n">
        <v>15397</v>
      </c>
    </row>
    <row r="29" spans="1:4">
      <c r="A29" s="4" t="s">
        <v>99</v>
      </c>
      <c r="B29" s="8" t="n">
        <v>1.2</v>
      </c>
      <c r="C29" s="8" t="n">
        <v>1.2</v>
      </c>
      <c r="D29" s="8"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6</v>
      </c>
      <c r="B1" s="2" t="s">
        <v>1</v>
      </c>
    </row>
    <row r="2" spans="1:2">
      <c r="B2" s="2" t="s">
        <v>2</v>
      </c>
    </row>
    <row r="3" spans="1:2">
      <c r="A3" s="3" t="s">
        <v>237</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89</v>
      </c>
      <c r="B1" s="2" t="s">
        <v>390</v>
      </c>
      <c r="C1" s="2" t="s">
        <v>1</v>
      </c>
    </row>
    <row r="2" spans="1:5">
      <c r="B2" s="2" t="s">
        <v>2</v>
      </c>
      <c r="C2" s="2" t="s">
        <v>2</v>
      </c>
      <c r="D2" s="2" t="s">
        <v>29</v>
      </c>
      <c r="E2" s="2" t="s">
        <v>74</v>
      </c>
    </row>
    <row r="3" spans="1:5">
      <c r="A3" s="3" t="s">
        <v>391</v>
      </c>
    </row>
    <row r="4" spans="1:5">
      <c r="A4" s="4" t="s">
        <v>392</v>
      </c>
      <c r="C4" s="4" t="s">
        <v>393</v>
      </c>
    </row>
    <row r="5" spans="1:5">
      <c r="A5" s="4" t="s">
        <v>394</v>
      </c>
      <c r="C5" s="4" t="s">
        <v>393</v>
      </c>
    </row>
    <row r="6" spans="1:5">
      <c r="A6" s="4" t="s">
        <v>395</v>
      </c>
      <c r="C6" s="7" t="n">
        <v>3637000</v>
      </c>
      <c r="D6" s="7" t="n">
        <v>2834000</v>
      </c>
      <c r="E6" s="7" t="n">
        <v>853000</v>
      </c>
    </row>
    <row r="7" spans="1:5">
      <c r="A7" s="4" t="s">
        <v>396</v>
      </c>
      <c r="C7" s="5" t="n">
        <v>1567000</v>
      </c>
      <c r="D7" s="5" t="n">
        <v>2510000</v>
      </c>
      <c r="E7" s="5" t="n">
        <v>1412000</v>
      </c>
    </row>
    <row r="8" spans="1:5">
      <c r="A8" s="4" t="s">
        <v>397</v>
      </c>
      <c r="C8" s="7" t="n">
        <v>892000</v>
      </c>
      <c r="D8" s="5" t="n">
        <v>2403000</v>
      </c>
      <c r="E8" s="5" t="n">
        <v>2759000</v>
      </c>
    </row>
    <row r="9" spans="1:5">
      <c r="A9" s="4" t="s">
        <v>398</v>
      </c>
      <c r="C9" s="5" t="n">
        <v>3</v>
      </c>
    </row>
    <row r="10" spans="1:5">
      <c r="A10" s="4" t="s">
        <v>38</v>
      </c>
      <c r="B10" s="7" t="n">
        <v>369700000</v>
      </c>
      <c r="C10" s="7" t="n">
        <v>369700000</v>
      </c>
      <c r="D10" s="5" t="n">
        <v>27677000</v>
      </c>
      <c r="E10" s="5" t="n">
        <v>26123000</v>
      </c>
    </row>
    <row r="11" spans="1:5">
      <c r="A11" s="4" t="s">
        <v>399</v>
      </c>
      <c r="C11" s="5" t="n">
        <v>0</v>
      </c>
      <c r="D11" s="5" t="n">
        <v>0</v>
      </c>
    </row>
    <row r="12" spans="1:5">
      <c r="A12" s="4" t="s">
        <v>400</v>
      </c>
      <c r="C12" s="7" t="n">
        <v>0</v>
      </c>
      <c r="D12" s="5" t="n">
        <v>0</v>
      </c>
    </row>
    <row r="13" spans="1:5">
      <c r="A13" s="4" t="s">
        <v>401</v>
      </c>
      <c r="C13" s="4" t="s">
        <v>402</v>
      </c>
    </row>
    <row r="14" spans="1:5">
      <c r="A14" s="4" t="s">
        <v>403</v>
      </c>
    </row>
    <row r="15" spans="1:5">
      <c r="A15" s="3" t="s">
        <v>391</v>
      </c>
    </row>
    <row r="16" spans="1:5">
      <c r="A16" s="4" t="s">
        <v>404</v>
      </c>
      <c r="C16" s="4" t="s">
        <v>405</v>
      </c>
    </row>
    <row r="17" spans="1:5">
      <c r="A17" s="4" t="s">
        <v>406</v>
      </c>
      <c r="C17" s="4" t="s">
        <v>402</v>
      </c>
    </row>
    <row r="18" spans="1:5">
      <c r="A18" s="4" t="s">
        <v>407</v>
      </c>
      <c r="C18" s="4" t="s">
        <v>402</v>
      </c>
    </row>
    <row r="19" spans="1:5">
      <c r="A19" s="4" t="s">
        <v>408</v>
      </c>
    </row>
    <row r="20" spans="1:5">
      <c r="A20" s="3" t="s">
        <v>391</v>
      </c>
    </row>
    <row r="21" spans="1:5">
      <c r="A21" s="4" t="s">
        <v>406</v>
      </c>
      <c r="C21" s="4" t="s">
        <v>409</v>
      </c>
    </row>
    <row r="22" spans="1:5">
      <c r="A22" s="4" t="s">
        <v>407</v>
      </c>
      <c r="C22" s="4" t="s">
        <v>409</v>
      </c>
    </row>
    <row r="23" spans="1:5">
      <c r="A23" s="4" t="s">
        <v>410</v>
      </c>
    </row>
    <row r="24" spans="1:5">
      <c r="A24" s="3" t="s">
        <v>391</v>
      </c>
    </row>
    <row r="25" spans="1:5">
      <c r="A25" s="4" t="s">
        <v>395</v>
      </c>
      <c r="C25" s="7" t="n">
        <v>2761000</v>
      </c>
      <c r="D25" s="5" t="n">
        <v>1966000</v>
      </c>
    </row>
    <row r="26" spans="1:5">
      <c r="A26" s="4" t="s">
        <v>411</v>
      </c>
    </row>
    <row r="27" spans="1:5">
      <c r="A27" s="3" t="s">
        <v>391</v>
      </c>
    </row>
    <row r="28" spans="1:5">
      <c r="A28" s="4" t="s">
        <v>38</v>
      </c>
      <c r="B28" s="5" t="n">
        <v>25022000</v>
      </c>
      <c r="C28" s="5" t="n">
        <v>25022000</v>
      </c>
      <c r="D28" s="7" t="n">
        <v>26243000</v>
      </c>
      <c r="E28" s="7" t="n">
        <v>24584000</v>
      </c>
    </row>
    <row r="29" spans="1:5">
      <c r="A29" s="4" t="s">
        <v>412</v>
      </c>
    </row>
    <row r="30" spans="1:5">
      <c r="A30" s="3" t="s">
        <v>391</v>
      </c>
    </row>
    <row r="31" spans="1:5">
      <c r="A31" s="4" t="s">
        <v>38</v>
      </c>
      <c r="B31" s="5" t="n">
        <v>1436000</v>
      </c>
      <c r="C31" s="5" t="n">
        <v>1436000</v>
      </c>
    </row>
    <row r="32" spans="1:5">
      <c r="A32" s="4" t="s">
        <v>413</v>
      </c>
    </row>
    <row r="33" spans="1:5">
      <c r="A33" s="3" t="s">
        <v>391</v>
      </c>
    </row>
    <row r="34" spans="1:5">
      <c r="A34" s="4" t="s">
        <v>38</v>
      </c>
      <c r="B34" s="5" t="n">
        <v>343242000</v>
      </c>
      <c r="C34" s="7" t="n">
        <v>343242000</v>
      </c>
    </row>
    <row r="35" spans="1:5">
      <c r="A35" s="4" t="s">
        <v>414</v>
      </c>
    </row>
    <row r="36" spans="1:5">
      <c r="A36" s="3" t="s">
        <v>391</v>
      </c>
    </row>
    <row r="37" spans="1:5">
      <c r="A37" s="4" t="s">
        <v>415</v>
      </c>
      <c r="B37" s="7" t="n">
        <v>91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9</v>
      </c>
    </row>
    <row r="2" spans="1:3">
      <c r="A2" s="3" t="s">
        <v>196</v>
      </c>
    </row>
    <row r="3" spans="1:3">
      <c r="A3" s="4" t="s">
        <v>417</v>
      </c>
      <c r="B3" s="7" t="n">
        <v>87119</v>
      </c>
      <c r="C3" s="7" t="n">
        <v>61732</v>
      </c>
    </row>
    <row r="4" spans="1:3">
      <c r="A4" s="4" t="s">
        <v>418</v>
      </c>
      <c r="B4" s="5" t="n">
        <v>32575</v>
      </c>
      <c r="C4" s="5" t="n">
        <v>24571</v>
      </c>
    </row>
    <row r="5" spans="1:3">
      <c r="A5" s="4" t="s">
        <v>419</v>
      </c>
      <c r="B5" s="5" t="n">
        <v>12872</v>
      </c>
      <c r="C5" s="5" t="n">
        <v>0</v>
      </c>
    </row>
    <row r="6" spans="1:3">
      <c r="A6" s="4" t="s">
        <v>420</v>
      </c>
      <c r="B6" s="7" t="n">
        <v>132566</v>
      </c>
      <c r="C6" s="7" t="n">
        <v>863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9</v>
      </c>
    </row>
    <row r="12" spans="1:2">
      <c r="A12" s="4" t="s">
        <v>430</v>
      </c>
    </row>
    <row r="13" spans="1:2">
      <c r="A13" s="3" t="s">
        <v>423</v>
      </c>
    </row>
    <row r="14" spans="1:2">
      <c r="A14" s="4" t="s">
        <v>424</v>
      </c>
      <c r="B14"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29</v>
      </c>
    </row>
    <row r="3" spans="1:3">
      <c r="A3" s="3" t="s">
        <v>432</v>
      </c>
    </row>
    <row r="4" spans="1:3">
      <c r="A4" s="4" t="s">
        <v>433</v>
      </c>
      <c r="B4" s="7" t="n">
        <v>4695</v>
      </c>
      <c r="C4" s="7" t="n">
        <v>4286</v>
      </c>
    </row>
    <row r="5" spans="1:3">
      <c r="A5" s="4" t="s">
        <v>434</v>
      </c>
      <c r="B5" s="5" t="n">
        <v>-5592</v>
      </c>
      <c r="C5" s="5" t="n">
        <v>-6253</v>
      </c>
    </row>
    <row r="6" spans="1:3">
      <c r="A6" s="4" t="s">
        <v>435</v>
      </c>
      <c r="B6" s="5" t="n">
        <v>5273</v>
      </c>
      <c r="C6" s="5" t="n">
        <v>6124</v>
      </c>
    </row>
    <row r="7" spans="1:3">
      <c r="A7" s="4" t="s">
        <v>436</v>
      </c>
      <c r="B7" s="5" t="n">
        <v>731</v>
      </c>
      <c r="C7" s="5" t="n">
        <v>575</v>
      </c>
    </row>
    <row r="8" spans="1:3">
      <c r="A8" s="4" t="s">
        <v>437</v>
      </c>
      <c r="B8" s="5" t="n">
        <v>608</v>
      </c>
      <c r="C8" s="5" t="n">
        <v>0</v>
      </c>
    </row>
    <row r="9" spans="1:3">
      <c r="A9" s="4" t="s">
        <v>438</v>
      </c>
      <c r="B9" s="5" t="n">
        <v>3</v>
      </c>
      <c r="C9" s="5" t="n">
        <v>-37</v>
      </c>
    </row>
    <row r="10" spans="1:3">
      <c r="A10" s="4" t="s">
        <v>439</v>
      </c>
      <c r="B10" s="7" t="n">
        <v>5718</v>
      </c>
      <c r="C10" s="7" t="n">
        <v>46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0</v>
      </c>
      <c r="B1" s="2" t="s">
        <v>390</v>
      </c>
      <c r="C1" s="2" t="s">
        <v>1</v>
      </c>
    </row>
    <row r="2" spans="1:5">
      <c r="B2" s="2" t="s">
        <v>441</v>
      </c>
      <c r="C2" s="2" t="s">
        <v>2</v>
      </c>
      <c r="D2" s="2" t="s">
        <v>29</v>
      </c>
      <c r="E2" s="2" t="s">
        <v>74</v>
      </c>
    </row>
    <row r="3" spans="1:5">
      <c r="A3" s="3" t="s">
        <v>391</v>
      </c>
    </row>
    <row r="4" spans="1:5">
      <c r="A4" s="4" t="s">
        <v>442</v>
      </c>
      <c r="C4" s="5" t="n">
        <v>673000</v>
      </c>
      <c r="D4" s="5" t="n">
        <v>179000</v>
      </c>
      <c r="E4" s="5" t="n">
        <v>276000</v>
      </c>
    </row>
    <row r="5" spans="1:5">
      <c r="A5" s="4" t="s">
        <v>443</v>
      </c>
      <c r="C5" s="7" t="n">
        <v>0</v>
      </c>
      <c r="D5" s="7" t="n">
        <v>0</v>
      </c>
    </row>
    <row r="6" spans="1:5">
      <c r="A6" s="4" t="s">
        <v>444</v>
      </c>
      <c r="B6" s="4" t="s">
        <v>445</v>
      </c>
    </row>
    <row r="7" spans="1:5">
      <c r="A7" s="4" t="s">
        <v>446</v>
      </c>
    </row>
    <row r="8" spans="1:5">
      <c r="A8" s="3" t="s">
        <v>391</v>
      </c>
    </row>
    <row r="9" spans="1:5">
      <c r="A9" s="4" t="s">
        <v>447</v>
      </c>
      <c r="B9" s="4" t="s">
        <v>448</v>
      </c>
      <c r="C9" s="4" t="s">
        <v>448</v>
      </c>
    </row>
    <row r="10" spans="1:5">
      <c r="A10" s="4" t="s">
        <v>449</v>
      </c>
    </row>
    <row r="11" spans="1:5">
      <c r="A11" s="3" t="s">
        <v>391</v>
      </c>
    </row>
    <row r="12" spans="1:5">
      <c r="A12" s="4" t="s">
        <v>450</v>
      </c>
      <c r="B12" s="9" t="n">
        <v>1.9841</v>
      </c>
      <c r="C12" s="9" t="n">
        <v>1.9841</v>
      </c>
    </row>
    <row r="13" spans="1:5">
      <c r="A13" s="4" t="s">
        <v>451</v>
      </c>
    </row>
    <row r="14" spans="1:5">
      <c r="A14" s="3" t="s">
        <v>391</v>
      </c>
    </row>
    <row r="15" spans="1:5">
      <c r="A15" s="4" t="s">
        <v>450</v>
      </c>
      <c r="B15" s="9" t="n">
        <v>2.381</v>
      </c>
      <c r="C15" s="9" t="n">
        <v>2.381</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29</v>
      </c>
      <c r="D2" s="2" t="s">
        <v>74</v>
      </c>
    </row>
    <row r="3" spans="1:4">
      <c r="A3" s="3" t="s">
        <v>196</v>
      </c>
    </row>
    <row r="4" spans="1:4">
      <c r="A4" s="4" t="s">
        <v>102</v>
      </c>
      <c r="B4" s="7" t="n">
        <v>27494</v>
      </c>
      <c r="C4" s="7" t="n">
        <v>45462</v>
      </c>
      <c r="D4" s="7" t="n">
        <v>42009</v>
      </c>
    </row>
    <row r="5" spans="1:4">
      <c r="A5" s="4" t="s">
        <v>95</v>
      </c>
      <c r="B5" s="5" t="n">
        <v>16027</v>
      </c>
      <c r="C5" s="5" t="n">
        <v>14984</v>
      </c>
      <c r="D5" s="5" t="n">
        <v>15218</v>
      </c>
    </row>
    <row r="6" spans="1:4">
      <c r="A6" s="3" t="s">
        <v>453</v>
      </c>
    </row>
    <row r="7" spans="1:4">
      <c r="A7" s="4" t="s">
        <v>125</v>
      </c>
      <c r="B7" s="5" t="n">
        <v>105</v>
      </c>
      <c r="C7" s="5" t="n">
        <v>158</v>
      </c>
      <c r="D7" s="5" t="n">
        <v>179</v>
      </c>
    </row>
    <row r="8" spans="1:4">
      <c r="A8" s="4" t="s">
        <v>454</v>
      </c>
      <c r="B8" s="5" t="n">
        <v>47</v>
      </c>
      <c r="C8" s="5" t="n">
        <v>0</v>
      </c>
      <c r="D8" s="5" t="n">
        <v>0</v>
      </c>
    </row>
    <row r="9" spans="1:4">
      <c r="A9" s="4" t="s">
        <v>98</v>
      </c>
      <c r="B9" s="5" t="n">
        <v>16179</v>
      </c>
      <c r="C9" s="5" t="n">
        <v>15142</v>
      </c>
      <c r="D9" s="5" t="n">
        <v>15397</v>
      </c>
    </row>
    <row r="10" spans="1:4">
      <c r="A10" s="3" t="s">
        <v>455</v>
      </c>
    </row>
    <row r="11" spans="1:4">
      <c r="A11" s="4" t="s">
        <v>94</v>
      </c>
      <c r="B11" s="8" t="n">
        <v>1.72</v>
      </c>
      <c r="C11" s="8" t="n">
        <v>3.03</v>
      </c>
      <c r="D11" s="8" t="n">
        <v>2.76</v>
      </c>
    </row>
    <row r="12" spans="1:4">
      <c r="A12" s="4" t="s">
        <v>97</v>
      </c>
      <c r="B12" s="8" t="n">
        <v>1.7</v>
      </c>
      <c r="C12" s="7" t="n">
        <v>3</v>
      </c>
      <c r="D12" s="8" t="n">
        <v>2.7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56</v>
      </c>
      <c r="B1" s="2" t="s">
        <v>1</v>
      </c>
    </row>
    <row r="2" spans="1:4">
      <c r="B2" s="2" t="s">
        <v>2</v>
      </c>
      <c r="C2" s="2" t="s">
        <v>29</v>
      </c>
      <c r="D2" s="2" t="s">
        <v>74</v>
      </c>
    </row>
    <row r="3" spans="1:4">
      <c r="A3" s="3" t="s">
        <v>199</v>
      </c>
    </row>
    <row r="4" spans="1:4">
      <c r="A4" s="4" t="s">
        <v>399</v>
      </c>
      <c r="B4" s="7" t="n">
        <v>0</v>
      </c>
      <c r="C4" s="7" t="n">
        <v>0</v>
      </c>
    </row>
    <row r="5" spans="1:4">
      <c r="A5" s="4" t="s">
        <v>457</v>
      </c>
      <c r="B5" s="7" t="n">
        <v>5517000</v>
      </c>
      <c r="C5" s="7" t="n">
        <v>4058000</v>
      </c>
      <c r="D5" s="7" t="n">
        <v>3918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58</v>
      </c>
      <c r="B1" s="2" t="s">
        <v>2</v>
      </c>
      <c r="C1" s="2" t="s">
        <v>29</v>
      </c>
      <c r="D1" s="2" t="s">
        <v>74</v>
      </c>
    </row>
    <row r="2" spans="1:4">
      <c r="A2" s="3" t="s">
        <v>423</v>
      </c>
    </row>
    <row r="3" spans="1:4">
      <c r="A3" s="4" t="s">
        <v>459</v>
      </c>
      <c r="B3" s="7" t="n">
        <v>251621</v>
      </c>
      <c r="C3" s="7" t="n">
        <v>217274</v>
      </c>
    </row>
    <row r="4" spans="1:4">
      <c r="A4" s="4" t="s">
        <v>460</v>
      </c>
      <c r="B4" s="5" t="n">
        <v>-150832</v>
      </c>
      <c r="C4" s="5" t="n">
        <v>-136820</v>
      </c>
    </row>
    <row r="5" spans="1:4">
      <c r="A5" s="4" t="s">
        <v>37</v>
      </c>
      <c r="B5" s="5" t="n">
        <v>100789</v>
      </c>
      <c r="C5" s="5" t="n">
        <v>80454</v>
      </c>
      <c r="D5" s="7" t="n">
        <v>81575</v>
      </c>
    </row>
    <row r="6" spans="1:4">
      <c r="A6" s="4" t="s">
        <v>461</v>
      </c>
    </row>
    <row r="7" spans="1:4">
      <c r="A7" s="3" t="s">
        <v>423</v>
      </c>
    </row>
    <row r="8" spans="1:4">
      <c r="A8" s="4" t="s">
        <v>459</v>
      </c>
      <c r="B8" s="5" t="n">
        <v>2865</v>
      </c>
      <c r="C8" s="5" t="n">
        <v>1705</v>
      </c>
    </row>
    <row r="9" spans="1:4">
      <c r="A9" s="4" t="s">
        <v>462</v>
      </c>
    </row>
    <row r="10" spans="1:4">
      <c r="A10" s="3" t="s">
        <v>423</v>
      </c>
    </row>
    <row r="11" spans="1:4">
      <c r="A11" s="4" t="s">
        <v>459</v>
      </c>
      <c r="B11" s="5" t="n">
        <v>59350</v>
      </c>
      <c r="C11" s="5" t="n">
        <v>53097</v>
      </c>
    </row>
    <row r="12" spans="1:4">
      <c r="A12" s="4" t="s">
        <v>463</v>
      </c>
    </row>
    <row r="13" spans="1:4">
      <c r="A13" s="3" t="s">
        <v>423</v>
      </c>
    </row>
    <row r="14" spans="1:4">
      <c r="A14" s="4" t="s">
        <v>459</v>
      </c>
      <c r="B14" s="7" t="n">
        <v>189406</v>
      </c>
      <c r="C14" s="7" t="n">
        <v>1624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64</v>
      </c>
      <c r="B1" s="2" t="s">
        <v>1</v>
      </c>
    </row>
    <row r="2" spans="1:3">
      <c r="B2" s="2" t="s">
        <v>2</v>
      </c>
      <c r="C2" s="2" t="s">
        <v>29</v>
      </c>
    </row>
    <row r="3" spans="1:3">
      <c r="A3" s="3" t="s">
        <v>465</v>
      </c>
    </row>
    <row r="4" spans="1:3">
      <c r="A4" s="4" t="s">
        <v>466</v>
      </c>
      <c r="B4" s="7" t="n">
        <v>27677</v>
      </c>
      <c r="C4" s="7" t="n">
        <v>26123</v>
      </c>
    </row>
    <row r="5" spans="1:3">
      <c r="A5" s="4" t="s">
        <v>467</v>
      </c>
      <c r="B5" s="5" t="n">
        <v>343242</v>
      </c>
      <c r="C5" s="5" t="n">
        <v>533</v>
      </c>
    </row>
    <row r="6" spans="1:3">
      <c r="A6" s="4" t="s">
        <v>468</v>
      </c>
      <c r="B6" s="5" t="n">
        <v>-530</v>
      </c>
      <c r="C6" s="5" t="n">
        <v>1619</v>
      </c>
    </row>
    <row r="7" spans="1:3">
      <c r="A7" s="4" t="s">
        <v>469</v>
      </c>
      <c r="B7" s="5" t="n">
        <v>-689</v>
      </c>
      <c r="C7" s="5" t="n">
        <v>-598</v>
      </c>
    </row>
    <row r="8" spans="1:3">
      <c r="A8" s="4" t="s">
        <v>470</v>
      </c>
      <c r="B8" s="5" t="n">
        <v>369700</v>
      </c>
      <c r="C8" s="5" t="n">
        <v>27677</v>
      </c>
    </row>
    <row r="9" spans="1:3">
      <c r="A9" s="4" t="s">
        <v>411</v>
      </c>
    </row>
    <row r="10" spans="1:3">
      <c r="A10" s="3" t="s">
        <v>465</v>
      </c>
    </row>
    <row r="11" spans="1:3">
      <c r="A11" s="4" t="s">
        <v>466</v>
      </c>
      <c r="B11" s="5" t="n">
        <v>26243</v>
      </c>
      <c r="C11" s="5" t="n">
        <v>24584</v>
      </c>
    </row>
    <row r="12" spans="1:3">
      <c r="A12" s="4" t="s">
        <v>467</v>
      </c>
      <c r="B12" s="5" t="n">
        <v>0</v>
      </c>
      <c r="C12" s="5" t="n">
        <v>533</v>
      </c>
    </row>
    <row r="13" spans="1:3">
      <c r="A13" s="4" t="s">
        <v>468</v>
      </c>
      <c r="B13" s="5" t="n">
        <v>-530</v>
      </c>
      <c r="C13" s="5" t="n">
        <v>1619</v>
      </c>
    </row>
    <row r="14" spans="1:3">
      <c r="A14" s="4" t="s">
        <v>469</v>
      </c>
      <c r="B14" s="5" t="n">
        <v>-691</v>
      </c>
      <c r="C14" s="5" t="n">
        <v>-493</v>
      </c>
    </row>
    <row r="15" spans="1:3">
      <c r="A15" s="4" t="s">
        <v>470</v>
      </c>
      <c r="B15" s="5" t="n">
        <v>25022</v>
      </c>
      <c r="C15" s="5" t="n">
        <v>26243</v>
      </c>
    </row>
    <row r="16" spans="1:3">
      <c r="A16" s="4" t="s">
        <v>412</v>
      </c>
    </row>
    <row r="17" spans="1:3">
      <c r="A17" s="3" t="s">
        <v>465</v>
      </c>
    </row>
    <row r="18" spans="1:3">
      <c r="A18" s="4" t="s">
        <v>466</v>
      </c>
      <c r="B18" s="5" t="n">
        <v>1434</v>
      </c>
      <c r="C18" s="5" t="n">
        <v>1539</v>
      </c>
    </row>
    <row r="19" spans="1:3">
      <c r="A19" s="4" t="s">
        <v>467</v>
      </c>
      <c r="B19" s="5" t="n">
        <v>343242</v>
      </c>
      <c r="C19" s="5" t="n">
        <v>0</v>
      </c>
    </row>
    <row r="20" spans="1:3">
      <c r="A20" s="4" t="s">
        <v>468</v>
      </c>
      <c r="B20" s="5" t="n">
        <v>0</v>
      </c>
      <c r="C20" s="5" t="n">
        <v>0</v>
      </c>
    </row>
    <row r="21" spans="1:3">
      <c r="A21" s="4" t="s">
        <v>469</v>
      </c>
      <c r="B21" s="5" t="n">
        <v>2</v>
      </c>
      <c r="C21" s="5" t="n">
        <v>-105</v>
      </c>
    </row>
    <row r="22" spans="1:3">
      <c r="A22" s="4" t="s">
        <v>470</v>
      </c>
      <c r="B22" s="7" t="n">
        <v>344678</v>
      </c>
      <c r="C22" s="7" t="n">
        <v>14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29</v>
      </c>
      <c r="D2" s="2" t="s">
        <v>74</v>
      </c>
    </row>
    <row r="3" spans="1:4">
      <c r="A3" s="3" t="s">
        <v>101</v>
      </c>
    </row>
    <row r="4" spans="1:4">
      <c r="A4" s="4" t="s">
        <v>102</v>
      </c>
      <c r="B4" s="7" t="n">
        <v>27494</v>
      </c>
      <c r="C4" s="7" t="n">
        <v>45462</v>
      </c>
      <c r="D4" s="7" t="n">
        <v>42009</v>
      </c>
    </row>
    <row r="5" spans="1:4">
      <c r="A5" s="3" t="s">
        <v>103</v>
      </c>
    </row>
    <row r="6" spans="1:4">
      <c r="A6" s="4" t="s">
        <v>104</v>
      </c>
      <c r="B6" s="5" t="n">
        <v>-332</v>
      </c>
      <c r="C6" s="5" t="n">
        <v>-11215</v>
      </c>
      <c r="D6" s="5" t="n">
        <v>-5099</v>
      </c>
    </row>
    <row r="7" spans="1:4">
      <c r="A7" s="3" t="s">
        <v>105</v>
      </c>
    </row>
    <row r="8" spans="1:4">
      <c r="A8" s="4" t="s">
        <v>106</v>
      </c>
      <c r="B8" s="5" t="n">
        <v>-855</v>
      </c>
      <c r="C8" s="5" t="n">
        <v>2226</v>
      </c>
      <c r="D8" s="5" t="n">
        <v>1112</v>
      </c>
    </row>
    <row r="9" spans="1:4">
      <c r="A9" s="4" t="s">
        <v>107</v>
      </c>
      <c r="B9" s="5" t="n">
        <v>214</v>
      </c>
      <c r="C9" s="5" t="n">
        <v>-2738</v>
      </c>
      <c r="D9" s="5" t="n">
        <v>-691</v>
      </c>
    </row>
    <row r="10" spans="1:4">
      <c r="A10" s="3" t="s">
        <v>108</v>
      </c>
    </row>
    <row r="11" spans="1:4">
      <c r="A11" s="4" t="s">
        <v>106</v>
      </c>
      <c r="B11" s="5" t="n">
        <v>-4213</v>
      </c>
      <c r="C11" s="5" t="n">
        <v>-874</v>
      </c>
      <c r="D11" s="5" t="n">
        <v>-2553</v>
      </c>
    </row>
    <row r="12" spans="1:4">
      <c r="A12" s="4" t="s">
        <v>107</v>
      </c>
      <c r="B12" s="5" t="n">
        <v>408</v>
      </c>
      <c r="C12" s="5" t="n">
        <v>350</v>
      </c>
      <c r="D12" s="5" t="n">
        <v>324</v>
      </c>
    </row>
    <row r="13" spans="1:4">
      <c r="A13" s="4" t="s">
        <v>109</v>
      </c>
      <c r="B13" s="5" t="n">
        <v>-18</v>
      </c>
      <c r="C13" s="5" t="n">
        <v>850</v>
      </c>
      <c r="D13" s="5" t="n">
        <v>394</v>
      </c>
    </row>
    <row r="14" spans="1:4">
      <c r="A14" s="4" t="s">
        <v>110</v>
      </c>
      <c r="B14" s="5" t="n">
        <v>-4796</v>
      </c>
      <c r="C14" s="5" t="n">
        <v>-11401</v>
      </c>
      <c r="D14" s="5" t="n">
        <v>-6513</v>
      </c>
    </row>
    <row r="15" spans="1:4">
      <c r="A15" s="4" t="s">
        <v>111</v>
      </c>
      <c r="B15" s="7" t="n">
        <v>22698</v>
      </c>
      <c r="C15" s="7" t="n">
        <v>34061</v>
      </c>
      <c r="D15" s="7" t="n">
        <v>354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27"/>
    <col customWidth="1" max="3" min="3" width="26"/>
  </cols>
  <sheetData>
    <row r="1" spans="1:3">
      <c r="A1" s="1" t="s">
        <v>471</v>
      </c>
      <c r="B1" s="2" t="s">
        <v>1</v>
      </c>
    </row>
    <row r="2" spans="1:3">
      <c r="B2" s="2" t="s">
        <v>2</v>
      </c>
      <c r="C2" s="2" t="s">
        <v>29</v>
      </c>
    </row>
    <row r="3" spans="1:3">
      <c r="A3" s="3" t="s">
        <v>472</v>
      </c>
    </row>
    <row r="4" spans="1:3">
      <c r="A4" s="4" t="s">
        <v>473</v>
      </c>
      <c r="B4" s="7" t="n">
        <v>293615</v>
      </c>
      <c r="C4" s="7" t="n">
        <v>41335</v>
      </c>
    </row>
    <row r="5" spans="1:3">
      <c r="A5" s="4" t="s">
        <v>474</v>
      </c>
      <c r="B5" s="5" t="n">
        <v>-26826</v>
      </c>
      <c r="C5" s="5" t="n">
        <v>-21629</v>
      </c>
    </row>
    <row r="6" spans="1:3">
      <c r="A6" s="4" t="s">
        <v>39</v>
      </c>
      <c r="B6" s="7" t="n">
        <v>266789</v>
      </c>
      <c r="C6" s="7" t="n">
        <v>19706</v>
      </c>
    </row>
    <row r="7" spans="1:3">
      <c r="A7" s="4" t="s">
        <v>475</v>
      </c>
      <c r="B7" s="4" t="s">
        <v>476</v>
      </c>
      <c r="C7" s="4" t="s">
        <v>477</v>
      </c>
    </row>
    <row r="8" spans="1:3">
      <c r="A8" s="4" t="s">
        <v>478</v>
      </c>
    </row>
    <row r="9" spans="1:3">
      <c r="A9" s="3" t="s">
        <v>472</v>
      </c>
    </row>
    <row r="10" spans="1:3">
      <c r="A10" s="4" t="s">
        <v>479</v>
      </c>
      <c r="B10" s="7" t="n">
        <v>23184</v>
      </c>
      <c r="C10" s="7" t="n">
        <v>19546</v>
      </c>
    </row>
    <row r="11" spans="1:3">
      <c r="A11" s="4" t="s">
        <v>474</v>
      </c>
      <c r="B11" s="5" t="n">
        <v>-14938</v>
      </c>
      <c r="C11" s="5" t="n">
        <v>-14046</v>
      </c>
    </row>
    <row r="12" spans="1:3">
      <c r="A12" s="4" t="s">
        <v>480</v>
      </c>
      <c r="B12" s="7" t="n">
        <v>8246</v>
      </c>
      <c r="C12" s="7" t="n">
        <v>5500</v>
      </c>
    </row>
    <row r="13" spans="1:3">
      <c r="A13" s="4" t="s">
        <v>475</v>
      </c>
      <c r="B13" s="4" t="s">
        <v>481</v>
      </c>
      <c r="C13" s="4" t="s">
        <v>482</v>
      </c>
    </row>
    <row r="14" spans="1:3">
      <c r="A14" s="4" t="s">
        <v>483</v>
      </c>
    </row>
    <row r="15" spans="1:3">
      <c r="A15" s="3" t="s">
        <v>472</v>
      </c>
    </row>
    <row r="16" spans="1:3">
      <c r="A16" s="4" t="s">
        <v>479</v>
      </c>
      <c r="B16" s="7" t="n">
        <v>46672</v>
      </c>
      <c r="C16" s="7" t="n">
        <v>11838</v>
      </c>
    </row>
    <row r="17" spans="1:3">
      <c r="A17" s="4" t="s">
        <v>474</v>
      </c>
      <c r="B17" s="5" t="n">
        <v>-6360</v>
      </c>
      <c r="C17" s="5" t="n">
        <v>-5141</v>
      </c>
    </row>
    <row r="18" spans="1:3">
      <c r="A18" s="4" t="s">
        <v>480</v>
      </c>
      <c r="B18" s="7" t="n">
        <v>40312</v>
      </c>
      <c r="C18" s="7" t="n">
        <v>6697</v>
      </c>
    </row>
    <row r="19" spans="1:3">
      <c r="A19" s="4" t="s">
        <v>475</v>
      </c>
      <c r="B19" s="4" t="s">
        <v>484</v>
      </c>
      <c r="C19" s="4" t="s">
        <v>485</v>
      </c>
    </row>
    <row r="20" spans="1:3">
      <c r="A20" s="4" t="s">
        <v>486</v>
      </c>
    </row>
    <row r="21" spans="1:3">
      <c r="A21" s="3" t="s">
        <v>472</v>
      </c>
    </row>
    <row r="22" spans="1:3">
      <c r="A22" s="4" t="s">
        <v>479</v>
      </c>
      <c r="B22" s="7" t="n">
        <v>6903</v>
      </c>
      <c r="C22" s="7" t="n">
        <v>6163</v>
      </c>
    </row>
    <row r="23" spans="1:3">
      <c r="A23" s="4" t="s">
        <v>474</v>
      </c>
      <c r="B23" s="5" t="n">
        <v>-1911</v>
      </c>
      <c r="C23" s="5" t="n">
        <v>-1659</v>
      </c>
    </row>
    <row r="24" spans="1:3">
      <c r="A24" s="4" t="s">
        <v>480</v>
      </c>
      <c r="B24" s="7" t="n">
        <v>4992</v>
      </c>
      <c r="C24" s="7" t="n">
        <v>4504</v>
      </c>
    </row>
    <row r="25" spans="1:3">
      <c r="A25" s="4" t="s">
        <v>475</v>
      </c>
      <c r="B25" s="4" t="s">
        <v>487</v>
      </c>
      <c r="C25" s="4" t="s">
        <v>488</v>
      </c>
    </row>
    <row r="26" spans="1:3">
      <c r="A26" s="4" t="s">
        <v>489</v>
      </c>
    </row>
    <row r="27" spans="1:3">
      <c r="A27" s="3" t="s">
        <v>472</v>
      </c>
    </row>
    <row r="28" spans="1:3">
      <c r="A28" s="4" t="s">
        <v>479</v>
      </c>
      <c r="B28" s="7" t="n">
        <v>156987</v>
      </c>
      <c r="C28" s="7" t="n">
        <v>2561</v>
      </c>
    </row>
    <row r="29" spans="1:3">
      <c r="A29" s="4" t="s">
        <v>474</v>
      </c>
      <c r="B29" s="5" t="n">
        <v>-3372</v>
      </c>
      <c r="C29" s="5" t="n">
        <v>-610</v>
      </c>
    </row>
    <row r="30" spans="1:3">
      <c r="A30" s="4" t="s">
        <v>480</v>
      </c>
      <c r="B30" s="7" t="n">
        <v>153615</v>
      </c>
      <c r="C30" s="7" t="n">
        <v>1951</v>
      </c>
    </row>
    <row r="31" spans="1:3">
      <c r="A31" s="4" t="s">
        <v>475</v>
      </c>
      <c r="B31" s="4" t="s">
        <v>490</v>
      </c>
      <c r="C31" s="4" t="s">
        <v>491</v>
      </c>
    </row>
    <row r="32" spans="1:3">
      <c r="A32" s="4" t="s">
        <v>492</v>
      </c>
    </row>
    <row r="33" spans="1:3">
      <c r="A33" s="3" t="s">
        <v>472</v>
      </c>
    </row>
    <row r="34" spans="1:3">
      <c r="A34" s="4" t="s">
        <v>479</v>
      </c>
      <c r="B34" s="7" t="n">
        <v>2369</v>
      </c>
      <c r="C34" s="7" t="n">
        <v>1227</v>
      </c>
    </row>
    <row r="35" spans="1:3">
      <c r="A35" s="4" t="s">
        <v>474</v>
      </c>
      <c r="B35" s="5" t="n">
        <v>-245</v>
      </c>
      <c r="C35" s="5" t="n">
        <v>-173</v>
      </c>
    </row>
    <row r="36" spans="1:3">
      <c r="A36" s="4" t="s">
        <v>480</v>
      </c>
      <c r="B36" s="7" t="n">
        <v>2124</v>
      </c>
      <c r="C36" s="7" t="n">
        <v>1054</v>
      </c>
    </row>
    <row r="37" spans="1:3">
      <c r="A37" s="4" t="s">
        <v>475</v>
      </c>
      <c r="B37" s="4" t="s">
        <v>493</v>
      </c>
      <c r="C37" s="4" t="s">
        <v>494</v>
      </c>
    </row>
    <row r="38" spans="1:3">
      <c r="A38" s="4" t="s">
        <v>486</v>
      </c>
    </row>
    <row r="39" spans="1:3">
      <c r="A39" s="3" t="s">
        <v>472</v>
      </c>
    </row>
    <row r="40" spans="1:3">
      <c r="A40" s="4" t="s">
        <v>495</v>
      </c>
      <c r="B40" s="7" t="n">
        <v>57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199</v>
      </c>
    </row>
    <row r="3" spans="1:2">
      <c r="A3" s="5" t="n">
        <v>2017</v>
      </c>
      <c r="B3" s="7" t="n">
        <v>14573</v>
      </c>
    </row>
    <row r="4" spans="1:2">
      <c r="A4" s="5" t="n">
        <v>2018</v>
      </c>
      <c r="B4" s="5" t="n">
        <v>13712</v>
      </c>
    </row>
    <row r="5" spans="1:2">
      <c r="A5" s="5" t="n">
        <v>2019</v>
      </c>
      <c r="B5" s="5" t="n">
        <v>13587</v>
      </c>
    </row>
    <row r="6" spans="1:2">
      <c r="A6" s="5" t="n">
        <v>2020</v>
      </c>
      <c r="B6" s="5" t="n">
        <v>13306</v>
      </c>
    </row>
    <row r="7" spans="1:2">
      <c r="A7" s="5" t="n">
        <v>2021</v>
      </c>
      <c r="B7" s="5" t="n">
        <v>13306</v>
      </c>
    </row>
    <row r="8" spans="1:2">
      <c r="A8" s="4" t="s">
        <v>498</v>
      </c>
      <c r="B8" s="7" t="n">
        <v>1408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9</v>
      </c>
    </row>
    <row r="2" spans="1:3">
      <c r="A2" s="3" t="s">
        <v>500</v>
      </c>
    </row>
    <row r="3" spans="1:3">
      <c r="A3" s="4" t="s">
        <v>501</v>
      </c>
      <c r="B3" s="7" t="n">
        <v>149</v>
      </c>
      <c r="C3" s="7" t="n">
        <v>841</v>
      </c>
    </row>
    <row r="4" spans="1:3">
      <c r="A4" s="4" t="s">
        <v>41</v>
      </c>
      <c r="B4" s="5" t="n">
        <v>149</v>
      </c>
      <c r="C4" s="5" t="n">
        <v>841</v>
      </c>
    </row>
    <row r="5" spans="1:3">
      <c r="A5" s="4" t="s">
        <v>502</v>
      </c>
      <c r="B5" s="5" t="n">
        <v>711</v>
      </c>
      <c r="C5" s="5" t="n">
        <v>639</v>
      </c>
    </row>
    <row r="6" spans="1:3">
      <c r="A6" s="4" t="s">
        <v>58</v>
      </c>
      <c r="B6" s="5" t="n">
        <v>711</v>
      </c>
      <c r="C6" s="5" t="n">
        <v>639</v>
      </c>
    </row>
    <row r="7" spans="1:3">
      <c r="A7" s="4" t="s">
        <v>503</v>
      </c>
    </row>
    <row r="8" spans="1:3">
      <c r="A8" s="3" t="s">
        <v>500</v>
      </c>
    </row>
    <row r="9" spans="1:3">
      <c r="A9" s="4" t="s">
        <v>501</v>
      </c>
      <c r="B9" s="5" t="n">
        <v>0</v>
      </c>
      <c r="C9" s="5" t="n">
        <v>0</v>
      </c>
    </row>
    <row r="10" spans="1:3">
      <c r="A10" s="4" t="s">
        <v>41</v>
      </c>
      <c r="B10" s="5" t="n">
        <v>0</v>
      </c>
      <c r="C10" s="5" t="n">
        <v>0</v>
      </c>
    </row>
    <row r="11" spans="1:3">
      <c r="A11" s="4" t="s">
        <v>502</v>
      </c>
      <c r="B11" s="5" t="n">
        <v>0</v>
      </c>
      <c r="C11" s="5" t="n">
        <v>0</v>
      </c>
    </row>
    <row r="12" spans="1:3">
      <c r="A12" s="4" t="s">
        <v>58</v>
      </c>
      <c r="B12" s="5" t="n">
        <v>0</v>
      </c>
      <c r="C12" s="5" t="n">
        <v>0</v>
      </c>
    </row>
    <row r="13" spans="1:3">
      <c r="A13" s="4" t="s">
        <v>504</v>
      </c>
    </row>
    <row r="14" spans="1:3">
      <c r="A14" s="3" t="s">
        <v>500</v>
      </c>
    </row>
    <row r="15" spans="1:3">
      <c r="A15" s="4" t="s">
        <v>501</v>
      </c>
      <c r="B15" s="5" t="n">
        <v>149</v>
      </c>
      <c r="C15" s="5" t="n">
        <v>841</v>
      </c>
    </row>
    <row r="16" spans="1:3">
      <c r="A16" s="4" t="s">
        <v>41</v>
      </c>
      <c r="B16" s="5" t="n">
        <v>149</v>
      </c>
      <c r="C16" s="5" t="n">
        <v>841</v>
      </c>
    </row>
    <row r="17" spans="1:3">
      <c r="A17" s="4" t="s">
        <v>502</v>
      </c>
      <c r="B17" s="5" t="n">
        <v>711</v>
      </c>
      <c r="C17" s="5" t="n">
        <v>639</v>
      </c>
    </row>
    <row r="18" spans="1:3">
      <c r="A18" s="4" t="s">
        <v>58</v>
      </c>
      <c r="B18" s="5" t="n">
        <v>711</v>
      </c>
      <c r="C18" s="5" t="n">
        <v>639</v>
      </c>
    </row>
    <row r="19" spans="1:3">
      <c r="A19" s="4" t="s">
        <v>505</v>
      </c>
    </row>
    <row r="20" spans="1:3">
      <c r="A20" s="3" t="s">
        <v>500</v>
      </c>
    </row>
    <row r="21" spans="1:3">
      <c r="A21" s="4" t="s">
        <v>501</v>
      </c>
      <c r="B21" s="5" t="n">
        <v>0</v>
      </c>
      <c r="C21" s="5" t="n">
        <v>0</v>
      </c>
    </row>
    <row r="22" spans="1:3">
      <c r="A22" s="4" t="s">
        <v>41</v>
      </c>
      <c r="B22" s="5" t="n">
        <v>0</v>
      </c>
      <c r="C22" s="5" t="n">
        <v>0</v>
      </c>
    </row>
    <row r="23" spans="1:3">
      <c r="A23" s="4" t="s">
        <v>502</v>
      </c>
      <c r="B23" s="5" t="n">
        <v>0</v>
      </c>
      <c r="C23" s="5" t="n">
        <v>0</v>
      </c>
    </row>
    <row r="24" spans="1:3">
      <c r="A24" s="4" t="s">
        <v>58</v>
      </c>
      <c r="B24" s="7" t="n">
        <v>0</v>
      </c>
      <c r="C2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97</v>
      </c>
    </row>
    <row r="2" spans="1:2">
      <c r="A2" s="3" t="s">
        <v>500</v>
      </c>
    </row>
    <row r="3" spans="1:2">
      <c r="A3" s="4" t="s">
        <v>507</v>
      </c>
      <c r="B3" s="7" t="n">
        <v>493545</v>
      </c>
    </row>
    <row r="4" spans="1:2">
      <c r="A4" s="4" t="s">
        <v>508</v>
      </c>
    </row>
    <row r="5" spans="1:2">
      <c r="A5" s="3" t="s">
        <v>500</v>
      </c>
    </row>
    <row r="6" spans="1:2">
      <c r="A6" s="4" t="s">
        <v>507</v>
      </c>
      <c r="B6" s="5" t="n">
        <v>28080</v>
      </c>
    </row>
    <row r="7" spans="1:2">
      <c r="A7" s="4" t="s">
        <v>509</v>
      </c>
    </row>
    <row r="8" spans="1:2">
      <c r="A8" s="3" t="s">
        <v>500</v>
      </c>
    </row>
    <row r="9" spans="1:2">
      <c r="A9" s="4" t="s">
        <v>507</v>
      </c>
      <c r="B9" s="5" t="n">
        <v>465465</v>
      </c>
    </row>
    <row r="10" spans="1:2">
      <c r="A10" s="4" t="s">
        <v>503</v>
      </c>
    </row>
    <row r="11" spans="1:2">
      <c r="A11" s="3" t="s">
        <v>500</v>
      </c>
    </row>
    <row r="12" spans="1:2">
      <c r="A12" s="4" t="s">
        <v>507</v>
      </c>
      <c r="B12" s="5" t="n">
        <v>0</v>
      </c>
    </row>
    <row r="13" spans="1:2">
      <c r="A13" s="4" t="s">
        <v>510</v>
      </c>
    </row>
    <row r="14" spans="1:2">
      <c r="A14" s="3" t="s">
        <v>500</v>
      </c>
    </row>
    <row r="15" spans="1:2">
      <c r="A15" s="4" t="s">
        <v>507</v>
      </c>
      <c r="B15" s="5" t="n">
        <v>0</v>
      </c>
    </row>
    <row r="16" spans="1:2">
      <c r="A16" s="4" t="s">
        <v>511</v>
      </c>
    </row>
    <row r="17" spans="1:2">
      <c r="A17" s="3" t="s">
        <v>500</v>
      </c>
    </row>
    <row r="18" spans="1:2">
      <c r="A18" s="4" t="s">
        <v>507</v>
      </c>
      <c r="B18" s="5" t="n">
        <v>0</v>
      </c>
    </row>
    <row r="19" spans="1:2">
      <c r="A19" s="4" t="s">
        <v>504</v>
      </c>
    </row>
    <row r="20" spans="1:2">
      <c r="A20" s="3" t="s">
        <v>500</v>
      </c>
    </row>
    <row r="21" spans="1:2">
      <c r="A21" s="4" t="s">
        <v>507</v>
      </c>
      <c r="B21" s="5" t="n">
        <v>493545</v>
      </c>
    </row>
    <row r="22" spans="1:2">
      <c r="A22" s="4" t="s">
        <v>512</v>
      </c>
    </row>
    <row r="23" spans="1:2">
      <c r="A23" s="3" t="s">
        <v>500</v>
      </c>
    </row>
    <row r="24" spans="1:2">
      <c r="A24" s="4" t="s">
        <v>507</v>
      </c>
      <c r="B24" s="5" t="n">
        <v>28080</v>
      </c>
    </row>
    <row r="25" spans="1:2">
      <c r="A25" s="4" t="s">
        <v>513</v>
      </c>
    </row>
    <row r="26" spans="1:2">
      <c r="A26" s="3" t="s">
        <v>500</v>
      </c>
    </row>
    <row r="27" spans="1:2">
      <c r="A27" s="4" t="s">
        <v>507</v>
      </c>
      <c r="B27" s="5" t="n">
        <v>465465</v>
      </c>
    </row>
    <row r="28" spans="1:2">
      <c r="A28" s="4" t="s">
        <v>505</v>
      </c>
    </row>
    <row r="29" spans="1:2">
      <c r="A29" s="3" t="s">
        <v>500</v>
      </c>
    </row>
    <row r="30" spans="1:2">
      <c r="A30" s="4" t="s">
        <v>507</v>
      </c>
      <c r="B30" s="5" t="n">
        <v>0</v>
      </c>
    </row>
    <row r="31" spans="1:2">
      <c r="A31" s="4" t="s">
        <v>514</v>
      </c>
    </row>
    <row r="32" spans="1:2">
      <c r="A32" s="3" t="s">
        <v>500</v>
      </c>
    </row>
    <row r="33" spans="1:2">
      <c r="A33" s="4" t="s">
        <v>507</v>
      </c>
      <c r="B33" s="5" t="n">
        <v>0</v>
      </c>
    </row>
    <row r="34" spans="1:2">
      <c r="A34" s="4" t="s">
        <v>515</v>
      </c>
    </row>
    <row r="35" spans="1:2">
      <c r="A35" s="3" t="s">
        <v>500</v>
      </c>
    </row>
    <row r="36" spans="1:2">
      <c r="A36" s="4" t="s">
        <v>507</v>
      </c>
      <c r="B36" s="5" t="n">
        <v>0</v>
      </c>
    </row>
    <row r="37" spans="1:2">
      <c r="A37" s="4" t="s">
        <v>516</v>
      </c>
    </row>
    <row r="38" spans="1:2">
      <c r="A38" s="3" t="s">
        <v>500</v>
      </c>
    </row>
    <row r="39" spans="1:2">
      <c r="A39" s="4" t="s">
        <v>507</v>
      </c>
      <c r="B39" s="5" t="n">
        <v>484985</v>
      </c>
    </row>
    <row r="40" spans="1:2">
      <c r="A40" s="4" t="s">
        <v>517</v>
      </c>
    </row>
    <row r="41" spans="1:2">
      <c r="A41" s="3" t="s">
        <v>500</v>
      </c>
    </row>
    <row r="42" spans="1:2">
      <c r="A42" s="4" t="s">
        <v>507</v>
      </c>
      <c r="B42" s="5" t="n">
        <v>24985</v>
      </c>
    </row>
    <row r="43" spans="1:2">
      <c r="A43" s="4" t="s">
        <v>518</v>
      </c>
    </row>
    <row r="44" spans="1:2">
      <c r="A44" s="3" t="s">
        <v>500</v>
      </c>
    </row>
    <row r="45" spans="1:2">
      <c r="A45" s="4" t="s">
        <v>507</v>
      </c>
      <c r="B45" s="7" t="n">
        <v>46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19</v>
      </c>
      <c r="B1" s="2" t="s">
        <v>1</v>
      </c>
    </row>
    <row r="2" spans="1:4">
      <c r="B2" s="2" t="s">
        <v>2</v>
      </c>
      <c r="C2" s="2" t="s">
        <v>29</v>
      </c>
      <c r="D2" s="2" t="s">
        <v>74</v>
      </c>
    </row>
    <row r="3" spans="1:4">
      <c r="A3" s="3" t="s">
        <v>520</v>
      </c>
    </row>
    <row r="4" spans="1:4">
      <c r="A4" s="4" t="s">
        <v>521</v>
      </c>
      <c r="B4" s="7" t="n">
        <v>29092</v>
      </c>
      <c r="C4" s="7" t="n">
        <v>48529</v>
      </c>
    </row>
    <row r="5" spans="1:4">
      <c r="A5" s="4" t="s">
        <v>522</v>
      </c>
      <c r="B5" s="5" t="n">
        <v>24884</v>
      </c>
      <c r="C5" s="5" t="n">
        <v>41696</v>
      </c>
    </row>
    <row r="6" spans="1:4">
      <c r="A6" s="4" t="s">
        <v>523</v>
      </c>
      <c r="B6" s="5" t="n">
        <v>1</v>
      </c>
      <c r="C6" s="5" t="n">
        <v>1</v>
      </c>
      <c r="D6" s="7" t="n">
        <v>1</v>
      </c>
    </row>
    <row r="7" spans="1:4">
      <c r="A7" s="4" t="s">
        <v>524</v>
      </c>
      <c r="B7" s="7" t="n">
        <v>416</v>
      </c>
    </row>
    <row r="8" spans="1:4">
      <c r="A8" s="4" t="s">
        <v>525</v>
      </c>
      <c r="B8" s="4" t="s">
        <v>526</v>
      </c>
    </row>
    <row r="9" spans="1:4">
      <c r="A9" s="4" t="s">
        <v>527</v>
      </c>
    </row>
    <row r="10" spans="1:4">
      <c r="A10" s="3" t="s">
        <v>520</v>
      </c>
    </row>
    <row r="11" spans="1:4">
      <c r="A11" s="4" t="s">
        <v>528</v>
      </c>
      <c r="B11" s="7" t="n">
        <v>484</v>
      </c>
      <c r="C11" s="5" t="n">
        <v>488</v>
      </c>
    </row>
    <row r="12" spans="1:4">
      <c r="A12" s="4" t="s">
        <v>529</v>
      </c>
      <c r="B12" s="5" t="n">
        <v>149</v>
      </c>
      <c r="C12" s="5" t="n">
        <v>841</v>
      </c>
    </row>
    <row r="13" spans="1:4">
      <c r="A13" s="4" t="s">
        <v>530</v>
      </c>
      <c r="B13" s="5" t="n">
        <v>633</v>
      </c>
      <c r="C13" s="5" t="n">
        <v>353</v>
      </c>
    </row>
    <row r="14" spans="1:4">
      <c r="A14" s="4" t="s">
        <v>531</v>
      </c>
    </row>
    <row r="15" spans="1:4">
      <c r="A15" s="3" t="s">
        <v>520</v>
      </c>
    </row>
    <row r="16" spans="1:4">
      <c r="A16" s="4" t="s">
        <v>521</v>
      </c>
      <c r="B16" s="5" t="n">
        <v>13187</v>
      </c>
      <c r="C16" s="5" t="n">
        <v>66701</v>
      </c>
    </row>
    <row r="17" spans="1:4">
      <c r="A17" s="4" t="s">
        <v>522</v>
      </c>
      <c r="B17" s="5" t="n">
        <v>1347</v>
      </c>
      <c r="C17" s="5" t="n">
        <v>17122</v>
      </c>
    </row>
    <row r="18" spans="1:4">
      <c r="A18" s="4" t="s">
        <v>528</v>
      </c>
      <c r="B18" s="7" t="n">
        <v>78</v>
      </c>
      <c r="C18" s="7" t="n">
        <v>2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29</v>
      </c>
    </row>
    <row r="2" spans="1:3">
      <c r="A2" s="4" t="s">
        <v>533</v>
      </c>
    </row>
    <row r="3" spans="1:3">
      <c r="A3" s="3" t="s">
        <v>534</v>
      </c>
    </row>
    <row r="4" spans="1:3">
      <c r="A4" s="4" t="s">
        <v>535</v>
      </c>
      <c r="B4" s="7" t="n">
        <v>149</v>
      </c>
      <c r="C4" s="7" t="n">
        <v>841</v>
      </c>
    </row>
    <row r="5" spans="1:3">
      <c r="A5" s="4" t="s">
        <v>536</v>
      </c>
    </row>
    <row r="6" spans="1:3">
      <c r="A6" s="3" t="s">
        <v>534</v>
      </c>
    </row>
    <row r="7" spans="1:3">
      <c r="A7" s="4" t="s">
        <v>537</v>
      </c>
      <c r="B7" s="5" t="n">
        <v>711</v>
      </c>
      <c r="C7" s="5" t="n">
        <v>639</v>
      </c>
    </row>
    <row r="8" spans="1:3">
      <c r="A8" s="4" t="s">
        <v>538</v>
      </c>
    </row>
    <row r="9" spans="1:3">
      <c r="A9" s="3" t="s">
        <v>534</v>
      </c>
    </row>
    <row r="10" spans="1:3">
      <c r="A10" s="4" t="s">
        <v>535</v>
      </c>
      <c r="B10" s="5" t="n">
        <v>149</v>
      </c>
      <c r="C10" s="5" t="n">
        <v>841</v>
      </c>
    </row>
    <row r="11" spans="1:3">
      <c r="A11" s="4" t="s">
        <v>539</v>
      </c>
    </row>
    <row r="12" spans="1:3">
      <c r="A12" s="3" t="s">
        <v>534</v>
      </c>
    </row>
    <row r="13" spans="1:3">
      <c r="A13" s="4" t="s">
        <v>537</v>
      </c>
      <c r="B13" s="5" t="n">
        <v>633</v>
      </c>
      <c r="C13" s="5" t="n">
        <v>353</v>
      </c>
    </row>
    <row r="14" spans="1:3">
      <c r="A14" s="4" t="s">
        <v>540</v>
      </c>
    </row>
    <row r="15" spans="1:3">
      <c r="A15" s="3" t="s">
        <v>534</v>
      </c>
    </row>
    <row r="16" spans="1:3">
      <c r="A16" s="4" t="s">
        <v>535</v>
      </c>
      <c r="B16" s="5" t="n">
        <v>0</v>
      </c>
      <c r="C16" s="5" t="n">
        <v>0</v>
      </c>
    </row>
    <row r="17" spans="1:3">
      <c r="A17" s="4" t="s">
        <v>541</v>
      </c>
    </row>
    <row r="18" spans="1:3">
      <c r="A18" s="3" t="s">
        <v>534</v>
      </c>
    </row>
    <row r="19" spans="1:3">
      <c r="A19" s="4" t="s">
        <v>537</v>
      </c>
      <c r="B19" s="7" t="n">
        <v>78</v>
      </c>
      <c r="C19" s="7" t="n">
        <v>28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9</v>
      </c>
    </row>
    <row r="2" spans="1:3">
      <c r="A2" s="3" t="s">
        <v>543</v>
      </c>
    </row>
    <row r="3" spans="1:3">
      <c r="A3" s="4" t="s">
        <v>529</v>
      </c>
      <c r="B3" s="7" t="n">
        <v>149</v>
      </c>
      <c r="C3" s="7" t="n">
        <v>841</v>
      </c>
    </row>
    <row r="4" spans="1:3">
      <c r="A4" s="4" t="s">
        <v>544</v>
      </c>
      <c r="B4" s="5" t="n">
        <v>149</v>
      </c>
      <c r="C4" s="5" t="n">
        <v>841</v>
      </c>
    </row>
    <row r="5" spans="1:3">
      <c r="A5" s="4" t="s">
        <v>545</v>
      </c>
      <c r="B5" s="5" t="n">
        <v>-147</v>
      </c>
    </row>
    <row r="6" spans="1:3">
      <c r="A6" s="4" t="s">
        <v>546</v>
      </c>
      <c r="B6" s="5" t="n">
        <v>2</v>
      </c>
      <c r="C6" s="5" t="n">
        <v>841</v>
      </c>
    </row>
    <row r="7" spans="1:3">
      <c r="A7" s="4" t="s">
        <v>547</v>
      </c>
      <c r="B7" s="5" t="n">
        <v>633</v>
      </c>
      <c r="C7" s="5" t="n">
        <v>353</v>
      </c>
    </row>
    <row r="8" spans="1:3">
      <c r="A8" s="4" t="s">
        <v>548</v>
      </c>
      <c r="B8" s="5" t="n">
        <v>633</v>
      </c>
      <c r="C8" s="5" t="n">
        <v>353</v>
      </c>
    </row>
    <row r="9" spans="1:3">
      <c r="A9" s="4" t="s">
        <v>549</v>
      </c>
      <c r="B9" s="5" t="n">
        <v>-147</v>
      </c>
    </row>
    <row r="10" spans="1:3">
      <c r="A10" s="4" t="s">
        <v>550</v>
      </c>
      <c r="B10" s="7" t="n">
        <v>486</v>
      </c>
      <c r="C10" s="7" t="n">
        <v>3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29</v>
      </c>
      <c r="D2" s="2" t="s">
        <v>74</v>
      </c>
    </row>
    <row r="3" spans="1:4">
      <c r="A3" s="3" t="s">
        <v>552</v>
      </c>
    </row>
    <row r="4" spans="1:4">
      <c r="A4" s="4" t="s">
        <v>553</v>
      </c>
      <c r="B4" s="7" t="n">
        <v>650147</v>
      </c>
      <c r="C4" s="7" t="n">
        <v>563934</v>
      </c>
      <c r="D4" s="7" t="n">
        <v>564328</v>
      </c>
    </row>
    <row r="5" spans="1:4">
      <c r="A5" s="4" t="s">
        <v>527</v>
      </c>
    </row>
    <row r="6" spans="1:4">
      <c r="A6" s="3" t="s">
        <v>552</v>
      </c>
    </row>
    <row r="7" spans="1:4">
      <c r="A7" s="4" t="s">
        <v>554</v>
      </c>
      <c r="B7" s="5" t="n">
        <v>608</v>
      </c>
      <c r="C7" s="5" t="n">
        <v>1415</v>
      </c>
    </row>
    <row r="8" spans="1:4">
      <c r="A8" s="4" t="s">
        <v>553</v>
      </c>
      <c r="B8" s="5" t="n">
        <v>334</v>
      </c>
      <c r="C8" s="5" t="n">
        <v>-4299</v>
      </c>
    </row>
    <row r="9" spans="1:4">
      <c r="A9" s="4" t="s">
        <v>555</v>
      </c>
      <c r="B9" s="5" t="n">
        <v>-1342</v>
      </c>
      <c r="C9" s="5" t="n">
        <v>3492</v>
      </c>
    </row>
    <row r="10" spans="1:4">
      <c r="A10" s="4" t="s">
        <v>556</v>
      </c>
      <c r="B10" s="7" t="n">
        <v>-400</v>
      </c>
      <c r="C10" s="7" t="n">
        <v>608</v>
      </c>
      <c r="D10" s="7" t="n">
        <v>14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29</v>
      </c>
      <c r="D2" s="2" t="s">
        <v>74</v>
      </c>
    </row>
    <row r="3" spans="1:4">
      <c r="A3" s="3" t="s">
        <v>205</v>
      </c>
    </row>
    <row r="4" spans="1:4">
      <c r="A4" s="4" t="s">
        <v>558</v>
      </c>
      <c r="B4" s="7" t="n">
        <v>-950</v>
      </c>
      <c r="C4" s="7" t="n">
        <v>582</v>
      </c>
      <c r="D4" s="7" t="n">
        <v>126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9</v>
      </c>
      <c r="B1" s="2" t="s">
        <v>29</v>
      </c>
      <c r="C1" s="2" t="s">
        <v>2</v>
      </c>
      <c r="D1" s="2" t="s">
        <v>29</v>
      </c>
      <c r="E1" s="2" t="s">
        <v>560</v>
      </c>
      <c r="F1" s="2" t="s">
        <v>561</v>
      </c>
      <c r="G1" s="2" t="s">
        <v>441</v>
      </c>
    </row>
    <row r="2" spans="1:7">
      <c r="A2" s="3" t="s">
        <v>562</v>
      </c>
    </row>
    <row r="3" spans="1:7">
      <c r="A3" s="4" t="s">
        <v>563</v>
      </c>
      <c r="B3" s="7" t="n">
        <v>200000000</v>
      </c>
      <c r="D3" s="7" t="n">
        <v>200000000</v>
      </c>
    </row>
    <row r="4" spans="1:7">
      <c r="A4" s="4" t="s">
        <v>564</v>
      </c>
      <c r="C4" s="4" t="s">
        <v>565</v>
      </c>
    </row>
    <row r="5" spans="1:7">
      <c r="A5" s="4" t="s">
        <v>43</v>
      </c>
      <c r="B5" s="5" t="n">
        <v>21183000</v>
      </c>
      <c r="C5" s="7" t="n">
        <v>0</v>
      </c>
      <c r="D5" s="5" t="n">
        <v>21183000</v>
      </c>
    </row>
    <row r="6" spans="1:7">
      <c r="A6" s="4" t="s">
        <v>566</v>
      </c>
      <c r="B6" s="5" t="n">
        <v>12008000</v>
      </c>
      <c r="D6" s="5" t="n">
        <v>12008000</v>
      </c>
    </row>
    <row r="7" spans="1:7">
      <c r="A7" s="4" t="s">
        <v>567</v>
      </c>
      <c r="B7" s="7" t="n">
        <v>166809000</v>
      </c>
      <c r="D7" s="5" t="n">
        <v>166809000</v>
      </c>
    </row>
    <row r="8" spans="1:7">
      <c r="A8" s="4" t="s">
        <v>568</v>
      </c>
      <c r="C8" s="4" t="s">
        <v>405</v>
      </c>
    </row>
    <row r="9" spans="1:7">
      <c r="A9" s="4" t="s">
        <v>569</v>
      </c>
      <c r="C9" s="4" t="s">
        <v>570</v>
      </c>
    </row>
    <row r="10" spans="1:7">
      <c r="A10" s="4" t="s">
        <v>571</v>
      </c>
      <c r="C10" s="7" t="n">
        <v>271000</v>
      </c>
      <c r="D10" s="7" t="n">
        <v>209000</v>
      </c>
    </row>
    <row r="11" spans="1:7">
      <c r="A11" s="4" t="s">
        <v>507</v>
      </c>
      <c r="C11" s="7" t="n">
        <v>493545000</v>
      </c>
    </row>
    <row r="12" spans="1:7">
      <c r="A12" s="4" t="s">
        <v>572</v>
      </c>
    </row>
    <row r="13" spans="1:7">
      <c r="A13" s="3" t="s">
        <v>562</v>
      </c>
    </row>
    <row r="14" spans="1:7">
      <c r="A14" s="4" t="s">
        <v>573</v>
      </c>
      <c r="C14" s="4" t="s">
        <v>574</v>
      </c>
    </row>
    <row r="15" spans="1:7">
      <c r="A15" s="4" t="s">
        <v>403</v>
      </c>
    </row>
    <row r="16" spans="1:7">
      <c r="A16" s="3" t="s">
        <v>562</v>
      </c>
    </row>
    <row r="17" spans="1:7">
      <c r="A17" s="4" t="s">
        <v>575</v>
      </c>
      <c r="B17" s="4" t="s">
        <v>576</v>
      </c>
      <c r="C17" s="4" t="s">
        <v>577</v>
      </c>
      <c r="D17" s="4" t="s">
        <v>576</v>
      </c>
    </row>
    <row r="18" spans="1:7">
      <c r="A18" s="4" t="s">
        <v>578</v>
      </c>
    </row>
    <row r="19" spans="1:7">
      <c r="A19" s="3" t="s">
        <v>562</v>
      </c>
    </row>
    <row r="20" spans="1:7">
      <c r="A20" s="4" t="s">
        <v>573</v>
      </c>
      <c r="C20" s="4" t="s">
        <v>579</v>
      </c>
    </row>
    <row r="21" spans="1:7">
      <c r="A21" s="4" t="s">
        <v>408</v>
      </c>
    </row>
    <row r="22" spans="1:7">
      <c r="A22" s="3" t="s">
        <v>562</v>
      </c>
    </row>
    <row r="23" spans="1:7">
      <c r="A23" s="4" t="s">
        <v>575</v>
      </c>
      <c r="B23" s="4" t="s">
        <v>580</v>
      </c>
      <c r="C23" s="4" t="s">
        <v>581</v>
      </c>
      <c r="D23" s="4" t="s">
        <v>580</v>
      </c>
    </row>
    <row r="24" spans="1:7">
      <c r="A24" s="4" t="s">
        <v>582</v>
      </c>
    </row>
    <row r="25" spans="1:7">
      <c r="A25" s="3" t="s">
        <v>562</v>
      </c>
    </row>
    <row r="26" spans="1:7">
      <c r="A26" s="4" t="s">
        <v>583</v>
      </c>
      <c r="E26" s="7" t="n">
        <v>120000000</v>
      </c>
      <c r="F26" s="7" t="n">
        <v>100000000</v>
      </c>
    </row>
    <row r="27" spans="1:7">
      <c r="A27" s="4" t="s">
        <v>563</v>
      </c>
      <c r="E27" s="7" t="n">
        <v>120000000</v>
      </c>
    </row>
    <row r="28" spans="1:7">
      <c r="A28" s="4" t="s">
        <v>43</v>
      </c>
      <c r="C28" s="7" t="n">
        <v>0</v>
      </c>
    </row>
    <row r="29" spans="1:7">
      <c r="A29" s="4" t="s">
        <v>566</v>
      </c>
      <c r="C29" s="5" t="n">
        <v>25341000</v>
      </c>
    </row>
    <row r="30" spans="1:7">
      <c r="A30" s="4" t="s">
        <v>567</v>
      </c>
      <c r="C30" s="7" t="n">
        <v>94659000</v>
      </c>
    </row>
    <row r="31" spans="1:7">
      <c r="A31" s="4" t="s">
        <v>584</v>
      </c>
      <c r="B31" s="4" t="s">
        <v>585</v>
      </c>
      <c r="C31" s="4" t="s">
        <v>586</v>
      </c>
      <c r="D31" s="4" t="s">
        <v>585</v>
      </c>
    </row>
    <row r="32" spans="1:7">
      <c r="A32" s="4" t="s">
        <v>587</v>
      </c>
    </row>
    <row r="33" spans="1:7">
      <c r="A33" s="3" t="s">
        <v>562</v>
      </c>
    </row>
    <row r="34" spans="1:7">
      <c r="A34" s="4" t="s">
        <v>588</v>
      </c>
      <c r="C34" s="4" t="s">
        <v>565</v>
      </c>
    </row>
    <row r="35" spans="1:7">
      <c r="A35" s="4" t="s">
        <v>589</v>
      </c>
    </row>
    <row r="36" spans="1:7">
      <c r="A36" s="3" t="s">
        <v>562</v>
      </c>
    </row>
    <row r="37" spans="1:7">
      <c r="A37" s="4" t="s">
        <v>588</v>
      </c>
      <c r="B37" s="4" t="s">
        <v>565</v>
      </c>
    </row>
    <row r="38" spans="1:7">
      <c r="A38" s="4" t="s">
        <v>508</v>
      </c>
    </row>
    <row r="39" spans="1:7">
      <c r="A39" s="3" t="s">
        <v>562</v>
      </c>
    </row>
    <row r="40" spans="1:7">
      <c r="A40" s="4" t="s">
        <v>590</v>
      </c>
      <c r="C40" s="4" t="s">
        <v>445</v>
      </c>
      <c r="G40" s="4" t="s">
        <v>445</v>
      </c>
    </row>
    <row r="41" spans="1:7">
      <c r="A41" s="4" t="s">
        <v>507</v>
      </c>
      <c r="C41" s="7" t="n">
        <v>28080000</v>
      </c>
    </row>
    <row r="42" spans="1:7">
      <c r="A42" s="4" t="s">
        <v>509</v>
      </c>
    </row>
    <row r="43" spans="1:7">
      <c r="A43" s="3" t="s">
        <v>562</v>
      </c>
    </row>
    <row r="44" spans="1:7">
      <c r="A44" s="4" t="s">
        <v>583</v>
      </c>
      <c r="F44" s="7" t="n">
        <v>460000000</v>
      </c>
    </row>
    <row r="45" spans="1:7">
      <c r="A45" s="4" t="s">
        <v>584</v>
      </c>
      <c r="C45" s="4" t="s">
        <v>591</v>
      </c>
    </row>
    <row r="46" spans="1:7">
      <c r="A46" s="4" t="s">
        <v>590</v>
      </c>
      <c r="C46" s="4" t="s">
        <v>565</v>
      </c>
      <c r="G46" s="4" t="s">
        <v>565</v>
      </c>
    </row>
    <row r="47" spans="1:7">
      <c r="A47" s="4" t="s">
        <v>507</v>
      </c>
      <c r="C47" s="7" t="n">
        <v>465465000</v>
      </c>
    </row>
    <row r="48" spans="1:7">
      <c r="A48" s="4" t="s">
        <v>592</v>
      </c>
    </row>
    <row r="49" spans="1:7">
      <c r="A49" s="3" t="s">
        <v>562</v>
      </c>
    </row>
    <row r="50" spans="1:7">
      <c r="A50" s="4" t="s">
        <v>573</v>
      </c>
      <c r="C50" s="4" t="s">
        <v>593</v>
      </c>
    </row>
    <row r="51" spans="1:7">
      <c r="A51" s="4" t="s">
        <v>594</v>
      </c>
    </row>
    <row r="52" spans="1:7">
      <c r="A52" s="3" t="s">
        <v>562</v>
      </c>
    </row>
    <row r="53" spans="1:7">
      <c r="A53" s="4" t="s">
        <v>573</v>
      </c>
      <c r="C53" s="4" t="s">
        <v>595</v>
      </c>
    </row>
    <row r="54" spans="1:7">
      <c r="A54" s="4" t="s">
        <v>596</v>
      </c>
    </row>
    <row r="55" spans="1:7">
      <c r="A55" s="3" t="s">
        <v>562</v>
      </c>
    </row>
    <row r="56" spans="1:7">
      <c r="A56" s="4" t="s">
        <v>573</v>
      </c>
      <c r="C56" s="4" t="s">
        <v>597</v>
      </c>
    </row>
    <row r="57" spans="1:7">
      <c r="A57" s="4" t="s">
        <v>598</v>
      </c>
    </row>
    <row r="58" spans="1:7">
      <c r="A58" s="3" t="s">
        <v>562</v>
      </c>
    </row>
    <row r="59" spans="1:7">
      <c r="A59" s="4" t="s">
        <v>573</v>
      </c>
      <c r="C59" s="4" t="s">
        <v>595</v>
      </c>
    </row>
    <row r="60" spans="1:7">
      <c r="A60" s="4" t="s">
        <v>599</v>
      </c>
    </row>
    <row r="61" spans="1:7">
      <c r="A61" s="3" t="s">
        <v>562</v>
      </c>
    </row>
    <row r="62" spans="1:7">
      <c r="A62" s="4" t="s">
        <v>573</v>
      </c>
      <c r="C62" s="4" t="s">
        <v>593</v>
      </c>
    </row>
    <row r="63" spans="1:7">
      <c r="A63" s="4" t="s">
        <v>600</v>
      </c>
    </row>
    <row r="64" spans="1:7">
      <c r="A64" s="3" t="s">
        <v>562</v>
      </c>
    </row>
    <row r="65" spans="1:7">
      <c r="A65" s="4" t="s">
        <v>601</v>
      </c>
      <c r="B65" s="4" t="s">
        <v>602</v>
      </c>
      <c r="D65" s="4" t="s">
        <v>602</v>
      </c>
    </row>
    <row r="66" spans="1:7">
      <c r="A66" s="4" t="s">
        <v>411</v>
      </c>
    </row>
    <row r="67" spans="1:7">
      <c r="A67" s="3" t="s">
        <v>562</v>
      </c>
    </row>
    <row r="68" spans="1:7">
      <c r="A68" s="4" t="s">
        <v>566</v>
      </c>
      <c r="C68" s="7" t="n">
        <v>46765000</v>
      </c>
    </row>
    <row r="69" spans="1:7">
      <c r="A69" s="4" t="s">
        <v>603</v>
      </c>
      <c r="C69" s="7" t="n">
        <v>2653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s>
  <sheetData>
    <row r="1" spans="1:6">
      <c r="A1" s="1" t="s">
        <v>112</v>
      </c>
      <c r="B1" s="2" t="s">
        <v>113</v>
      </c>
      <c r="C1" s="2" t="s">
        <v>114</v>
      </c>
      <c r="D1" s="2" t="s">
        <v>115</v>
      </c>
      <c r="E1" s="2" t="s">
        <v>116</v>
      </c>
      <c r="F1" s="2" t="s">
        <v>117</v>
      </c>
    </row>
    <row r="2" spans="1:6">
      <c r="A2" s="4" t="s">
        <v>118</v>
      </c>
      <c r="B2" s="7" t="n">
        <v>256537</v>
      </c>
      <c r="C2" s="7" t="n">
        <v>3852</v>
      </c>
      <c r="D2" s="7" t="n">
        <v>0</v>
      </c>
      <c r="E2" s="7" t="n">
        <v>240348</v>
      </c>
      <c r="F2" s="7" t="n">
        <v>12337</v>
      </c>
    </row>
    <row r="3" spans="1:6">
      <c r="A3" s="4" t="s">
        <v>119</v>
      </c>
      <c r="C3" s="5" t="n">
        <v>15408</v>
      </c>
    </row>
    <row r="4" spans="1:6">
      <c r="A4" s="3" t="s">
        <v>120</v>
      </c>
    </row>
    <row r="5" spans="1:6">
      <c r="A5" s="4" t="s">
        <v>121</v>
      </c>
      <c r="B5" s="5" t="n">
        <v>35496</v>
      </c>
      <c r="E5" s="5" t="n">
        <v>42009</v>
      </c>
      <c r="F5" s="5" t="n">
        <v>-6513</v>
      </c>
    </row>
    <row r="6" spans="1:6">
      <c r="A6" s="4" t="s">
        <v>122</v>
      </c>
      <c r="B6" s="7" t="n">
        <v>6726</v>
      </c>
      <c r="C6" s="7" t="n">
        <v>46</v>
      </c>
      <c r="D6" s="5" t="n">
        <v>6680</v>
      </c>
    </row>
    <row r="7" spans="1:6">
      <c r="A7" s="4" t="s">
        <v>123</v>
      </c>
      <c r="B7" s="5" t="n">
        <v>182</v>
      </c>
      <c r="C7" s="5" t="n">
        <v>182</v>
      </c>
    </row>
    <row r="8" spans="1:6">
      <c r="A8" s="4" t="s">
        <v>124</v>
      </c>
      <c r="B8" s="7" t="n">
        <v>6052</v>
      </c>
      <c r="C8" s="7" t="n">
        <v>7</v>
      </c>
      <c r="D8" s="5" t="n">
        <v>6045</v>
      </c>
    </row>
    <row r="9" spans="1:6">
      <c r="A9" s="4" t="s">
        <v>125</v>
      </c>
      <c r="C9" s="5" t="n">
        <v>31</v>
      </c>
    </row>
    <row r="10" spans="1:6">
      <c r="A10" s="4" t="s">
        <v>126</v>
      </c>
      <c r="B10" s="5" t="n">
        <v>1727</v>
      </c>
      <c r="D10" s="5" t="n">
        <v>1727</v>
      </c>
    </row>
    <row r="11" spans="1:6">
      <c r="A11" s="4" t="s">
        <v>127</v>
      </c>
      <c r="B11" s="5" t="n">
        <v>864</v>
      </c>
      <c r="C11" s="7" t="n">
        <v>4</v>
      </c>
      <c r="D11" s="5" t="n">
        <v>860</v>
      </c>
    </row>
    <row r="12" spans="1:6">
      <c r="A12" s="4" t="s">
        <v>128</v>
      </c>
      <c r="C12" s="5" t="n">
        <v>16</v>
      </c>
    </row>
    <row r="13" spans="1:6">
      <c r="A13" s="4" t="s">
        <v>129</v>
      </c>
      <c r="B13" s="5" t="n">
        <v>-31013</v>
      </c>
      <c r="C13" s="7" t="n">
        <v>-114</v>
      </c>
      <c r="D13" s="5" t="n">
        <v>-9200</v>
      </c>
      <c r="E13" s="5" t="n">
        <v>-21699</v>
      </c>
    </row>
    <row r="14" spans="1:6">
      <c r="A14" s="4" t="s">
        <v>130</v>
      </c>
      <c r="C14" s="5" t="n">
        <v>-457</v>
      </c>
    </row>
    <row r="15" spans="1:6">
      <c r="A15" s="4" t="s">
        <v>131</v>
      </c>
      <c r="B15" s="5" t="n">
        <v>-18262</v>
      </c>
      <c r="E15" s="5" t="n">
        <v>-18262</v>
      </c>
    </row>
    <row r="16" spans="1:6">
      <c r="A16" s="4" t="s">
        <v>132</v>
      </c>
      <c r="B16" s="5" t="n">
        <v>258127</v>
      </c>
      <c r="C16" s="7" t="n">
        <v>3795</v>
      </c>
      <c r="D16" s="5" t="n">
        <v>6112</v>
      </c>
      <c r="E16" s="5" t="n">
        <v>242396</v>
      </c>
      <c r="F16" s="5" t="n">
        <v>5824</v>
      </c>
    </row>
    <row r="17" spans="1:6">
      <c r="A17" s="4" t="s">
        <v>133</v>
      </c>
      <c r="C17" s="5" t="n">
        <v>15180</v>
      </c>
    </row>
    <row r="18" spans="1:6">
      <c r="A18" s="3" t="s">
        <v>120</v>
      </c>
    </row>
    <row r="19" spans="1:6">
      <c r="A19" s="4" t="s">
        <v>121</v>
      </c>
      <c r="B19" s="5" t="n">
        <v>34061</v>
      </c>
      <c r="E19" s="5" t="n">
        <v>45462</v>
      </c>
      <c r="F19" s="5" t="n">
        <v>-11401</v>
      </c>
    </row>
    <row r="20" spans="1:6">
      <c r="A20" s="4" t="s">
        <v>122</v>
      </c>
      <c r="B20" s="7" t="n">
        <v>3927</v>
      </c>
      <c r="C20" s="7" t="n">
        <v>23</v>
      </c>
      <c r="D20" s="5" t="n">
        <v>3904</v>
      </c>
    </row>
    <row r="21" spans="1:6">
      <c r="A21" s="4" t="s">
        <v>123</v>
      </c>
      <c r="B21" s="5" t="n">
        <v>92</v>
      </c>
      <c r="C21" s="5" t="n">
        <v>92</v>
      </c>
    </row>
    <row r="22" spans="1:6">
      <c r="A22" s="4" t="s">
        <v>124</v>
      </c>
      <c r="B22" s="7" t="n">
        <v>7457</v>
      </c>
      <c r="C22" s="7" t="n">
        <v>14</v>
      </c>
      <c r="D22" s="5" t="n">
        <v>7443</v>
      </c>
    </row>
    <row r="23" spans="1:6">
      <c r="A23" s="4" t="s">
        <v>125</v>
      </c>
      <c r="C23" s="5" t="n">
        <v>57</v>
      </c>
    </row>
    <row r="24" spans="1:6">
      <c r="A24" s="4" t="s">
        <v>126</v>
      </c>
      <c r="B24" s="5" t="n">
        <v>734</v>
      </c>
      <c r="D24" s="5" t="n">
        <v>734</v>
      </c>
    </row>
    <row r="25" spans="1:6">
      <c r="A25" s="4" t="s">
        <v>127</v>
      </c>
      <c r="B25" s="5" t="n">
        <v>920</v>
      </c>
      <c r="C25" s="7" t="n">
        <v>4</v>
      </c>
      <c r="D25" s="5" t="n">
        <v>916</v>
      </c>
    </row>
    <row r="26" spans="1:6">
      <c r="A26" s="4" t="s">
        <v>128</v>
      </c>
      <c r="C26" s="5" t="n">
        <v>16</v>
      </c>
    </row>
    <row r="27" spans="1:6">
      <c r="A27" s="4" t="s">
        <v>129</v>
      </c>
      <c r="B27" s="5" t="n">
        <v>-29115</v>
      </c>
      <c r="C27" s="7" t="n">
        <v>-103</v>
      </c>
      <c r="D27" s="5" t="n">
        <v>-14834</v>
      </c>
      <c r="E27" s="5" t="n">
        <v>-14178</v>
      </c>
    </row>
    <row r="28" spans="1:6">
      <c r="A28" s="4" t="s">
        <v>130</v>
      </c>
      <c r="C28" s="5" t="n">
        <v>-413</v>
      </c>
    </row>
    <row r="29" spans="1:6">
      <c r="A29" s="4" t="s">
        <v>131</v>
      </c>
      <c r="B29" s="5" t="n">
        <v>-17969</v>
      </c>
      <c r="E29" s="5" t="n">
        <v>-17969</v>
      </c>
    </row>
    <row r="30" spans="1:6">
      <c r="A30" s="4" t="s">
        <v>134</v>
      </c>
      <c r="B30" s="5" t="n">
        <v>258142</v>
      </c>
      <c r="C30" s="7" t="n">
        <v>3733</v>
      </c>
      <c r="D30" s="5" t="n">
        <v>4275</v>
      </c>
      <c r="E30" s="5" t="n">
        <v>255711</v>
      </c>
      <c r="F30" s="5" t="n">
        <v>-5577</v>
      </c>
    </row>
    <row r="31" spans="1:6">
      <c r="A31" s="4" t="s">
        <v>135</v>
      </c>
      <c r="C31" s="5" t="n">
        <v>14932</v>
      </c>
    </row>
    <row r="32" spans="1:6">
      <c r="A32" s="3" t="s">
        <v>120</v>
      </c>
    </row>
    <row r="33" spans="1:6">
      <c r="A33" s="4" t="s">
        <v>121</v>
      </c>
      <c r="B33" s="5" t="n">
        <v>22698</v>
      </c>
      <c r="E33" s="5" t="n">
        <v>27494</v>
      </c>
      <c r="F33" s="5" t="n">
        <v>-4796</v>
      </c>
    </row>
    <row r="34" spans="1:6">
      <c r="A34" s="4" t="s">
        <v>136</v>
      </c>
      <c r="B34" s="5" t="n">
        <v>74301</v>
      </c>
      <c r="C34" s="7" t="n">
        <v>474</v>
      </c>
      <c r="D34" s="5" t="n">
        <v>73827</v>
      </c>
    </row>
    <row r="35" spans="1:6">
      <c r="A35" s="4" t="s">
        <v>137</v>
      </c>
      <c r="C35" s="5" t="n">
        <v>1897</v>
      </c>
    </row>
    <row r="36" spans="1:6">
      <c r="A36" s="4" t="s">
        <v>138</v>
      </c>
      <c r="B36" s="5" t="n">
        <v>84511</v>
      </c>
      <c r="D36" s="5" t="n">
        <v>84511</v>
      </c>
    </row>
    <row r="37" spans="1:6">
      <c r="A37" s="4" t="s">
        <v>139</v>
      </c>
      <c r="B37" s="5" t="n">
        <v>-7935</v>
      </c>
      <c r="D37" s="5" t="n">
        <v>-7935</v>
      </c>
    </row>
    <row r="38" spans="1:6">
      <c r="A38" s="4" t="s">
        <v>122</v>
      </c>
      <c r="B38" s="7" t="n">
        <v>2799</v>
      </c>
      <c r="C38" s="7" t="n">
        <v>17</v>
      </c>
      <c r="D38" s="5" t="n">
        <v>2782</v>
      </c>
    </row>
    <row r="39" spans="1:6">
      <c r="A39" s="4" t="s">
        <v>123</v>
      </c>
      <c r="B39" s="5" t="n">
        <v>68</v>
      </c>
      <c r="C39" s="5" t="n">
        <v>68</v>
      </c>
    </row>
    <row r="40" spans="1:6">
      <c r="A40" s="4" t="s">
        <v>124</v>
      </c>
      <c r="B40" s="7" t="n">
        <v>7156</v>
      </c>
      <c r="C40" s="7" t="n">
        <v>12</v>
      </c>
      <c r="D40" s="5" t="n">
        <v>7144</v>
      </c>
    </row>
    <row r="41" spans="1:6">
      <c r="A41" s="4" t="s">
        <v>125</v>
      </c>
      <c r="C41" s="5" t="n">
        <v>47</v>
      </c>
    </row>
    <row r="42" spans="1:6">
      <c r="A42" s="4" t="s">
        <v>126</v>
      </c>
      <c r="B42" s="5" t="n">
        <v>-172</v>
      </c>
      <c r="D42" s="5" t="n">
        <v>-172</v>
      </c>
    </row>
    <row r="43" spans="1:6">
      <c r="A43" s="4" t="s">
        <v>127</v>
      </c>
      <c r="B43" s="5" t="n">
        <v>1048</v>
      </c>
      <c r="C43" s="7" t="n">
        <v>6</v>
      </c>
      <c r="D43" s="5" t="n">
        <v>1042</v>
      </c>
    </row>
    <row r="44" spans="1:6">
      <c r="A44" s="4" t="s">
        <v>128</v>
      </c>
      <c r="C44" s="5" t="n">
        <v>24</v>
      </c>
    </row>
    <row r="45" spans="1:6">
      <c r="A45" s="4" t="s">
        <v>129</v>
      </c>
      <c r="B45" s="5" t="n">
        <v>-18414</v>
      </c>
      <c r="C45" s="7" t="n">
        <v>-77</v>
      </c>
      <c r="D45" s="5" t="n">
        <v>-10595</v>
      </c>
      <c r="E45" s="5" t="n">
        <v>-7742</v>
      </c>
    </row>
    <row r="46" spans="1:6">
      <c r="A46" s="4" t="s">
        <v>130</v>
      </c>
      <c r="C46" s="5" t="n">
        <v>-308</v>
      </c>
    </row>
    <row r="47" spans="1:6">
      <c r="A47" s="4" t="s">
        <v>131</v>
      </c>
      <c r="B47" s="5" t="n">
        <v>-18874</v>
      </c>
      <c r="E47" s="5" t="n">
        <v>-18874</v>
      </c>
    </row>
    <row r="48" spans="1:6">
      <c r="A48" s="4" t="s">
        <v>140</v>
      </c>
      <c r="B48" s="7" t="n">
        <v>405260</v>
      </c>
      <c r="C48" s="7" t="n">
        <v>4165</v>
      </c>
      <c r="D48" s="7" t="n">
        <v>154879</v>
      </c>
      <c r="E48" s="7" t="n">
        <v>256589</v>
      </c>
      <c r="F48" s="7" t="n">
        <v>-10373</v>
      </c>
    </row>
    <row r="49" spans="1:6">
      <c r="A49" s="4" t="s">
        <v>141</v>
      </c>
      <c r="C49" s="5" t="n">
        <v>166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29</v>
      </c>
    </row>
    <row r="3" spans="1:3">
      <c r="A3" s="3" t="s">
        <v>605</v>
      </c>
    </row>
    <row r="4" spans="1:3">
      <c r="A4" s="4" t="s">
        <v>606</v>
      </c>
      <c r="B4" s="7" t="n">
        <v>0</v>
      </c>
      <c r="C4" s="7" t="n">
        <v>21183</v>
      </c>
    </row>
    <row r="5" spans="1:3">
      <c r="A5" s="4" t="s">
        <v>607</v>
      </c>
    </row>
    <row r="6" spans="1:3">
      <c r="A6" s="3" t="s">
        <v>605</v>
      </c>
    </row>
    <row r="7" spans="1:3">
      <c r="A7" s="4" t="s">
        <v>608</v>
      </c>
      <c r="B7" s="5" t="n">
        <v>0</v>
      </c>
      <c r="C7" s="5" t="n">
        <v>10000</v>
      </c>
    </row>
    <row r="8" spans="1:3">
      <c r="A8" s="4" t="s">
        <v>609</v>
      </c>
    </row>
    <row r="9" spans="1:3">
      <c r="A9" s="3" t="s">
        <v>605</v>
      </c>
    </row>
    <row r="10" spans="1:3">
      <c r="A10" s="4" t="s">
        <v>608</v>
      </c>
      <c r="B10" s="7" t="n">
        <v>0</v>
      </c>
      <c r="C10" s="7" t="n">
        <v>11183</v>
      </c>
    </row>
    <row r="11" spans="1:3">
      <c r="A11" s="4" t="s">
        <v>610</v>
      </c>
    </row>
    <row r="12" spans="1:3">
      <c r="A12" s="3" t="s">
        <v>605</v>
      </c>
    </row>
    <row r="13" spans="1:3">
      <c r="A13" s="4" t="s">
        <v>611</v>
      </c>
      <c r="B13" s="4" t="s">
        <v>565</v>
      </c>
      <c r="C13" s="4" t="s">
        <v>565</v>
      </c>
    </row>
    <row r="14" spans="1:3">
      <c r="A14" s="4" t="s">
        <v>612</v>
      </c>
    </row>
    <row r="15" spans="1:3">
      <c r="A15" s="3" t="s">
        <v>605</v>
      </c>
    </row>
    <row r="16" spans="1:3">
      <c r="A16" s="4" t="s">
        <v>611</v>
      </c>
      <c r="B16" s="4" t="s">
        <v>565</v>
      </c>
      <c r="C16" s="4" t="s">
        <v>5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13</v>
      </c>
      <c r="B1" s="2" t="s">
        <v>2</v>
      </c>
      <c r="C1" s="2" t="s">
        <v>441</v>
      </c>
      <c r="D1" s="2" t="s">
        <v>29</v>
      </c>
    </row>
    <row r="2" spans="1:4">
      <c r="A2" s="3" t="s">
        <v>614</v>
      </c>
    </row>
    <row r="3" spans="1:4">
      <c r="A3" s="4" t="s">
        <v>615</v>
      </c>
      <c r="B3" s="7" t="n">
        <v>484985</v>
      </c>
      <c r="D3" s="7" t="n">
        <v>0</v>
      </c>
    </row>
    <row r="4" spans="1:4">
      <c r="A4" s="4" t="s">
        <v>616</v>
      </c>
      <c r="B4" s="5" t="n">
        <v>-16843</v>
      </c>
      <c r="D4" s="5" t="n">
        <v>0</v>
      </c>
    </row>
    <row r="5" spans="1:4">
      <c r="A5" s="4" t="s">
        <v>617</v>
      </c>
      <c r="B5" s="5" t="n">
        <v>-9850</v>
      </c>
      <c r="D5" s="5" t="n">
        <v>0</v>
      </c>
    </row>
    <row r="6" spans="1:4">
      <c r="A6" s="4" t="s">
        <v>618</v>
      </c>
      <c r="B6" s="5" t="n">
        <v>455001</v>
      </c>
      <c r="D6" s="5" t="n">
        <v>0</v>
      </c>
    </row>
    <row r="7" spans="1:4">
      <c r="A7" s="4" t="s">
        <v>509</v>
      </c>
    </row>
    <row r="8" spans="1:4">
      <c r="A8" s="3" t="s">
        <v>614</v>
      </c>
    </row>
    <row r="9" spans="1:4">
      <c r="A9" s="4" t="s">
        <v>615</v>
      </c>
      <c r="B9" s="5" t="n">
        <v>460000</v>
      </c>
      <c r="D9" s="5" t="n">
        <v>0</v>
      </c>
    </row>
    <row r="10" spans="1:4">
      <c r="A10" s="4" t="s">
        <v>617</v>
      </c>
      <c r="B10" s="7" t="n">
        <v>-4600</v>
      </c>
      <c r="D10" s="5" t="n">
        <v>0</v>
      </c>
    </row>
    <row r="11" spans="1:4">
      <c r="A11" s="4" t="s">
        <v>590</v>
      </c>
      <c r="B11" s="4" t="s">
        <v>565</v>
      </c>
      <c r="C11" s="4" t="s">
        <v>565</v>
      </c>
    </row>
    <row r="12" spans="1:4">
      <c r="A12" s="4" t="s">
        <v>508</v>
      </c>
    </row>
    <row r="13" spans="1:4">
      <c r="A13" s="3" t="s">
        <v>614</v>
      </c>
    </row>
    <row r="14" spans="1:4">
      <c r="A14" s="4" t="s">
        <v>615</v>
      </c>
      <c r="B14" s="7" t="n">
        <v>24985</v>
      </c>
      <c r="D14" s="5" t="n">
        <v>0</v>
      </c>
    </row>
    <row r="15" spans="1:4">
      <c r="A15" s="4" t="s">
        <v>616</v>
      </c>
      <c r="B15" s="5" t="n">
        <v>3291</v>
      </c>
    </row>
    <row r="16" spans="1:4">
      <c r="A16" s="4" t="s">
        <v>617</v>
      </c>
      <c r="B16" s="7" t="n">
        <v>-8541</v>
      </c>
      <c r="D16" s="7" t="n">
        <v>0</v>
      </c>
    </row>
    <row r="17" spans="1:4">
      <c r="A17" s="4" t="s">
        <v>590</v>
      </c>
      <c r="B17" s="4" t="s">
        <v>445</v>
      </c>
      <c r="C17" s="4" t="s">
        <v>4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619</v>
      </c>
      <c r="B1" s="2" t="s">
        <v>497</v>
      </c>
    </row>
    <row r="2" spans="1:2">
      <c r="A2" s="3" t="s">
        <v>208</v>
      </c>
    </row>
    <row r="3" spans="1:2">
      <c r="A3" s="5" t="n">
        <v>2017</v>
      </c>
      <c r="B3" s="7" t="n">
        <v>13141</v>
      </c>
    </row>
    <row r="4" spans="1:2">
      <c r="A4" s="5" t="n">
        <v>2018</v>
      </c>
      <c r="B4" s="5" t="n">
        <v>13752</v>
      </c>
    </row>
    <row r="5" spans="1:2">
      <c r="A5" s="5" t="n">
        <v>2019</v>
      </c>
      <c r="B5" s="5" t="n">
        <v>11891</v>
      </c>
    </row>
    <row r="6" spans="1:2">
      <c r="A6" s="5" t="n">
        <v>2020</v>
      </c>
      <c r="B6" s="5" t="n">
        <v>4600</v>
      </c>
    </row>
    <row r="7" spans="1:2">
      <c r="A7" s="5" t="n">
        <v>2021</v>
      </c>
      <c r="B7" s="5" t="n">
        <v>4600</v>
      </c>
    </row>
    <row r="8" spans="1:2">
      <c r="A8" s="4" t="s">
        <v>498</v>
      </c>
      <c r="B8" s="7" t="n">
        <v>437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0</v>
      </c>
      <c r="B1" s="2" t="s">
        <v>1</v>
      </c>
    </row>
    <row r="2" spans="1:4">
      <c r="B2" s="2" t="s">
        <v>621</v>
      </c>
      <c r="C2" s="2" t="s">
        <v>2</v>
      </c>
      <c r="D2" s="2" t="s">
        <v>29</v>
      </c>
    </row>
    <row r="3" spans="1:4">
      <c r="A3" s="3" t="s">
        <v>622</v>
      </c>
    </row>
    <row r="4" spans="1:4">
      <c r="A4" s="4" t="s">
        <v>623</v>
      </c>
      <c r="C4" s="5" t="n">
        <v>64000000</v>
      </c>
      <c r="D4" s="5" t="n">
        <v>64000000</v>
      </c>
    </row>
    <row r="5" spans="1:4">
      <c r="A5" s="4" t="s">
        <v>624</v>
      </c>
    </row>
    <row r="6" spans="1:4">
      <c r="A6" s="3" t="s">
        <v>622</v>
      </c>
    </row>
    <row r="7" spans="1:4">
      <c r="A7" s="4" t="s">
        <v>625</v>
      </c>
      <c r="B7" s="5" t="n">
        <v>1500000</v>
      </c>
    </row>
    <row r="8" spans="1:4">
      <c r="A8" s="4" t="s">
        <v>623</v>
      </c>
      <c r="B8" s="5" t="n">
        <v>3800000</v>
      </c>
    </row>
    <row r="9" spans="1:4">
      <c r="A9" s="4" t="s">
        <v>626</v>
      </c>
      <c r="C9" s="5" t="n">
        <v>2074000</v>
      </c>
    </row>
    <row r="10" spans="1:4">
      <c r="A10" s="4" t="s">
        <v>627</v>
      </c>
    </row>
    <row r="11" spans="1:4">
      <c r="A11" s="3" t="s">
        <v>622</v>
      </c>
    </row>
    <row r="12" spans="1:4">
      <c r="A12" s="4" t="s">
        <v>628</v>
      </c>
      <c r="C12" s="5" t="n">
        <v>665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29</v>
      </c>
      <c r="D2" s="2" t="s">
        <v>74</v>
      </c>
    </row>
    <row r="3" spans="1:4">
      <c r="A3" s="3" t="s">
        <v>211</v>
      </c>
    </row>
    <row r="4" spans="1:4">
      <c r="A4" s="4" t="s">
        <v>630</v>
      </c>
      <c r="B4" s="7" t="n">
        <v>2436</v>
      </c>
      <c r="C4" s="7" t="n">
        <v>2683</v>
      </c>
      <c r="D4" s="7" t="n">
        <v>2769</v>
      </c>
    </row>
    <row r="5" spans="1:4">
      <c r="A5" s="4" t="s">
        <v>631</v>
      </c>
      <c r="B5" s="5" t="n">
        <v>519</v>
      </c>
      <c r="C5" s="5" t="n">
        <v>239</v>
      </c>
      <c r="D5" s="5" t="n">
        <v>212</v>
      </c>
    </row>
    <row r="6" spans="1:4">
      <c r="A6" s="4" t="s">
        <v>632</v>
      </c>
      <c r="B6" s="5" t="n">
        <v>4203</v>
      </c>
      <c r="C6" s="5" t="n">
        <v>4536</v>
      </c>
      <c r="D6" s="5" t="n">
        <v>3073</v>
      </c>
    </row>
    <row r="7" spans="1:4">
      <c r="A7" s="4" t="s">
        <v>633</v>
      </c>
      <c r="B7" s="5" t="n">
        <v>-2354</v>
      </c>
      <c r="C7" s="5" t="n">
        <v>-1985</v>
      </c>
      <c r="D7" s="5" t="n">
        <v>-1608</v>
      </c>
    </row>
    <row r="8" spans="1:4">
      <c r="A8" s="4" t="s">
        <v>634</v>
      </c>
      <c r="B8" s="5" t="n">
        <v>2420</v>
      </c>
      <c r="C8" s="5" t="n">
        <v>1878</v>
      </c>
      <c r="D8" s="5" t="n">
        <v>1315</v>
      </c>
    </row>
    <row r="9" spans="1:4">
      <c r="A9" s="4" t="s">
        <v>635</v>
      </c>
      <c r="B9" s="5" t="n">
        <v>7224</v>
      </c>
      <c r="C9" s="5" t="n">
        <v>7351</v>
      </c>
      <c r="D9" s="5" t="n">
        <v>5761</v>
      </c>
    </row>
    <row r="10" spans="1:4">
      <c r="A10" s="4" t="s">
        <v>636</v>
      </c>
      <c r="B10" s="5" t="n">
        <v>-2421</v>
      </c>
      <c r="C10" s="5" t="n">
        <v>-2564</v>
      </c>
      <c r="D10" s="5" t="n">
        <v>-1999</v>
      </c>
    </row>
    <row r="11" spans="1:4">
      <c r="A11" s="4" t="s">
        <v>637</v>
      </c>
      <c r="B11" s="7" t="n">
        <v>4803</v>
      </c>
      <c r="C11" s="7" t="n">
        <v>4787</v>
      </c>
      <c r="D11" s="7" t="n">
        <v>376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638</v>
      </c>
      <c r="B1" s="2" t="s">
        <v>1</v>
      </c>
    </row>
    <row r="2" spans="1:4">
      <c r="B2" s="2" t="s">
        <v>2</v>
      </c>
      <c r="C2" s="2" t="s">
        <v>29</v>
      </c>
      <c r="D2" s="2" t="s">
        <v>74</v>
      </c>
    </row>
    <row r="3" spans="1:4">
      <c r="A3" s="3" t="s">
        <v>622</v>
      </c>
    </row>
    <row r="4" spans="1:4">
      <c r="A4" s="4" t="s">
        <v>639</v>
      </c>
      <c r="B4" s="7" t="n">
        <v>2502</v>
      </c>
    </row>
    <row r="5" spans="1:4">
      <c r="A5" s="4" t="s">
        <v>640</v>
      </c>
      <c r="B5" s="4" t="s">
        <v>641</v>
      </c>
    </row>
    <row r="6" spans="1:4">
      <c r="A6" s="4" t="s">
        <v>642</v>
      </c>
      <c r="B6" s="8" t="n">
        <v>11.71</v>
      </c>
      <c r="C6" s="8" t="n">
        <v>12.16</v>
      </c>
      <c r="D6" s="8" t="n">
        <v>14.32</v>
      </c>
    </row>
    <row r="7" spans="1:4">
      <c r="A7" s="4" t="s">
        <v>643</v>
      </c>
    </row>
    <row r="8" spans="1:4">
      <c r="A8" s="3" t="s">
        <v>622</v>
      </c>
    </row>
    <row r="9" spans="1:4">
      <c r="A9" s="4" t="s">
        <v>639</v>
      </c>
      <c r="B9" s="7" t="n">
        <v>4691</v>
      </c>
    </row>
    <row r="10" spans="1:4">
      <c r="A10" s="4" t="s">
        <v>640</v>
      </c>
      <c r="B10" s="4" t="s">
        <v>6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6"/>
  </cols>
  <sheetData>
    <row r="1" spans="1:4">
      <c r="A1" s="1" t="s">
        <v>645</v>
      </c>
      <c r="B1" s="2" t="s">
        <v>1</v>
      </c>
    </row>
    <row r="2" spans="1:4">
      <c r="B2" s="2" t="s">
        <v>2</v>
      </c>
      <c r="C2" s="2" t="s">
        <v>29</v>
      </c>
      <c r="D2" s="2" t="s">
        <v>74</v>
      </c>
    </row>
    <row r="3" spans="1:4">
      <c r="A3" s="3" t="s">
        <v>211</v>
      </c>
    </row>
    <row r="4" spans="1:4">
      <c r="A4" s="4" t="s">
        <v>646</v>
      </c>
      <c r="B4" s="4" t="s">
        <v>647</v>
      </c>
      <c r="C4" s="4" t="s">
        <v>648</v>
      </c>
      <c r="D4" s="4" t="s">
        <v>649</v>
      </c>
    </row>
    <row r="5" spans="1:4">
      <c r="A5" s="4" t="s">
        <v>650</v>
      </c>
      <c r="B5" s="4" t="s">
        <v>651</v>
      </c>
      <c r="C5" s="4" t="s">
        <v>652</v>
      </c>
      <c r="D5" s="4" t="s">
        <v>652</v>
      </c>
    </row>
    <row r="6" spans="1:4">
      <c r="A6" s="4" t="s">
        <v>653</v>
      </c>
      <c r="B6" s="4" t="s">
        <v>654</v>
      </c>
      <c r="C6" s="4" t="s">
        <v>655</v>
      </c>
      <c r="D6" s="4" t="s">
        <v>656</v>
      </c>
    </row>
    <row r="7" spans="1:4">
      <c r="A7" s="4" t="s">
        <v>657</v>
      </c>
      <c r="B7" s="4" t="s">
        <v>658</v>
      </c>
      <c r="C7" s="4" t="s">
        <v>659</v>
      </c>
      <c r="D7" s="4" t="s">
        <v>6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60</v>
      </c>
      <c r="B1" s="2" t="s">
        <v>1</v>
      </c>
    </row>
    <row r="2" spans="1:4">
      <c r="B2" s="2" t="s">
        <v>2</v>
      </c>
      <c r="C2" s="2" t="s">
        <v>29</v>
      </c>
      <c r="D2" s="2" t="s">
        <v>74</v>
      </c>
    </row>
    <row r="3" spans="1:4">
      <c r="A3" s="3" t="s">
        <v>622</v>
      </c>
    </row>
    <row r="4" spans="1:4">
      <c r="A4" s="4" t="s">
        <v>661</v>
      </c>
      <c r="B4" s="4" t="s">
        <v>662</v>
      </c>
    </row>
    <row r="5" spans="1:4">
      <c r="A5" s="4" t="s">
        <v>663</v>
      </c>
      <c r="B5" s="7" t="n">
        <v>719</v>
      </c>
    </row>
    <row r="6" spans="1:4">
      <c r="A6" s="4" t="s">
        <v>664</v>
      </c>
      <c r="B6" s="4" t="s">
        <v>665</v>
      </c>
    </row>
    <row r="7" spans="1:4">
      <c r="A7" s="4" t="s">
        <v>666</v>
      </c>
      <c r="B7" s="7" t="n">
        <v>712</v>
      </c>
    </row>
    <row r="8" spans="1:4">
      <c r="A8" s="4" t="s">
        <v>667</v>
      </c>
      <c r="B8" s="7" t="n">
        <v>1082</v>
      </c>
      <c r="C8" s="7" t="n">
        <v>2484</v>
      </c>
      <c r="D8" s="7" t="n">
        <v>5838</v>
      </c>
    </row>
    <row r="9" spans="1:4">
      <c r="A9" s="4" t="s">
        <v>403</v>
      </c>
    </row>
    <row r="10" spans="1:4">
      <c r="A10" s="3" t="s">
        <v>622</v>
      </c>
    </row>
    <row r="11" spans="1:4">
      <c r="A11" s="4" t="s">
        <v>668</v>
      </c>
      <c r="B11" s="4" t="s">
        <v>669</v>
      </c>
    </row>
    <row r="12" spans="1:4">
      <c r="A12" s="4" t="s">
        <v>408</v>
      </c>
    </row>
    <row r="13" spans="1:4">
      <c r="A13" s="3" t="s">
        <v>622</v>
      </c>
    </row>
    <row r="14" spans="1:4">
      <c r="A14" s="4" t="s">
        <v>668</v>
      </c>
      <c r="B14" s="4" t="s">
        <v>6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29</v>
      </c>
      <c r="D2" s="2" t="s">
        <v>74</v>
      </c>
    </row>
    <row r="3" spans="1:4">
      <c r="A3" s="3" t="s">
        <v>672</v>
      </c>
    </row>
    <row r="4" spans="1:4">
      <c r="A4" s="4" t="s">
        <v>673</v>
      </c>
      <c r="B4" s="5" t="n">
        <v>687</v>
      </c>
      <c r="C4" s="5" t="n">
        <v>634</v>
      </c>
      <c r="D4" s="5" t="n">
        <v>518</v>
      </c>
    </row>
    <row r="5" spans="1:4">
      <c r="A5" s="4" t="s">
        <v>674</v>
      </c>
      <c r="B5" s="5" t="n">
        <v>316</v>
      </c>
      <c r="C5" s="5" t="n">
        <v>172</v>
      </c>
      <c r="D5" s="5" t="n">
        <v>355</v>
      </c>
    </row>
    <row r="6" spans="1:4">
      <c r="A6" s="4" t="s">
        <v>675</v>
      </c>
      <c r="B6" s="5" t="n">
        <v>-68</v>
      </c>
      <c r="C6" s="5" t="n">
        <v>-92</v>
      </c>
      <c r="D6" s="5" t="n">
        <v>-182</v>
      </c>
    </row>
    <row r="7" spans="1:4">
      <c r="A7" s="4" t="s">
        <v>676</v>
      </c>
      <c r="B7" s="5" t="n">
        <v>-151</v>
      </c>
      <c r="C7" s="5" t="n">
        <v>-27</v>
      </c>
      <c r="D7" s="5" t="n">
        <v>-57</v>
      </c>
    </row>
    <row r="8" spans="1:4">
      <c r="A8" s="4" t="s">
        <v>677</v>
      </c>
      <c r="B8" s="5" t="n">
        <v>784</v>
      </c>
      <c r="C8" s="5" t="n">
        <v>687</v>
      </c>
      <c r="D8" s="5" t="n">
        <v>634</v>
      </c>
    </row>
    <row r="9" spans="1:4">
      <c r="A9" s="4" t="s">
        <v>678</v>
      </c>
      <c r="B9" s="5" t="n">
        <v>331</v>
      </c>
      <c r="C9" s="5" t="n">
        <v>304</v>
      </c>
      <c r="D9" s="5" t="n">
        <v>194</v>
      </c>
    </row>
    <row r="10" spans="1:4">
      <c r="A10" s="3" t="s">
        <v>679</v>
      </c>
    </row>
    <row r="11" spans="1:4">
      <c r="A11" s="4" t="s">
        <v>680</v>
      </c>
      <c r="B11" s="8" t="n">
        <v>58.17</v>
      </c>
      <c r="C11" s="8" t="n">
        <v>53.72</v>
      </c>
      <c r="D11" s="8" t="n">
        <v>39.52</v>
      </c>
    </row>
    <row r="12" spans="1:4">
      <c r="A12" s="4" t="s">
        <v>681</v>
      </c>
      <c r="B12" s="10" t="n">
        <v>61.57</v>
      </c>
      <c r="C12" s="10" t="n">
        <v>67.28</v>
      </c>
      <c r="D12" s="10" t="n">
        <v>65.34</v>
      </c>
    </row>
    <row r="13" spans="1:4">
      <c r="A13" s="4" t="s">
        <v>682</v>
      </c>
      <c r="B13" s="10" t="n">
        <v>41.1</v>
      </c>
      <c r="C13" s="10" t="n">
        <v>42.88</v>
      </c>
      <c r="D13" s="10" t="n">
        <v>37.01</v>
      </c>
    </row>
    <row r="14" spans="1:4">
      <c r="A14" s="4" t="s">
        <v>683</v>
      </c>
      <c r="B14" s="10" t="n">
        <v>61.74</v>
      </c>
      <c r="C14" s="10" t="n">
        <v>63.39</v>
      </c>
      <c r="D14" s="10" t="n">
        <v>51.45</v>
      </c>
    </row>
    <row r="15" spans="1:4">
      <c r="A15" s="4" t="s">
        <v>684</v>
      </c>
      <c r="B15" s="10" t="n">
        <v>60.34</v>
      </c>
      <c r="C15" s="10" t="n">
        <v>58.17</v>
      </c>
      <c r="D15" s="10" t="n">
        <v>53.72</v>
      </c>
    </row>
    <row r="16" spans="1:4">
      <c r="A16" s="4" t="s">
        <v>685</v>
      </c>
      <c r="B16" s="8" t="n">
        <v>56.23</v>
      </c>
      <c r="C16" s="8" t="n">
        <v>48.56</v>
      </c>
      <c r="D16" s="8" t="n">
        <v>40.3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29</v>
      </c>
      <c r="D2" s="2" t="s">
        <v>74</v>
      </c>
    </row>
    <row r="3" spans="1:4">
      <c r="A3" s="4" t="s">
        <v>687</v>
      </c>
    </row>
    <row r="4" spans="1:4">
      <c r="A4" s="3" t="s">
        <v>688</v>
      </c>
    </row>
    <row r="5" spans="1:4">
      <c r="A5" s="4" t="s">
        <v>689</v>
      </c>
      <c r="B5" s="5" t="n">
        <v>3</v>
      </c>
      <c r="C5" s="5" t="n">
        <v>9</v>
      </c>
      <c r="D5" s="5" t="n">
        <v>24</v>
      </c>
    </row>
    <row r="6" spans="1:4">
      <c r="A6" s="4" t="s">
        <v>674</v>
      </c>
      <c r="B6" s="5" t="n">
        <v>0</v>
      </c>
      <c r="C6" s="5" t="n">
        <v>0</v>
      </c>
      <c r="D6" s="5" t="n">
        <v>0</v>
      </c>
    </row>
    <row r="7" spans="1:4">
      <c r="A7" s="4" t="s">
        <v>690</v>
      </c>
      <c r="B7" s="5" t="n">
        <v>-3</v>
      </c>
      <c r="C7" s="5" t="n">
        <v>-6</v>
      </c>
      <c r="D7" s="5" t="n">
        <v>-14</v>
      </c>
    </row>
    <row r="8" spans="1:4">
      <c r="A8" s="4" t="s">
        <v>691</v>
      </c>
      <c r="B8" s="5" t="n">
        <v>0</v>
      </c>
      <c r="C8" s="5" t="n">
        <v>0</v>
      </c>
      <c r="D8" s="5" t="n">
        <v>-1</v>
      </c>
    </row>
    <row r="9" spans="1:4">
      <c r="A9" s="4" t="s">
        <v>692</v>
      </c>
      <c r="B9" s="5" t="n">
        <v>0</v>
      </c>
      <c r="C9" s="5" t="n">
        <v>3</v>
      </c>
      <c r="D9" s="5" t="n">
        <v>9</v>
      </c>
    </row>
    <row r="10" spans="1:4">
      <c r="A10" s="3" t="s">
        <v>693</v>
      </c>
    </row>
    <row r="11" spans="1:4">
      <c r="A11" s="4" t="s">
        <v>694</v>
      </c>
      <c r="B11" s="8" t="n">
        <v>57.01</v>
      </c>
      <c r="C11" s="8" t="n">
        <v>54.16</v>
      </c>
      <c r="D11" s="8" t="n">
        <v>51.68</v>
      </c>
    </row>
    <row r="12" spans="1:4">
      <c r="A12" s="4" t="s">
        <v>695</v>
      </c>
      <c r="B12" s="5" t="n">
        <v>0</v>
      </c>
      <c r="C12" s="5" t="n">
        <v>0</v>
      </c>
      <c r="D12" s="5" t="n">
        <v>0</v>
      </c>
    </row>
    <row r="13" spans="1:4">
      <c r="A13" s="4" t="s">
        <v>696</v>
      </c>
      <c r="B13" s="10" t="n">
        <v>57.01</v>
      </c>
      <c r="C13" s="10" t="n">
        <v>53.03</v>
      </c>
      <c r="D13" s="10" t="n">
        <v>49.71</v>
      </c>
    </row>
    <row r="14" spans="1:4">
      <c r="A14" s="4" t="s">
        <v>697</v>
      </c>
      <c r="B14" s="5" t="n">
        <v>0</v>
      </c>
      <c r="C14" s="5" t="n">
        <v>0</v>
      </c>
      <c r="D14" s="10" t="n">
        <v>53.99</v>
      </c>
    </row>
    <row r="15" spans="1:4">
      <c r="A15" s="4" t="s">
        <v>698</v>
      </c>
      <c r="B15" s="7" t="n">
        <v>0</v>
      </c>
      <c r="C15" s="8" t="n">
        <v>57.01</v>
      </c>
      <c r="D15" s="8" t="n">
        <v>54.16</v>
      </c>
    </row>
    <row r="16" spans="1:4">
      <c r="A16" s="4" t="s">
        <v>643</v>
      </c>
    </row>
    <row r="17" spans="1:4">
      <c r="A17" s="3" t="s">
        <v>688</v>
      </c>
    </row>
    <row r="18" spans="1:4">
      <c r="A18" s="4" t="s">
        <v>689</v>
      </c>
      <c r="B18" s="5" t="n">
        <v>119</v>
      </c>
      <c r="C18" s="5" t="n">
        <v>98</v>
      </c>
      <c r="D18" s="5" t="n">
        <v>38</v>
      </c>
    </row>
    <row r="19" spans="1:4">
      <c r="A19" s="4" t="s">
        <v>674</v>
      </c>
      <c r="B19" s="5" t="n">
        <v>114</v>
      </c>
      <c r="C19" s="5" t="n">
        <v>74</v>
      </c>
      <c r="D19" s="5" t="n">
        <v>88</v>
      </c>
    </row>
    <row r="20" spans="1:4">
      <c r="A20" s="4" t="s">
        <v>690</v>
      </c>
      <c r="B20" s="5" t="n">
        <v>-47</v>
      </c>
      <c r="C20" s="5" t="n">
        <v>-47</v>
      </c>
      <c r="D20" s="5" t="n">
        <v>-17</v>
      </c>
    </row>
    <row r="21" spans="1:4">
      <c r="A21" s="4" t="s">
        <v>691</v>
      </c>
      <c r="B21" s="5" t="n">
        <v>-21</v>
      </c>
      <c r="C21" s="5" t="n">
        <v>-6</v>
      </c>
      <c r="D21" s="5" t="n">
        <v>-11</v>
      </c>
    </row>
    <row r="22" spans="1:4">
      <c r="A22" s="4" t="s">
        <v>692</v>
      </c>
      <c r="B22" s="5" t="n">
        <v>165</v>
      </c>
      <c r="C22" s="5" t="n">
        <v>119</v>
      </c>
      <c r="D22" s="5" t="n">
        <v>98</v>
      </c>
    </row>
    <row r="23" spans="1:4">
      <c r="A23" s="3" t="s">
        <v>693</v>
      </c>
    </row>
    <row r="24" spans="1:4">
      <c r="A24" s="4" t="s">
        <v>694</v>
      </c>
      <c r="B24" s="8" t="n">
        <v>64.77</v>
      </c>
      <c r="C24" s="8" t="n">
        <v>60.51</v>
      </c>
      <c r="D24" s="8" t="n">
        <v>40.91</v>
      </c>
    </row>
    <row r="25" spans="1:4">
      <c r="A25" s="4" t="s">
        <v>695</v>
      </c>
      <c r="B25" s="10" t="n">
        <v>55.84</v>
      </c>
      <c r="C25" s="10" t="n">
        <v>65.93000000000001</v>
      </c>
      <c r="D25" s="10" t="n">
        <v>63.86</v>
      </c>
    </row>
    <row r="26" spans="1:4">
      <c r="A26" s="4" t="s">
        <v>696</v>
      </c>
      <c r="B26" s="10" t="n">
        <v>64.69</v>
      </c>
      <c r="C26" s="10" t="n">
        <v>57.68</v>
      </c>
      <c r="D26" s="10" t="n">
        <v>41.01</v>
      </c>
    </row>
    <row r="27" spans="1:4">
      <c r="A27" s="4" t="s">
        <v>697</v>
      </c>
      <c r="B27" s="10" t="n">
        <v>62.15</v>
      </c>
      <c r="C27" s="10" t="n">
        <v>67.95999999999999</v>
      </c>
      <c r="D27" s="10" t="n">
        <v>50.1</v>
      </c>
    </row>
    <row r="28" spans="1:4">
      <c r="A28" s="4" t="s">
        <v>698</v>
      </c>
      <c r="B28" s="8" t="n">
        <v>58.98</v>
      </c>
      <c r="C28" s="8" t="n">
        <v>64.77</v>
      </c>
      <c r="D28" s="8" t="n">
        <v>60.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2</v>
      </c>
      <c r="B1" s="2" t="s">
        <v>1</v>
      </c>
    </row>
    <row r="2" spans="1:4">
      <c r="B2" s="2" t="s">
        <v>2</v>
      </c>
      <c r="C2" s="2" t="s">
        <v>29</v>
      </c>
      <c r="D2" s="2" t="s">
        <v>74</v>
      </c>
    </row>
    <row r="3" spans="1:4">
      <c r="A3" s="3" t="s">
        <v>143</v>
      </c>
    </row>
    <row r="4" spans="1:4">
      <c r="A4" s="4" t="s">
        <v>99</v>
      </c>
      <c r="B4" s="8" t="n">
        <v>1.2</v>
      </c>
      <c r="C4" s="8" t="n">
        <v>1.2</v>
      </c>
      <c r="D4" s="8" t="n">
        <v>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29</v>
      </c>
      <c r="D2" s="2" t="s">
        <v>74</v>
      </c>
    </row>
    <row r="3" spans="1:4">
      <c r="A3" s="3" t="s">
        <v>211</v>
      </c>
    </row>
    <row r="4" spans="1:4">
      <c r="A4" s="4" t="s">
        <v>700</v>
      </c>
      <c r="B4" s="4" t="s">
        <v>393</v>
      </c>
    </row>
    <row r="5" spans="1:4">
      <c r="A5" s="4" t="s">
        <v>701</v>
      </c>
      <c r="B5" s="4" t="s">
        <v>702</v>
      </c>
    </row>
    <row r="6" spans="1:4">
      <c r="A6" s="4" t="s">
        <v>703</v>
      </c>
      <c r="B6" s="4" t="s">
        <v>393</v>
      </c>
    </row>
    <row r="7" spans="1:4">
      <c r="A7" s="4" t="s">
        <v>704</v>
      </c>
      <c r="B7" s="4" t="s">
        <v>705</v>
      </c>
    </row>
    <row r="8" spans="1:4">
      <c r="A8" s="4" t="s">
        <v>706</v>
      </c>
      <c r="B8" s="5" t="n">
        <v>24</v>
      </c>
      <c r="C8" s="5" t="n">
        <v>16</v>
      </c>
      <c r="D8" s="5" t="n">
        <v>16</v>
      </c>
    </row>
    <row r="9" spans="1:4">
      <c r="A9" s="4" t="s">
        <v>707</v>
      </c>
      <c r="B9" s="8" t="n">
        <v>44.2</v>
      </c>
      <c r="C9" s="8" t="n">
        <v>58.96</v>
      </c>
      <c r="D9" s="8" t="n">
        <v>53.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1"/>
    <col customWidth="1" max="5" min="5" width="21"/>
    <col customWidth="1" max="6" min="6" width="21"/>
  </cols>
  <sheetData>
    <row r="1" spans="1:6">
      <c r="A1" s="1" t="s">
        <v>708</v>
      </c>
      <c r="B1" s="2" t="s">
        <v>709</v>
      </c>
      <c r="C1" s="2" t="s">
        <v>710</v>
      </c>
      <c r="D1" s="2" t="s">
        <v>497</v>
      </c>
      <c r="E1" s="2" t="s">
        <v>711</v>
      </c>
      <c r="F1" s="2" t="s">
        <v>712</v>
      </c>
    </row>
    <row r="2" spans="1:6">
      <c r="A2" s="3" t="s">
        <v>713</v>
      </c>
    </row>
    <row r="3" spans="1:6">
      <c r="A3" s="4" t="s">
        <v>714</v>
      </c>
      <c r="C3" s="5" t="n">
        <v>2</v>
      </c>
    </row>
    <row r="4" spans="1:6">
      <c r="A4" s="4" t="s">
        <v>715</v>
      </c>
      <c r="C4" s="4" t="s">
        <v>716</v>
      </c>
    </row>
    <row r="5" spans="1:6">
      <c r="A5" s="4" t="s">
        <v>717</v>
      </c>
      <c r="D5" s="4" t="s">
        <v>718</v>
      </c>
    </row>
    <row r="6" spans="1:6">
      <c r="A6" s="4" t="s">
        <v>719</v>
      </c>
      <c r="B6" s="4" t="s">
        <v>405</v>
      </c>
      <c r="D6" s="4" t="s">
        <v>720</v>
      </c>
    </row>
    <row r="7" spans="1:6">
      <c r="A7" s="4" t="s">
        <v>721</v>
      </c>
      <c r="C7" s="7" t="n">
        <v>4628</v>
      </c>
      <c r="E7" s="7" t="n">
        <v>2732</v>
      </c>
      <c r="F7" s="7" t="n">
        <v>2559</v>
      </c>
    </row>
    <row r="8" spans="1:6">
      <c r="A8" s="4" t="s">
        <v>722</v>
      </c>
      <c r="C8" s="4" t="s">
        <v>723</v>
      </c>
    </row>
    <row r="9" spans="1:6">
      <c r="A9" s="4" t="s">
        <v>724</v>
      </c>
      <c r="C9" s="4" t="s">
        <v>429</v>
      </c>
    </row>
    <row r="10" spans="1:6">
      <c r="A10" s="4" t="s">
        <v>725</v>
      </c>
      <c r="C10" s="4" t="s">
        <v>570</v>
      </c>
    </row>
    <row r="11" spans="1:6">
      <c r="A11" s="4" t="s">
        <v>726</v>
      </c>
      <c r="C11" s="7" t="n">
        <v>-584</v>
      </c>
    </row>
    <row r="12" spans="1:6">
      <c r="A12" s="4" t="s">
        <v>727</v>
      </c>
      <c r="C12" s="5" t="n">
        <v>1006</v>
      </c>
    </row>
    <row r="13" spans="1:6">
      <c r="A13" s="4" t="s">
        <v>728</v>
      </c>
      <c r="C13" s="7" t="n">
        <v>-6123</v>
      </c>
      <c r="E13" s="7" t="n">
        <v>-1256</v>
      </c>
    </row>
    <row r="14" spans="1:6">
      <c r="A14" s="4" t="s">
        <v>729</v>
      </c>
      <c r="C14" s="4" t="s">
        <v>730</v>
      </c>
      <c r="D14" s="4" t="s">
        <v>730</v>
      </c>
      <c r="E14" s="4" t="s">
        <v>731</v>
      </c>
    </row>
    <row r="15" spans="1:6">
      <c r="A15" s="4" t="s">
        <v>732</v>
      </c>
      <c r="C15" s="4" t="s">
        <v>733</v>
      </c>
    </row>
    <row r="16" spans="1:6">
      <c r="A16" s="4" t="s">
        <v>734</v>
      </c>
      <c r="C16" s="7" t="n">
        <v>30716</v>
      </c>
      <c r="D16" s="7" t="n">
        <v>30716</v>
      </c>
      <c r="E16" s="7" t="n">
        <v>24657</v>
      </c>
    </row>
    <row r="17" spans="1:6">
      <c r="A17" s="4" t="s">
        <v>735</v>
      </c>
      <c r="C17" s="7" t="n">
        <v>4508</v>
      </c>
      <c r="D17" s="7" t="n">
        <v>4508</v>
      </c>
      <c r="E17" s="7" t="n">
        <v>3247</v>
      </c>
    </row>
    <row r="18" spans="1:6">
      <c r="A18" s="4" t="s">
        <v>736</v>
      </c>
    </row>
    <row r="19" spans="1:6">
      <c r="A19" s="3" t="s">
        <v>713</v>
      </c>
    </row>
    <row r="20" spans="1:6">
      <c r="A20" s="4" t="s">
        <v>737</v>
      </c>
      <c r="C20" s="11" t="n">
        <v>0.5</v>
      </c>
    </row>
    <row r="21" spans="1:6">
      <c r="A21" s="4" t="s">
        <v>738</v>
      </c>
    </row>
    <row r="22" spans="1:6">
      <c r="A22" s="3" t="s">
        <v>713</v>
      </c>
    </row>
    <row r="23" spans="1:6">
      <c r="A23" s="4" t="s">
        <v>737</v>
      </c>
      <c r="C23" s="11" t="n">
        <v>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29</v>
      </c>
    </row>
    <row r="3" spans="1:3">
      <c r="A3" s="3" t="s">
        <v>214</v>
      </c>
    </row>
    <row r="4" spans="1:3">
      <c r="A4" s="4" t="s">
        <v>740</v>
      </c>
      <c r="B4" s="7" t="n">
        <v>15476</v>
      </c>
      <c r="C4" s="7" t="n">
        <v>99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29</v>
      </c>
      <c r="D2" s="2" t="s">
        <v>74</v>
      </c>
    </row>
    <row r="3" spans="1:4">
      <c r="A3" s="3" t="s">
        <v>742</v>
      </c>
    </row>
    <row r="4" spans="1:4">
      <c r="A4" s="4" t="s">
        <v>743</v>
      </c>
      <c r="B4" s="7" t="n">
        <v>27272</v>
      </c>
      <c r="C4" s="7" t="n">
        <v>28618</v>
      </c>
    </row>
    <row r="5" spans="1:4">
      <c r="A5" s="4" t="s">
        <v>744</v>
      </c>
      <c r="B5" s="5" t="n">
        <v>971</v>
      </c>
      <c r="C5" s="5" t="n">
        <v>860</v>
      </c>
      <c r="D5" s="7" t="n">
        <v>800</v>
      </c>
    </row>
    <row r="6" spans="1:4">
      <c r="A6" s="4" t="s">
        <v>745</v>
      </c>
      <c r="B6" s="5" t="n">
        <v>608</v>
      </c>
      <c r="C6" s="5" t="n">
        <v>634</v>
      </c>
      <c r="D6" s="5" t="n">
        <v>833</v>
      </c>
    </row>
    <row r="7" spans="1:4">
      <c r="A7" s="4" t="s">
        <v>746</v>
      </c>
      <c r="B7" s="5" t="n">
        <v>6123</v>
      </c>
      <c r="C7" s="5" t="n">
        <v>1256</v>
      </c>
    </row>
    <row r="8" spans="1:4">
      <c r="A8" s="4" t="s">
        <v>747</v>
      </c>
      <c r="B8" s="5" t="n">
        <v>93</v>
      </c>
      <c r="C8" s="5" t="n">
        <v>-3491</v>
      </c>
    </row>
    <row r="9" spans="1:4">
      <c r="A9" s="4" t="s">
        <v>748</v>
      </c>
      <c r="B9" s="5" t="n">
        <v>-633</v>
      </c>
      <c r="C9" s="5" t="n">
        <v>-605</v>
      </c>
    </row>
    <row r="10" spans="1:4">
      <c r="A10" s="4" t="s">
        <v>749</v>
      </c>
      <c r="B10" s="5" t="n">
        <v>34434</v>
      </c>
      <c r="C10" s="5" t="n">
        <v>27272</v>
      </c>
      <c r="D10" s="5" t="n">
        <v>28618</v>
      </c>
    </row>
    <row r="11" spans="1:4">
      <c r="A11" s="3" t="s">
        <v>750</v>
      </c>
    </row>
    <row r="12" spans="1:4">
      <c r="A12" s="4" t="s">
        <v>751</v>
      </c>
      <c r="B12" s="5" t="n">
        <v>18767</v>
      </c>
      <c r="C12" s="5" t="n">
        <v>20269</v>
      </c>
    </row>
    <row r="13" spans="1:4">
      <c r="A13" s="4" t="s">
        <v>752</v>
      </c>
      <c r="B13" s="5" t="n">
        <v>1119</v>
      </c>
      <c r="C13" s="5" t="n">
        <v>1040</v>
      </c>
    </row>
    <row r="14" spans="1:4">
      <c r="A14" s="4" t="s">
        <v>753</v>
      </c>
      <c r="B14" s="5" t="n">
        <v>633</v>
      </c>
      <c r="C14" s="5" t="n">
        <v>605</v>
      </c>
    </row>
    <row r="15" spans="1:4">
      <c r="A15" s="4" t="s">
        <v>747</v>
      </c>
      <c r="B15" s="5" t="n">
        <v>64</v>
      </c>
      <c r="C15" s="5" t="n">
        <v>-2542</v>
      </c>
    </row>
    <row r="16" spans="1:4">
      <c r="A16" s="4" t="s">
        <v>754</v>
      </c>
      <c r="B16" s="7" t="n">
        <v>19950</v>
      </c>
      <c r="C16" s="7" t="n">
        <v>18767</v>
      </c>
      <c r="D16" s="7" t="n">
        <v>2026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9</v>
      </c>
    </row>
    <row r="2" spans="1:3">
      <c r="A2" s="3" t="s">
        <v>214</v>
      </c>
    </row>
    <row r="3" spans="1:3">
      <c r="A3" s="4" t="s">
        <v>756</v>
      </c>
      <c r="B3" s="7" t="n">
        <v>-14484</v>
      </c>
      <c r="C3" s="7" t="n">
        <v>-8505</v>
      </c>
    </row>
    <row r="4" spans="1:3">
      <c r="A4" s="4" t="s">
        <v>757</v>
      </c>
      <c r="B4" s="5" t="n">
        <v>15476</v>
      </c>
      <c r="C4" s="5" t="n">
        <v>9999</v>
      </c>
    </row>
    <row r="5" spans="1:3">
      <c r="A5" s="4" t="s">
        <v>758</v>
      </c>
      <c r="B5" s="5" t="n">
        <v>992</v>
      </c>
      <c r="C5" s="5" t="n">
        <v>1494</v>
      </c>
    </row>
    <row r="6" spans="1:3">
      <c r="A6" s="4" t="s">
        <v>46</v>
      </c>
      <c r="B6" s="5" t="n">
        <v>-740</v>
      </c>
      <c r="C6" s="5" t="n">
        <v>-721</v>
      </c>
    </row>
    <row r="7" spans="1:3">
      <c r="A7" s="4" t="s">
        <v>759</v>
      </c>
      <c r="B7" s="5" t="n">
        <v>-13744</v>
      </c>
      <c r="C7" s="5" t="n">
        <v>-7784</v>
      </c>
    </row>
    <row r="8" spans="1:3">
      <c r="A8" s="4" t="s">
        <v>35</v>
      </c>
      <c r="B8" s="5" t="n">
        <v>4685</v>
      </c>
      <c r="C8" s="5" t="n">
        <v>3031</v>
      </c>
    </row>
    <row r="9" spans="1:3">
      <c r="A9" s="4" t="s">
        <v>760</v>
      </c>
      <c r="B9" s="5" t="n">
        <v>10791</v>
      </c>
      <c r="C9" s="5" t="n">
        <v>6968</v>
      </c>
    </row>
    <row r="10" spans="1:3">
      <c r="A10" s="4" t="s">
        <v>758</v>
      </c>
      <c r="B10" s="7" t="n">
        <v>992</v>
      </c>
      <c r="C10" s="7" t="n">
        <v>14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29</v>
      </c>
    </row>
    <row r="3" spans="1:3">
      <c r="A3" s="3" t="s">
        <v>214</v>
      </c>
    </row>
    <row r="4" spans="1:3">
      <c r="A4" s="4" t="s">
        <v>729</v>
      </c>
      <c r="B4" s="4" t="s">
        <v>730</v>
      </c>
      <c r="C4" s="4" t="s">
        <v>731</v>
      </c>
    </row>
    <row r="5" spans="1:3">
      <c r="A5" s="4" t="s">
        <v>762</v>
      </c>
      <c r="B5" s="4" t="s">
        <v>763</v>
      </c>
      <c r="C5" s="4" t="s">
        <v>763</v>
      </c>
    </row>
    <row r="6" spans="1:3">
      <c r="A6" s="4" t="s">
        <v>764</v>
      </c>
      <c r="B6" s="4" t="s">
        <v>765</v>
      </c>
      <c r="C6" s="4" t="s">
        <v>76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9</v>
      </c>
    </row>
    <row r="2" spans="1:3">
      <c r="A2" s="3" t="s">
        <v>713</v>
      </c>
    </row>
    <row r="3" spans="1:3">
      <c r="A3" s="4" t="s">
        <v>767</v>
      </c>
      <c r="B3" s="4" t="s">
        <v>570</v>
      </c>
      <c r="C3" s="4" t="s">
        <v>570</v>
      </c>
    </row>
    <row r="4" spans="1:3">
      <c r="A4" s="4" t="s">
        <v>768</v>
      </c>
    </row>
    <row r="5" spans="1:3">
      <c r="A5" s="3" t="s">
        <v>713</v>
      </c>
    </row>
    <row r="6" spans="1:3">
      <c r="A6" s="4" t="s">
        <v>767</v>
      </c>
      <c r="B6" s="4" t="s">
        <v>769</v>
      </c>
      <c r="C6" s="4" t="s">
        <v>770</v>
      </c>
    </row>
    <row r="7" spans="1:3">
      <c r="A7" s="4" t="s">
        <v>771</v>
      </c>
    </row>
    <row r="8" spans="1:3">
      <c r="A8" s="3" t="s">
        <v>713</v>
      </c>
    </row>
    <row r="9" spans="1:3">
      <c r="A9" s="4" t="s">
        <v>767</v>
      </c>
      <c r="B9" s="4" t="s">
        <v>772</v>
      </c>
      <c r="C9" s="4" t="s">
        <v>773</v>
      </c>
    </row>
    <row r="10" spans="1:3">
      <c r="A10" s="4" t="s">
        <v>774</v>
      </c>
    </row>
    <row r="11" spans="1:3">
      <c r="A11" s="3" t="s">
        <v>713</v>
      </c>
    </row>
    <row r="12" spans="1:3">
      <c r="A12" s="4" t="s">
        <v>767</v>
      </c>
      <c r="B12" s="4" t="s">
        <v>775</v>
      </c>
      <c r="C12" s="4" t="s">
        <v>5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6</v>
      </c>
      <c r="B1" s="2" t="s">
        <v>2</v>
      </c>
      <c r="C1" s="2" t="s">
        <v>29</v>
      </c>
      <c r="D1" s="2" t="s">
        <v>74</v>
      </c>
    </row>
    <row r="2" spans="1:4">
      <c r="A2" s="3" t="s">
        <v>713</v>
      </c>
    </row>
    <row r="3" spans="1:4">
      <c r="A3" s="4" t="s">
        <v>777</v>
      </c>
      <c r="B3" s="7" t="n">
        <v>19950</v>
      </c>
      <c r="C3" s="7" t="n">
        <v>18767</v>
      </c>
      <c r="D3" s="7" t="n">
        <v>20269</v>
      </c>
    </row>
    <row r="4" spans="1:4">
      <c r="A4" s="4" t="s">
        <v>778</v>
      </c>
    </row>
    <row r="5" spans="1:4">
      <c r="A5" s="3" t="s">
        <v>713</v>
      </c>
    </row>
    <row r="6" spans="1:4">
      <c r="A6" s="4" t="s">
        <v>777</v>
      </c>
      <c r="B6" s="7" t="n">
        <v>19950</v>
      </c>
      <c r="C6" s="7" t="n">
        <v>187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29</v>
      </c>
      <c r="D2" s="2" t="s">
        <v>74</v>
      </c>
    </row>
    <row r="3" spans="1:4">
      <c r="A3" s="3" t="s">
        <v>214</v>
      </c>
    </row>
    <row r="4" spans="1:4">
      <c r="A4" s="4" t="s">
        <v>744</v>
      </c>
      <c r="B4" s="7" t="n">
        <v>971</v>
      </c>
      <c r="C4" s="7" t="n">
        <v>860</v>
      </c>
      <c r="D4" s="7" t="n">
        <v>800</v>
      </c>
    </row>
    <row r="5" spans="1:4">
      <c r="A5" s="4" t="s">
        <v>745</v>
      </c>
      <c r="B5" s="5" t="n">
        <v>608</v>
      </c>
      <c r="C5" s="5" t="n">
        <v>634</v>
      </c>
      <c r="D5" s="5" t="n">
        <v>833</v>
      </c>
    </row>
    <row r="6" spans="1:4">
      <c r="A6" s="4" t="s">
        <v>780</v>
      </c>
      <c r="B6" s="5" t="n">
        <v>-1027</v>
      </c>
      <c r="C6" s="5" t="n">
        <v>-1009</v>
      </c>
      <c r="D6" s="5" t="n">
        <v>-1024</v>
      </c>
    </row>
    <row r="7" spans="1:4">
      <c r="A7" s="4" t="s">
        <v>781</v>
      </c>
      <c r="B7" s="5" t="n">
        <v>584</v>
      </c>
      <c r="C7" s="5" t="n">
        <v>501</v>
      </c>
      <c r="D7" s="5" t="n">
        <v>464</v>
      </c>
    </row>
    <row r="8" spans="1:4">
      <c r="A8" s="4" t="s">
        <v>782</v>
      </c>
      <c r="B8" s="5" t="n">
        <v>0</v>
      </c>
      <c r="C8" s="5" t="n">
        <v>0</v>
      </c>
      <c r="D8" s="5" t="n">
        <v>25</v>
      </c>
    </row>
    <row r="9" spans="1:4">
      <c r="A9" s="4" t="s">
        <v>783</v>
      </c>
      <c r="B9" s="7" t="n">
        <v>1136</v>
      </c>
      <c r="C9" s="7" t="n">
        <v>986</v>
      </c>
      <c r="D9" s="7" t="n">
        <v>109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497</v>
      </c>
    </row>
    <row r="2" spans="1:2">
      <c r="A2" s="3" t="s">
        <v>214</v>
      </c>
    </row>
    <row r="3" spans="1:2">
      <c r="A3" s="5" t="n">
        <v>2017</v>
      </c>
      <c r="B3" s="7" t="n">
        <v>740</v>
      </c>
    </row>
    <row r="4" spans="1:2">
      <c r="A4" s="5" t="n">
        <v>2018</v>
      </c>
      <c r="B4" s="5" t="n">
        <v>775</v>
      </c>
    </row>
    <row r="5" spans="1:2">
      <c r="A5" s="5" t="n">
        <v>2019</v>
      </c>
      <c r="B5" s="5" t="n">
        <v>841</v>
      </c>
    </row>
    <row r="6" spans="1:2">
      <c r="A6" s="5" t="n">
        <v>2020</v>
      </c>
      <c r="B6" s="5" t="n">
        <v>886</v>
      </c>
    </row>
    <row r="7" spans="1:2">
      <c r="A7" s="5" t="n">
        <v>2021</v>
      </c>
      <c r="B7" s="5" t="n">
        <v>994</v>
      </c>
    </row>
    <row r="8" spans="1:2">
      <c r="A8" s="4" t="s">
        <v>785</v>
      </c>
      <c r="B8" s="5" t="n">
        <v>5659</v>
      </c>
    </row>
    <row r="9" spans="1:2">
      <c r="A9" s="4" t="s">
        <v>113</v>
      </c>
      <c r="B9" s="7" t="n">
        <v>98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29</v>
      </c>
      <c r="D2" s="2" t="s">
        <v>74</v>
      </c>
    </row>
    <row r="3" spans="1:4">
      <c r="A3" s="3" t="s">
        <v>145</v>
      </c>
    </row>
    <row r="4" spans="1:4">
      <c r="A4" s="4" t="s">
        <v>102</v>
      </c>
      <c r="B4" s="7" t="n">
        <v>27494</v>
      </c>
      <c r="C4" s="7" t="n">
        <v>45462</v>
      </c>
      <c r="D4" s="7" t="n">
        <v>42009</v>
      </c>
    </row>
    <row r="5" spans="1:4">
      <c r="A5" s="3" t="s">
        <v>146</v>
      </c>
    </row>
    <row r="6" spans="1:4">
      <c r="A6" s="4" t="s">
        <v>124</v>
      </c>
      <c r="B6" s="5" t="n">
        <v>7224</v>
      </c>
      <c r="C6" s="5" t="n">
        <v>7351</v>
      </c>
      <c r="D6" s="5" t="n">
        <v>5761</v>
      </c>
    </row>
    <row r="7" spans="1:4">
      <c r="A7" s="4" t="s">
        <v>147</v>
      </c>
      <c r="B7" s="5" t="n">
        <v>-187</v>
      </c>
      <c r="C7" s="5" t="n">
        <v>-771</v>
      </c>
      <c r="D7" s="5" t="n">
        <v>-1723</v>
      </c>
    </row>
    <row r="8" spans="1:4">
      <c r="A8" s="4" t="s">
        <v>148</v>
      </c>
      <c r="B8" s="5" t="n">
        <v>7916</v>
      </c>
      <c r="C8" s="5" t="n">
        <v>0</v>
      </c>
      <c r="D8" s="5" t="n">
        <v>564</v>
      </c>
    </row>
    <row r="9" spans="1:4">
      <c r="A9" s="4" t="s">
        <v>149</v>
      </c>
      <c r="B9" s="5" t="n">
        <v>1136</v>
      </c>
      <c r="C9" s="5" t="n">
        <v>986</v>
      </c>
      <c r="D9" s="5" t="n">
        <v>1098</v>
      </c>
    </row>
    <row r="10" spans="1:4">
      <c r="A10" s="4" t="s">
        <v>150</v>
      </c>
      <c r="B10" s="5" t="n">
        <v>24077</v>
      </c>
      <c r="C10" s="5" t="n">
        <v>21106</v>
      </c>
      <c r="D10" s="5" t="n">
        <v>19279</v>
      </c>
    </row>
    <row r="11" spans="1:4">
      <c r="A11" s="4" t="s">
        <v>151</v>
      </c>
      <c r="B11" s="5" t="n">
        <v>1556</v>
      </c>
      <c r="C11" s="5" t="n">
        <v>162</v>
      </c>
      <c r="D11" s="5" t="n">
        <v>118</v>
      </c>
    </row>
    <row r="12" spans="1:4">
      <c r="A12" s="4" t="s">
        <v>35</v>
      </c>
      <c r="B12" s="5" t="n">
        <v>-5274</v>
      </c>
      <c r="C12" s="5" t="n">
        <v>459</v>
      </c>
      <c r="D12" s="5" t="n">
        <v>-5912</v>
      </c>
    </row>
    <row r="13" spans="1:4">
      <c r="A13" s="4" t="s">
        <v>152</v>
      </c>
      <c r="B13" s="5" t="n">
        <v>957</v>
      </c>
      <c r="C13" s="5" t="n">
        <v>1210</v>
      </c>
      <c r="D13" s="5" t="n">
        <v>810</v>
      </c>
    </row>
    <row r="14" spans="1:4">
      <c r="A14" s="3" t="s">
        <v>153</v>
      </c>
    </row>
    <row r="15" spans="1:4">
      <c r="A15" s="4" t="s">
        <v>154</v>
      </c>
      <c r="B15" s="5" t="n">
        <v>-22059</v>
      </c>
      <c r="C15" s="5" t="n">
        <v>3308</v>
      </c>
      <c r="D15" s="5" t="n">
        <v>-6245</v>
      </c>
    </row>
    <row r="16" spans="1:4">
      <c r="A16" s="4" t="s">
        <v>155</v>
      </c>
      <c r="B16" s="5" t="n">
        <v>3365</v>
      </c>
      <c r="C16" s="5" t="n">
        <v>-4105</v>
      </c>
      <c r="D16" s="5" t="n">
        <v>-4623</v>
      </c>
    </row>
    <row r="17" spans="1:4">
      <c r="A17" s="4" t="s">
        <v>156</v>
      </c>
      <c r="B17" s="5" t="n">
        <v>-1086</v>
      </c>
      <c r="C17" s="5" t="n">
        <v>-1673</v>
      </c>
      <c r="D17" s="5" t="n">
        <v>780</v>
      </c>
    </row>
    <row r="18" spans="1:4">
      <c r="A18" s="4" t="s">
        <v>45</v>
      </c>
      <c r="B18" s="5" t="n">
        <v>5647</v>
      </c>
      <c r="C18" s="5" t="n">
        <v>6772</v>
      </c>
      <c r="D18" s="5" t="n">
        <v>-2777</v>
      </c>
    </row>
    <row r="19" spans="1:4">
      <c r="A19" s="4" t="s">
        <v>46</v>
      </c>
      <c r="B19" s="5" t="n">
        <v>9057</v>
      </c>
      <c r="C19" s="5" t="n">
        <v>-835</v>
      </c>
      <c r="D19" s="5" t="n">
        <v>67</v>
      </c>
    </row>
    <row r="20" spans="1:4">
      <c r="A20" s="4" t="s">
        <v>47</v>
      </c>
      <c r="B20" s="5" t="n">
        <v>5701</v>
      </c>
      <c r="C20" s="5" t="n">
        <v>13065</v>
      </c>
      <c r="D20" s="5" t="n">
        <v>6171</v>
      </c>
    </row>
    <row r="21" spans="1:4">
      <c r="A21" s="4" t="s">
        <v>48</v>
      </c>
      <c r="B21" s="5" t="n">
        <v>414</v>
      </c>
      <c r="C21" s="5" t="n">
        <v>445</v>
      </c>
      <c r="D21" s="5" t="n">
        <v>-406</v>
      </c>
    </row>
    <row r="22" spans="1:4">
      <c r="A22" s="4" t="s">
        <v>157</v>
      </c>
      <c r="B22" s="5" t="n">
        <v>-633</v>
      </c>
      <c r="C22" s="5" t="n">
        <v>-605</v>
      </c>
      <c r="D22" s="5" t="n">
        <v>-638</v>
      </c>
    </row>
    <row r="23" spans="1:4">
      <c r="A23" s="4" t="s">
        <v>158</v>
      </c>
      <c r="B23" s="5" t="n">
        <v>2576</v>
      </c>
      <c r="C23" s="5" t="n">
        <v>8099</v>
      </c>
      <c r="D23" s="5" t="n">
        <v>10336</v>
      </c>
    </row>
    <row r="24" spans="1:4">
      <c r="A24" s="4" t="s">
        <v>159</v>
      </c>
      <c r="B24" s="5" t="n">
        <v>67881</v>
      </c>
      <c r="C24" s="5" t="n">
        <v>100436</v>
      </c>
      <c r="D24" s="5" t="n">
        <v>64669</v>
      </c>
    </row>
    <row r="25" spans="1:4">
      <c r="A25" s="3" t="s">
        <v>160</v>
      </c>
    </row>
    <row r="26" spans="1:4">
      <c r="A26" s="4" t="s">
        <v>161</v>
      </c>
      <c r="B26" s="5" t="n">
        <v>-20806</v>
      </c>
      <c r="C26" s="5" t="n">
        <v>-18445</v>
      </c>
      <c r="D26" s="5" t="n">
        <v>-20038</v>
      </c>
    </row>
    <row r="27" spans="1:4">
      <c r="A27" s="4" t="s">
        <v>162</v>
      </c>
      <c r="B27" s="5" t="n">
        <v>1514</v>
      </c>
      <c r="C27" s="5" t="n">
        <v>0</v>
      </c>
      <c r="D27" s="5" t="n">
        <v>0</v>
      </c>
    </row>
    <row r="28" spans="1:4">
      <c r="A28" s="4" t="s">
        <v>163</v>
      </c>
      <c r="B28" s="5" t="n">
        <v>-580920</v>
      </c>
      <c r="C28" s="5" t="n">
        <v>-667</v>
      </c>
      <c r="D28" s="5" t="n">
        <v>-14192</v>
      </c>
    </row>
    <row r="29" spans="1:4">
      <c r="A29" s="4" t="s">
        <v>164</v>
      </c>
      <c r="B29" s="5" t="n">
        <v>-600212</v>
      </c>
      <c r="C29" s="5" t="n">
        <v>-19112</v>
      </c>
      <c r="D29" s="5" t="n">
        <v>-34230</v>
      </c>
    </row>
    <row r="30" spans="1:4">
      <c r="A30" s="3" t="s">
        <v>165</v>
      </c>
    </row>
    <row r="31" spans="1:4">
      <c r="A31" s="4" t="s">
        <v>166</v>
      </c>
      <c r="B31" s="5" t="n">
        <v>460000</v>
      </c>
      <c r="C31" s="5" t="n">
        <v>0</v>
      </c>
      <c r="D31" s="5" t="n">
        <v>0</v>
      </c>
    </row>
    <row r="32" spans="1:4">
      <c r="A32" s="4" t="s">
        <v>167</v>
      </c>
      <c r="B32" s="5" t="n">
        <v>74301</v>
      </c>
      <c r="C32" s="5" t="n">
        <v>0</v>
      </c>
      <c r="D32" s="5" t="n">
        <v>0</v>
      </c>
    </row>
    <row r="33" spans="1:4">
      <c r="A33" s="4" t="s">
        <v>168</v>
      </c>
      <c r="B33" s="5" t="n">
        <v>84511</v>
      </c>
      <c r="C33" s="5" t="n">
        <v>0</v>
      </c>
      <c r="D33" s="5" t="n">
        <v>0</v>
      </c>
    </row>
    <row r="34" spans="1:4">
      <c r="A34" s="4" t="s">
        <v>169</v>
      </c>
      <c r="B34" s="5" t="n">
        <v>-7935</v>
      </c>
      <c r="C34" s="5" t="n">
        <v>0</v>
      </c>
      <c r="D34" s="5" t="n">
        <v>0</v>
      </c>
    </row>
    <row r="35" spans="1:4">
      <c r="A35" s="4" t="s">
        <v>170</v>
      </c>
      <c r="B35" s="5" t="n">
        <v>27386</v>
      </c>
      <c r="C35" s="5" t="n">
        <v>0</v>
      </c>
      <c r="D35" s="5" t="n">
        <v>0</v>
      </c>
    </row>
    <row r="36" spans="1:4">
      <c r="A36" s="4" t="s">
        <v>171</v>
      </c>
      <c r="B36" s="5" t="n">
        <v>-2401</v>
      </c>
      <c r="C36" s="5" t="n">
        <v>0</v>
      </c>
      <c r="D36" s="5" t="n">
        <v>0</v>
      </c>
    </row>
    <row r="37" spans="1:4">
      <c r="A37" s="4" t="s">
        <v>172</v>
      </c>
      <c r="B37" s="5" t="n">
        <v>-19837</v>
      </c>
      <c r="C37" s="5" t="n">
        <v>0</v>
      </c>
      <c r="D37" s="5" t="n">
        <v>0</v>
      </c>
    </row>
    <row r="38" spans="1:4">
      <c r="A38" s="4" t="s">
        <v>173</v>
      </c>
      <c r="B38" s="5" t="n">
        <v>-971</v>
      </c>
      <c r="C38" s="5" t="n">
        <v>0</v>
      </c>
      <c r="D38" s="5" t="n">
        <v>0</v>
      </c>
    </row>
    <row r="39" spans="1:4">
      <c r="A39" s="4" t="s">
        <v>174</v>
      </c>
      <c r="B39" s="5" t="n">
        <v>-920</v>
      </c>
      <c r="C39" s="5" t="n">
        <v>-26</v>
      </c>
      <c r="D39" s="5" t="n">
        <v>-450</v>
      </c>
    </row>
    <row r="40" spans="1:4">
      <c r="A40" s="4" t="s">
        <v>175</v>
      </c>
      <c r="B40" s="5" t="n">
        <v>20000</v>
      </c>
      <c r="C40" s="5" t="n">
        <v>11183</v>
      </c>
      <c r="D40" s="5" t="n">
        <v>30000</v>
      </c>
    </row>
    <row r="41" spans="1:4">
      <c r="A41" s="4" t="s">
        <v>176</v>
      </c>
      <c r="B41" s="5" t="n">
        <v>-41343</v>
      </c>
      <c r="C41" s="5" t="n">
        <v>-50000</v>
      </c>
      <c r="D41" s="5" t="n">
        <v>-5448</v>
      </c>
    </row>
    <row r="42" spans="1:4">
      <c r="A42" s="4" t="s">
        <v>147</v>
      </c>
      <c r="B42" s="5" t="n">
        <v>187</v>
      </c>
      <c r="C42" s="5" t="n">
        <v>771</v>
      </c>
      <c r="D42" s="5" t="n">
        <v>1723</v>
      </c>
    </row>
    <row r="43" spans="1:4">
      <c r="A43" s="4" t="s">
        <v>177</v>
      </c>
      <c r="B43" s="5" t="n">
        <v>-13932</v>
      </c>
      <c r="C43" s="5" t="n">
        <v>-22445</v>
      </c>
      <c r="D43" s="5" t="n">
        <v>-18330</v>
      </c>
    </row>
    <row r="44" spans="1:4">
      <c r="A44" s="4" t="s">
        <v>178</v>
      </c>
      <c r="B44" s="5" t="n">
        <v>3847</v>
      </c>
      <c r="C44" s="5" t="n">
        <v>4847</v>
      </c>
      <c r="D44" s="5" t="n">
        <v>7590</v>
      </c>
    </row>
    <row r="45" spans="1:4">
      <c r="A45" s="4" t="s">
        <v>179</v>
      </c>
      <c r="B45" s="5" t="n">
        <v>-18414</v>
      </c>
      <c r="C45" s="5" t="n">
        <v>-29115</v>
      </c>
      <c r="D45" s="5" t="n">
        <v>-31013</v>
      </c>
    </row>
    <row r="46" spans="1:4">
      <c r="A46" s="4" t="s">
        <v>180</v>
      </c>
      <c r="B46" s="5" t="n">
        <v>564479</v>
      </c>
      <c r="C46" s="5" t="n">
        <v>-84785</v>
      </c>
      <c r="D46" s="5" t="n">
        <v>-15928</v>
      </c>
    </row>
    <row r="47" spans="1:4">
      <c r="A47" s="4" t="s">
        <v>181</v>
      </c>
      <c r="B47" s="5" t="n">
        <v>864</v>
      </c>
      <c r="C47" s="5" t="n">
        <v>-5168</v>
      </c>
      <c r="D47" s="5" t="n">
        <v>-2447</v>
      </c>
    </row>
    <row r="48" spans="1:4">
      <c r="A48" s="3" t="s">
        <v>182</v>
      </c>
    </row>
    <row r="49" spans="1:4">
      <c r="A49" s="4" t="s">
        <v>183</v>
      </c>
      <c r="B49" s="5" t="n">
        <v>33012</v>
      </c>
      <c r="C49" s="5" t="n">
        <v>-8629</v>
      </c>
      <c r="D49" s="5" t="n">
        <v>12064</v>
      </c>
    </row>
    <row r="50" spans="1:4">
      <c r="A50" s="4" t="s">
        <v>184</v>
      </c>
      <c r="B50" s="5" t="n">
        <v>51768</v>
      </c>
      <c r="C50" s="5" t="n">
        <v>60397</v>
      </c>
      <c r="D50" s="5" t="n">
        <v>48333</v>
      </c>
    </row>
    <row r="51" spans="1:4">
      <c r="A51" s="4" t="s">
        <v>185</v>
      </c>
      <c r="B51" s="5" t="n">
        <v>84780</v>
      </c>
      <c r="C51" s="5" t="n">
        <v>51768</v>
      </c>
      <c r="D51" s="5" t="n">
        <v>60397</v>
      </c>
    </row>
    <row r="52" spans="1:4">
      <c r="A52" s="3" t="s">
        <v>186</v>
      </c>
    </row>
    <row r="53" spans="1:4">
      <c r="A53" s="4" t="s">
        <v>187</v>
      </c>
      <c r="B53" s="5" t="n">
        <v>1225</v>
      </c>
      <c r="C53" s="5" t="n">
        <v>816</v>
      </c>
      <c r="D53" s="5" t="n">
        <v>594</v>
      </c>
    </row>
    <row r="54" spans="1:4">
      <c r="A54" s="4" t="s">
        <v>188</v>
      </c>
      <c r="B54" s="5" t="n">
        <v>10826</v>
      </c>
      <c r="C54" s="5" t="n">
        <v>10199</v>
      </c>
      <c r="D54" s="5" t="n">
        <v>15628</v>
      </c>
    </row>
    <row r="55" spans="1:4">
      <c r="A55" s="3" t="s">
        <v>189</v>
      </c>
    </row>
    <row r="56" spans="1:4">
      <c r="A56" s="4" t="s">
        <v>190</v>
      </c>
      <c r="B56" s="5" t="n">
        <v>1000</v>
      </c>
      <c r="C56" s="5" t="n">
        <v>0</v>
      </c>
      <c r="D56" s="5" t="n">
        <v>0</v>
      </c>
    </row>
    <row r="57" spans="1:4">
      <c r="A57" s="4" t="s">
        <v>191</v>
      </c>
      <c r="B57" s="5" t="n">
        <v>513</v>
      </c>
      <c r="C57" s="5" t="n">
        <v>0</v>
      </c>
      <c r="D57" s="5" t="n">
        <v>0</v>
      </c>
    </row>
    <row r="58" spans="1:4">
      <c r="A58" s="4" t="s">
        <v>192</v>
      </c>
      <c r="B58" s="5" t="n">
        <v>0</v>
      </c>
      <c r="C58" s="5" t="n">
        <v>0</v>
      </c>
      <c r="D58" s="5" t="n">
        <v>650</v>
      </c>
    </row>
    <row r="59" spans="1:4">
      <c r="A59" s="4" t="s">
        <v>193</v>
      </c>
      <c r="B59" s="5" t="n">
        <v>4942</v>
      </c>
      <c r="C59" s="5" t="n">
        <v>0</v>
      </c>
      <c r="D59" s="5" t="n">
        <v>4476</v>
      </c>
    </row>
    <row r="60" spans="1:4">
      <c r="A60" s="4" t="s">
        <v>194</v>
      </c>
      <c r="B60" s="7" t="n">
        <v>235</v>
      </c>
      <c r="C60" s="7" t="n">
        <v>0</v>
      </c>
      <c r="D60"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29</v>
      </c>
      <c r="D2" s="2" t="s">
        <v>74</v>
      </c>
    </row>
    <row r="3" spans="1:4">
      <c r="A3" s="3" t="s">
        <v>787</v>
      </c>
    </row>
    <row r="4" spans="1:4">
      <c r="A4" s="4" t="s">
        <v>788</v>
      </c>
      <c r="B4" s="7" t="n">
        <v>1540000</v>
      </c>
      <c r="C4" s="7" t="n">
        <v>993000</v>
      </c>
    </row>
    <row r="5" spans="1:4">
      <c r="A5" s="4" t="s">
        <v>789</v>
      </c>
      <c r="B5" s="5" t="n">
        <v>2283000</v>
      </c>
      <c r="C5" s="5" t="n">
        <v>2098000</v>
      </c>
    </row>
    <row r="6" spans="1:4">
      <c r="A6" s="4" t="s">
        <v>790</v>
      </c>
      <c r="B6" s="5" t="n">
        <v>93510000</v>
      </c>
      <c r="C6" s="5" t="n">
        <v>78957000</v>
      </c>
    </row>
    <row r="7" spans="1:4">
      <c r="A7" s="4" t="s">
        <v>791</v>
      </c>
      <c r="B7" s="5" t="n">
        <v>3429000</v>
      </c>
      <c r="C7" s="5" t="n">
        <v>2265000</v>
      </c>
    </row>
    <row r="8" spans="1:4">
      <c r="A8" s="4" t="s">
        <v>792</v>
      </c>
      <c r="B8" s="5" t="n">
        <v>519000</v>
      </c>
      <c r="C8" s="5" t="n">
        <v>274000</v>
      </c>
    </row>
    <row r="9" spans="1:4">
      <c r="A9" s="4" t="s">
        <v>793</v>
      </c>
      <c r="B9" s="5" t="n">
        <v>0</v>
      </c>
      <c r="C9" s="5" t="n">
        <v>0</v>
      </c>
    </row>
    <row r="10" spans="1:4">
      <c r="A10" s="4" t="s">
        <v>794</v>
      </c>
      <c r="B10" s="5" t="n">
        <v>3238000</v>
      </c>
      <c r="C10" s="5" t="n">
        <v>876000</v>
      </c>
    </row>
    <row r="11" spans="1:4">
      <c r="A11" s="4" t="s">
        <v>795</v>
      </c>
    </row>
    <row r="12" spans="1:4">
      <c r="A12" s="3" t="s">
        <v>787</v>
      </c>
    </row>
    <row r="13" spans="1:4">
      <c r="A13" s="4" t="s">
        <v>796</v>
      </c>
      <c r="C13" s="5" t="n">
        <v>1836000</v>
      </c>
      <c r="D13" s="7" t="n">
        <v>2563000</v>
      </c>
    </row>
    <row r="14" spans="1:4">
      <c r="A14" s="4" t="s">
        <v>797</v>
      </c>
    </row>
    <row r="15" spans="1:4">
      <c r="A15" s="3" t="s">
        <v>787</v>
      </c>
    </row>
    <row r="16" spans="1:4">
      <c r="A16" s="4" t="s">
        <v>798</v>
      </c>
      <c r="B16" s="5" t="n">
        <v>613000</v>
      </c>
    </row>
    <row r="17" spans="1:4">
      <c r="A17" s="4" t="s">
        <v>799</v>
      </c>
      <c r="B17" s="5" t="n">
        <v>197000</v>
      </c>
    </row>
    <row r="18" spans="1:4">
      <c r="A18" s="4" t="s">
        <v>800</v>
      </c>
    </row>
    <row r="19" spans="1:4">
      <c r="A19" s="3" t="s">
        <v>787</v>
      </c>
    </row>
    <row r="20" spans="1:4">
      <c r="A20" s="4" t="s">
        <v>788</v>
      </c>
      <c r="B20" s="7" t="n">
        <v>1539000</v>
      </c>
    </row>
    <row r="21" spans="1:4">
      <c r="A21" s="4" t="s">
        <v>801</v>
      </c>
      <c r="B21" s="4" t="s">
        <v>802</v>
      </c>
    </row>
    <row r="22" spans="1:4">
      <c r="A22" s="4" t="s">
        <v>803</v>
      </c>
    </row>
    <row r="23" spans="1:4">
      <c r="A23" s="3" t="s">
        <v>787</v>
      </c>
    </row>
    <row r="24" spans="1:4">
      <c r="A24" s="4" t="s">
        <v>804</v>
      </c>
      <c r="B24" s="7" t="n">
        <v>10324000</v>
      </c>
      <c r="C24" s="5" t="n">
        <v>9194000</v>
      </c>
    </row>
    <row r="25" spans="1:4">
      <c r="A25" s="4" t="s">
        <v>805</v>
      </c>
      <c r="B25" s="5" t="n">
        <v>112000</v>
      </c>
      <c r="C25" s="7" t="n">
        <v>1057000</v>
      </c>
    </row>
    <row r="26" spans="1:4">
      <c r="A26" s="4" t="s">
        <v>806</v>
      </c>
    </row>
    <row r="27" spans="1:4">
      <c r="A27" s="3" t="s">
        <v>787</v>
      </c>
    </row>
    <row r="28" spans="1:4">
      <c r="A28" s="4" t="s">
        <v>804</v>
      </c>
      <c r="D28" s="5" t="n">
        <v>9587000</v>
      </c>
    </row>
    <row r="29" spans="1:4">
      <c r="A29" s="4" t="s">
        <v>805</v>
      </c>
      <c r="D29" s="7" t="n">
        <v>98000</v>
      </c>
    </row>
    <row r="30" spans="1:4">
      <c r="A30" s="4" t="s">
        <v>413</v>
      </c>
    </row>
    <row r="31" spans="1:4">
      <c r="A31" s="3" t="s">
        <v>787</v>
      </c>
    </row>
    <row r="32" spans="1:4">
      <c r="A32" s="4" t="s">
        <v>798</v>
      </c>
      <c r="B32" s="7" t="n">
        <v>1224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29</v>
      </c>
      <c r="D2" s="2" t="s">
        <v>74</v>
      </c>
    </row>
    <row r="3" spans="1:4">
      <c r="A3" s="3" t="s">
        <v>217</v>
      </c>
    </row>
    <row r="4" spans="1:4">
      <c r="A4" s="4" t="s">
        <v>808</v>
      </c>
      <c r="B4" s="7" t="n">
        <v>5345</v>
      </c>
      <c r="C4" s="7" t="n">
        <v>31827</v>
      </c>
      <c r="D4" s="7" t="n">
        <v>32867</v>
      </c>
    </row>
    <row r="5" spans="1:4">
      <c r="A5" s="4" t="s">
        <v>809</v>
      </c>
      <c r="B5" s="5" t="n">
        <v>28167</v>
      </c>
      <c r="C5" s="5" t="n">
        <v>27345</v>
      </c>
      <c r="D5" s="5" t="n">
        <v>25576</v>
      </c>
    </row>
    <row r="6" spans="1:4">
      <c r="A6" s="4" t="s">
        <v>90</v>
      </c>
      <c r="B6" s="7" t="n">
        <v>33512</v>
      </c>
      <c r="C6" s="7" t="n">
        <v>59172</v>
      </c>
      <c r="D6" s="7" t="n">
        <v>5844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10</v>
      </c>
      <c r="B1" s="2" t="s">
        <v>1</v>
      </c>
    </row>
    <row r="2" spans="1:4">
      <c r="B2" s="2" t="s">
        <v>2</v>
      </c>
      <c r="C2" s="2" t="s">
        <v>29</v>
      </c>
      <c r="D2" s="2" t="s">
        <v>74</v>
      </c>
    </row>
    <row r="3" spans="1:4">
      <c r="A3" s="3" t="s">
        <v>217</v>
      </c>
    </row>
    <row r="4" spans="1:4">
      <c r="A4" s="4" t="s">
        <v>811</v>
      </c>
      <c r="B4" s="7" t="n">
        <v>3169</v>
      </c>
      <c r="C4" s="7" t="n">
        <v>4588</v>
      </c>
      <c r="D4" s="7" t="n">
        <v>7503</v>
      </c>
    </row>
    <row r="5" spans="1:4">
      <c r="A5" s="4" t="s">
        <v>812</v>
      </c>
      <c r="B5" s="5" t="n">
        <v>138</v>
      </c>
      <c r="C5" s="5" t="n">
        <v>527</v>
      </c>
      <c r="D5" s="5" t="n">
        <v>842</v>
      </c>
    </row>
    <row r="6" spans="1:4">
      <c r="A6" s="4" t="s">
        <v>809</v>
      </c>
      <c r="B6" s="5" t="n">
        <v>6712</v>
      </c>
      <c r="C6" s="5" t="n">
        <v>8025</v>
      </c>
      <c r="D6" s="5" t="n">
        <v>13056</v>
      </c>
    </row>
    <row r="7" spans="1:4">
      <c r="A7" s="4" t="s">
        <v>813</v>
      </c>
      <c r="B7" s="5" t="n">
        <v>-4001</v>
      </c>
      <c r="C7" s="5" t="n">
        <v>570</v>
      </c>
      <c r="D7" s="5" t="n">
        <v>-4967</v>
      </c>
    </row>
    <row r="8" spans="1:4">
      <c r="A8" s="4" t="s">
        <v>814</v>
      </c>
      <c r="B8" s="7" t="n">
        <v>6018</v>
      </c>
      <c r="C8" s="7" t="n">
        <v>13710</v>
      </c>
      <c r="D8" s="7" t="n">
        <v>164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29</v>
      </c>
      <c r="D2" s="2" t="s">
        <v>74</v>
      </c>
    </row>
    <row r="3" spans="1:4">
      <c r="A3" s="3" t="s">
        <v>217</v>
      </c>
    </row>
    <row r="4" spans="1:4">
      <c r="A4" s="4" t="s">
        <v>816</v>
      </c>
      <c r="B4" s="4" t="s">
        <v>817</v>
      </c>
      <c r="C4" s="4" t="s">
        <v>817</v>
      </c>
      <c r="D4" s="4" t="s">
        <v>817</v>
      </c>
    </row>
    <row r="5" spans="1:4">
      <c r="A5" s="4" t="s">
        <v>818</v>
      </c>
      <c r="B5" s="4" t="s">
        <v>819</v>
      </c>
      <c r="C5" s="4" t="s">
        <v>820</v>
      </c>
      <c r="D5" s="4" t="s">
        <v>821</v>
      </c>
    </row>
    <row r="6" spans="1:4">
      <c r="A6" s="4" t="s">
        <v>822</v>
      </c>
      <c r="B6" s="4" t="s">
        <v>775</v>
      </c>
      <c r="C6" s="4" t="s">
        <v>565</v>
      </c>
      <c r="D6" s="4" t="s">
        <v>565</v>
      </c>
    </row>
    <row r="7" spans="1:4">
      <c r="A7" s="4" t="s">
        <v>823</v>
      </c>
      <c r="B7" s="4" t="s">
        <v>824</v>
      </c>
      <c r="C7" s="4" t="s">
        <v>825</v>
      </c>
      <c r="D7" s="4" t="s">
        <v>819</v>
      </c>
    </row>
    <row r="8" spans="1:4">
      <c r="A8" s="4" t="s">
        <v>826</v>
      </c>
      <c r="B8" s="4" t="s">
        <v>827</v>
      </c>
      <c r="C8" s="4" t="s">
        <v>827</v>
      </c>
      <c r="D8" s="4" t="s">
        <v>827</v>
      </c>
    </row>
    <row r="9" spans="1:4">
      <c r="A9" s="4" t="s">
        <v>828</v>
      </c>
      <c r="B9" s="4" t="s">
        <v>829</v>
      </c>
      <c r="C9" s="4" t="s">
        <v>829</v>
      </c>
      <c r="D9" s="4" t="s">
        <v>827</v>
      </c>
    </row>
    <row r="10" spans="1:4">
      <c r="A10" s="4" t="s">
        <v>830</v>
      </c>
      <c r="B10" s="4" t="s">
        <v>591</v>
      </c>
      <c r="C10" s="4" t="s">
        <v>775</v>
      </c>
      <c r="D10" s="4" t="s">
        <v>775</v>
      </c>
    </row>
    <row r="11" spans="1:4">
      <c r="A11" s="4" t="s">
        <v>831</v>
      </c>
      <c r="B11" s="4" t="s">
        <v>565</v>
      </c>
      <c r="C11" s="4" t="s">
        <v>565</v>
      </c>
      <c r="D11" s="4" t="s">
        <v>658</v>
      </c>
    </row>
    <row r="12" spans="1:4">
      <c r="A12" s="4" t="s">
        <v>832</v>
      </c>
      <c r="B12" s="4" t="s">
        <v>833</v>
      </c>
      <c r="C12" s="4" t="s">
        <v>834</v>
      </c>
      <c r="D12" s="4" t="s">
        <v>8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29</v>
      </c>
    </row>
    <row r="2" spans="1:3">
      <c r="A2" s="3" t="s">
        <v>837</v>
      </c>
    </row>
    <row r="3" spans="1:3">
      <c r="A3" s="4" t="s">
        <v>838</v>
      </c>
      <c r="B3" s="7" t="n">
        <v>15888</v>
      </c>
      <c r="C3" s="7" t="n">
        <v>11723</v>
      </c>
    </row>
    <row r="4" spans="1:3">
      <c r="A4" s="4" t="s">
        <v>839</v>
      </c>
      <c r="B4" s="5" t="n">
        <v>6128</v>
      </c>
      <c r="C4" s="5" t="n">
        <v>5198</v>
      </c>
    </row>
    <row r="5" spans="1:3">
      <c r="A5" s="4" t="s">
        <v>840</v>
      </c>
      <c r="B5" s="5" t="n">
        <v>4685</v>
      </c>
      <c r="C5" s="5" t="n">
        <v>4389</v>
      </c>
    </row>
    <row r="6" spans="1:3">
      <c r="A6" s="4" t="s">
        <v>841</v>
      </c>
      <c r="B6" s="5" t="n">
        <v>1488</v>
      </c>
      <c r="C6" s="5" t="n">
        <v>866</v>
      </c>
    </row>
    <row r="7" spans="1:3">
      <c r="A7" s="4" t="s">
        <v>842</v>
      </c>
      <c r="B7" s="5" t="n">
        <v>140</v>
      </c>
      <c r="C7" s="5" t="n">
        <v>84</v>
      </c>
    </row>
    <row r="8" spans="1:3">
      <c r="A8" s="4" t="s">
        <v>843</v>
      </c>
      <c r="B8" s="5" t="n">
        <v>1249</v>
      </c>
      <c r="C8" s="5" t="n">
        <v>0</v>
      </c>
    </row>
    <row r="9" spans="1:3">
      <c r="A9" s="4" t="s">
        <v>844</v>
      </c>
      <c r="B9" s="5" t="n">
        <v>1540</v>
      </c>
      <c r="C9" s="5" t="n">
        <v>993</v>
      </c>
    </row>
    <row r="10" spans="1:3">
      <c r="A10" s="4" t="s">
        <v>845</v>
      </c>
      <c r="B10" s="5" t="n">
        <v>185</v>
      </c>
      <c r="C10" s="5" t="n">
        <v>0</v>
      </c>
    </row>
    <row r="11" spans="1:3">
      <c r="A11" s="4" t="s">
        <v>846</v>
      </c>
      <c r="B11" s="5" t="n">
        <v>31303</v>
      </c>
      <c r="C11" s="5" t="n">
        <v>23253</v>
      </c>
    </row>
    <row r="12" spans="1:3">
      <c r="A12" s="4" t="s">
        <v>847</v>
      </c>
      <c r="B12" s="5" t="n">
        <v>-3009</v>
      </c>
      <c r="C12" s="5" t="n">
        <v>-921</v>
      </c>
    </row>
    <row r="13" spans="1:3">
      <c r="A13" s="4" t="s">
        <v>848</v>
      </c>
      <c r="B13" s="5" t="n">
        <v>28294</v>
      </c>
      <c r="C13" s="5" t="n">
        <v>22332</v>
      </c>
    </row>
    <row r="14" spans="1:3">
      <c r="A14" s="3" t="s">
        <v>849</v>
      </c>
    </row>
    <row r="15" spans="1:3">
      <c r="A15" s="4" t="s">
        <v>850</v>
      </c>
      <c r="B15" s="5" t="n">
        <v>15128</v>
      </c>
      <c r="C15" s="5" t="n">
        <v>9775</v>
      </c>
    </row>
    <row r="16" spans="1:3">
      <c r="A16" s="4" t="s">
        <v>851</v>
      </c>
      <c r="B16" s="5" t="n">
        <v>3320</v>
      </c>
      <c r="C16" s="5" t="n">
        <v>1738</v>
      </c>
    </row>
    <row r="17" spans="1:3">
      <c r="A17" s="4" t="s">
        <v>852</v>
      </c>
      <c r="B17" s="5" t="n">
        <v>90450</v>
      </c>
      <c r="C17" s="5" t="n">
        <v>1303</v>
      </c>
    </row>
    <row r="18" spans="1:3">
      <c r="A18" s="4" t="s">
        <v>845</v>
      </c>
      <c r="B18" s="5" t="n">
        <v>0</v>
      </c>
      <c r="C18" s="5" t="n">
        <v>1199</v>
      </c>
    </row>
    <row r="19" spans="1:3">
      <c r="A19" s="4" t="s">
        <v>853</v>
      </c>
      <c r="B19" s="5" t="n">
        <v>108898</v>
      </c>
      <c r="C19" s="5" t="n">
        <v>14015</v>
      </c>
    </row>
    <row r="20" spans="1:3">
      <c r="A20" s="4" t="s">
        <v>854</v>
      </c>
      <c r="C20" s="7" t="n">
        <v>8317</v>
      </c>
    </row>
    <row r="21" spans="1:3">
      <c r="A21" s="4" t="s">
        <v>855</v>
      </c>
      <c r="B21" s="7" t="n">
        <v>-8060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29</v>
      </c>
    </row>
    <row r="3" spans="1:3">
      <c r="A3" s="3" t="s">
        <v>857</v>
      </c>
    </row>
    <row r="4" spans="1:3">
      <c r="A4" s="4" t="s">
        <v>433</v>
      </c>
      <c r="B4" s="7" t="n">
        <v>5649</v>
      </c>
      <c r="C4" s="7" t="n">
        <v>5990</v>
      </c>
    </row>
    <row r="5" spans="1:3">
      <c r="A5" s="4" t="s">
        <v>858</v>
      </c>
      <c r="B5" s="5" t="n">
        <v>269</v>
      </c>
      <c r="C5" s="5" t="n">
        <v>1631</v>
      </c>
    </row>
    <row r="6" spans="1:3">
      <c r="A6" s="4" t="s">
        <v>859</v>
      </c>
      <c r="B6" s="5" t="n">
        <v>500</v>
      </c>
    </row>
    <row r="7" spans="1:3">
      <c r="A7" s="4" t="s">
        <v>860</v>
      </c>
      <c r="C7" s="5" t="n">
        <v>-1596</v>
      </c>
    </row>
    <row r="8" spans="1:3">
      <c r="A8" s="4" t="s">
        <v>861</v>
      </c>
      <c r="B8" s="5" t="n">
        <v>0</v>
      </c>
      <c r="C8" s="5" t="n">
        <v>-332</v>
      </c>
    </row>
    <row r="9" spans="1:3">
      <c r="A9" s="4" t="s">
        <v>862</v>
      </c>
      <c r="B9" s="5" t="n">
        <v>-186</v>
      </c>
      <c r="C9" s="5" t="n">
        <v>-43</v>
      </c>
    </row>
    <row r="10" spans="1:3">
      <c r="A10" s="4" t="s">
        <v>747</v>
      </c>
      <c r="B10" s="5" t="n">
        <v>0</v>
      </c>
      <c r="C10" s="5" t="n">
        <v>-1</v>
      </c>
    </row>
    <row r="11" spans="1:3">
      <c r="A11" s="4" t="s">
        <v>439</v>
      </c>
      <c r="B11" s="7" t="n">
        <v>6232</v>
      </c>
      <c r="C11" s="7" t="n">
        <v>564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30"/>
  </cols>
  <sheetData>
    <row r="1" spans="1:2">
      <c r="A1" s="1" t="s">
        <v>863</v>
      </c>
      <c r="B1" s="2" t="s">
        <v>390</v>
      </c>
    </row>
    <row r="2" spans="1:2">
      <c r="B2" s="2" t="s">
        <v>864</v>
      </c>
    </row>
    <row r="3" spans="1:2">
      <c r="A3" s="3" t="s">
        <v>220</v>
      </c>
    </row>
    <row r="4" spans="1:2">
      <c r="A4" s="4" t="s">
        <v>865</v>
      </c>
      <c r="B4" s="5" t="n">
        <v>1897</v>
      </c>
    </row>
    <row r="5" spans="1:2">
      <c r="A5" s="4" t="s">
        <v>866</v>
      </c>
      <c r="B5" s="7" t="n">
        <v>4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867</v>
      </c>
      <c r="B1" s="2" t="s">
        <v>1</v>
      </c>
    </row>
    <row r="2" spans="1:2">
      <c r="B2" s="2" t="s">
        <v>497</v>
      </c>
    </row>
    <row r="3" spans="1:2">
      <c r="A3" s="3" t="s">
        <v>868</v>
      </c>
    </row>
    <row r="4" spans="1:2">
      <c r="A4" s="4" t="s">
        <v>869</v>
      </c>
      <c r="B4" s="7" t="n">
        <v>79695</v>
      </c>
    </row>
    <row r="5" spans="1:2">
      <c r="A5" s="4" t="s">
        <v>870</v>
      </c>
      <c r="B5" s="5" t="n">
        <v>-4782</v>
      </c>
    </row>
    <row r="6" spans="1:2">
      <c r="A6" s="4" t="s">
        <v>871</v>
      </c>
      <c r="B6" s="5" t="n">
        <v>-612</v>
      </c>
    </row>
    <row r="7" spans="1:2">
      <c r="A7" s="4" t="s">
        <v>872</v>
      </c>
      <c r="B7" s="5" t="n">
        <v>74301</v>
      </c>
    </row>
    <row r="8" spans="1:2">
      <c r="A8" s="4" t="s">
        <v>114</v>
      </c>
    </row>
    <row r="9" spans="1:2">
      <c r="A9" s="3" t="s">
        <v>868</v>
      </c>
    </row>
    <row r="10" spans="1:2">
      <c r="A10" s="4" t="s">
        <v>869</v>
      </c>
      <c r="B10" s="5" t="n">
        <v>474</v>
      </c>
    </row>
    <row r="11" spans="1:2">
      <c r="A11" s="4" t="s">
        <v>872</v>
      </c>
      <c r="B11" s="5" t="n">
        <v>474</v>
      </c>
    </row>
    <row r="12" spans="1:2">
      <c r="A12" s="4" t="s">
        <v>115</v>
      </c>
    </row>
    <row r="13" spans="1:2">
      <c r="A13" s="3" t="s">
        <v>868</v>
      </c>
    </row>
    <row r="14" spans="1:2">
      <c r="A14" s="4" t="s">
        <v>869</v>
      </c>
      <c r="B14" s="5" t="n">
        <v>79221</v>
      </c>
    </row>
    <row r="15" spans="1:2">
      <c r="A15" s="4" t="s">
        <v>870</v>
      </c>
      <c r="B15" s="5" t="n">
        <v>-4782</v>
      </c>
    </row>
    <row r="16" spans="1:2">
      <c r="A16" s="4" t="s">
        <v>871</v>
      </c>
      <c r="B16" s="5" t="n">
        <v>-612</v>
      </c>
    </row>
    <row r="17" spans="1:2">
      <c r="A17" s="4" t="s">
        <v>872</v>
      </c>
      <c r="B17" s="7" t="n">
        <v>7382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873</v>
      </c>
      <c r="B1" s="2" t="s">
        <v>390</v>
      </c>
    </row>
    <row r="2" spans="1:2">
      <c r="B2" s="2" t="s">
        <v>874</v>
      </c>
    </row>
    <row r="3" spans="1:2">
      <c r="A3" s="3" t="s">
        <v>220</v>
      </c>
    </row>
    <row r="4" spans="1:2">
      <c r="A4" s="4" t="s">
        <v>875</v>
      </c>
      <c r="B4" s="5" t="n">
        <v>1150</v>
      </c>
    </row>
    <row r="5" spans="1:2">
      <c r="A5" s="4" t="s">
        <v>444</v>
      </c>
      <c r="B5" s="4" t="s">
        <v>445</v>
      </c>
    </row>
    <row r="6" spans="1:2">
      <c r="A6" s="4" t="s">
        <v>876</v>
      </c>
      <c r="B6" s="7" t="n">
        <v>110926</v>
      </c>
    </row>
    <row r="7" spans="1:2">
      <c r="A7" s="4" t="s">
        <v>877</v>
      </c>
      <c r="B7" s="7" t="n">
        <v>1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1"/>
  </cols>
  <sheetData>
    <row r="1" spans="1:2">
      <c r="A1" s="1" t="s">
        <v>878</v>
      </c>
      <c r="B1" s="2" t="s">
        <v>390</v>
      </c>
    </row>
    <row r="2" spans="1:2">
      <c r="B2" s="2" t="s">
        <v>879</v>
      </c>
    </row>
    <row r="3" spans="1:2">
      <c r="A3" s="3" t="s">
        <v>614</v>
      </c>
    </row>
    <row r="4" spans="1:2">
      <c r="A4" s="4" t="s">
        <v>877</v>
      </c>
      <c r="B4" s="7" t="n">
        <v>100</v>
      </c>
    </row>
    <row r="5" spans="1:2">
      <c r="A5" s="4" t="s">
        <v>880</v>
      </c>
      <c r="B5" s="7" t="n">
        <v>115000</v>
      </c>
    </row>
    <row r="6" spans="1:2">
      <c r="A6" s="4" t="s">
        <v>870</v>
      </c>
      <c r="B6" s="5" t="n">
        <v>-3450</v>
      </c>
    </row>
    <row r="7" spans="1:2">
      <c r="A7" s="4" t="s">
        <v>871</v>
      </c>
      <c r="B7" s="5" t="n">
        <v>-624</v>
      </c>
    </row>
    <row r="8" spans="1:2">
      <c r="A8" s="4" t="s">
        <v>881</v>
      </c>
      <c r="B8" s="7" t="n">
        <v>110926</v>
      </c>
    </row>
    <row r="9" spans="1:2">
      <c r="A9" s="4" t="s">
        <v>446</v>
      </c>
    </row>
    <row r="10" spans="1:2">
      <c r="A10" s="3" t="s">
        <v>614</v>
      </c>
    </row>
    <row r="11" spans="1:2">
      <c r="A11" s="4" t="s">
        <v>877</v>
      </c>
      <c r="B11" s="8" t="n">
        <v>76.19</v>
      </c>
    </row>
    <row r="12" spans="1:2">
      <c r="A12" s="4" t="s">
        <v>880</v>
      </c>
      <c r="B12" s="7" t="n">
        <v>87614</v>
      </c>
    </row>
    <row r="13" spans="1:2">
      <c r="A13" s="4" t="s">
        <v>870</v>
      </c>
      <c r="B13" s="5" t="n">
        <v>-2628</v>
      </c>
    </row>
    <row r="14" spans="1:2">
      <c r="A14" s="4" t="s">
        <v>871</v>
      </c>
      <c r="B14" s="5" t="n">
        <v>-475</v>
      </c>
    </row>
    <row r="15" spans="1:2">
      <c r="A15" s="4" t="s">
        <v>881</v>
      </c>
      <c r="B15" s="7" t="n">
        <v>84511</v>
      </c>
    </row>
    <row r="16" spans="1:2">
      <c r="A16" s="4" t="s">
        <v>882</v>
      </c>
    </row>
    <row r="17" spans="1:2">
      <c r="A17" s="3" t="s">
        <v>614</v>
      </c>
    </row>
    <row r="18" spans="1:2">
      <c r="A18" s="4" t="s">
        <v>877</v>
      </c>
      <c r="B18" s="8" t="n">
        <v>23.81</v>
      </c>
    </row>
    <row r="19" spans="1:2">
      <c r="A19" s="4" t="s">
        <v>880</v>
      </c>
      <c r="B19" s="7" t="n">
        <v>27386</v>
      </c>
    </row>
    <row r="20" spans="1:2">
      <c r="A20" s="4" t="s">
        <v>870</v>
      </c>
      <c r="B20" s="5" t="n">
        <v>-822</v>
      </c>
    </row>
    <row r="21" spans="1:2">
      <c r="A21" s="4" t="s">
        <v>871</v>
      </c>
      <c r="B21" s="5" t="n">
        <v>-149</v>
      </c>
    </row>
    <row r="22" spans="1:2">
      <c r="A22" s="4" t="s">
        <v>881</v>
      </c>
      <c r="B22" s="7" t="n">
        <v>264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9"/>
    <col customWidth="1" max="3" min="3" width="20"/>
  </cols>
  <sheetData>
    <row r="1" spans="1:3">
      <c r="A1" s="1" t="s">
        <v>883</v>
      </c>
      <c r="B1" s="2" t="s">
        <v>390</v>
      </c>
      <c r="C1" s="2" t="s">
        <v>1</v>
      </c>
    </row>
    <row r="2" spans="1:3">
      <c r="B2" s="2" t="s">
        <v>884</v>
      </c>
      <c r="C2" s="2" t="s">
        <v>885</v>
      </c>
    </row>
    <row r="3" spans="1:3">
      <c r="A3" s="3" t="s">
        <v>614</v>
      </c>
    </row>
    <row r="4" spans="1:3">
      <c r="A4" s="4" t="s">
        <v>877</v>
      </c>
      <c r="B4" s="7" t="n">
        <v>100</v>
      </c>
    </row>
    <row r="5" spans="1:3">
      <c r="A5" s="4" t="s">
        <v>446</v>
      </c>
    </row>
    <row r="6" spans="1:3">
      <c r="A6" s="3" t="s">
        <v>614</v>
      </c>
    </row>
    <row r="7" spans="1:3">
      <c r="A7" s="4" t="s">
        <v>877</v>
      </c>
      <c r="B7" s="8" t="n">
        <v>76.19</v>
      </c>
    </row>
    <row r="8" spans="1:3">
      <c r="A8" s="4" t="s">
        <v>886</v>
      </c>
      <c r="B8" s="4" t="s">
        <v>448</v>
      </c>
      <c r="C8" s="4" t="s">
        <v>448</v>
      </c>
    </row>
    <row r="9" spans="1:3">
      <c r="A9" s="4" t="s">
        <v>887</v>
      </c>
      <c r="B9" s="5" t="n">
        <v>23</v>
      </c>
    </row>
    <row r="10" spans="1:3">
      <c r="A10" s="4" t="s">
        <v>888</v>
      </c>
    </row>
    <row r="11" spans="1:3">
      <c r="A11" s="3" t="s">
        <v>614</v>
      </c>
    </row>
    <row r="12" spans="1:3">
      <c r="A12" s="4" t="s">
        <v>889</v>
      </c>
      <c r="B12" s="8" t="n">
        <v>50.4</v>
      </c>
    </row>
    <row r="13" spans="1:3">
      <c r="A13" s="4" t="s">
        <v>890</v>
      </c>
      <c r="B13" s="7" t="n">
        <v>42</v>
      </c>
    </row>
    <row r="14" spans="1:3">
      <c r="A14" s="4" t="s">
        <v>891</v>
      </c>
    </row>
    <row r="15" spans="1:3">
      <c r="A15" s="3" t="s">
        <v>614</v>
      </c>
    </row>
    <row r="16" spans="1:3">
      <c r="A16" s="4" t="s">
        <v>892</v>
      </c>
      <c r="B16" s="9" t="n">
        <v>1.9841</v>
      </c>
      <c r="C16" s="9" t="n">
        <v>1.9841</v>
      </c>
    </row>
    <row r="17" spans="1:3">
      <c r="A17" s="4" t="s">
        <v>893</v>
      </c>
      <c r="B17" s="5" t="n">
        <v>2282000</v>
      </c>
    </row>
    <row r="18" spans="1:3">
      <c r="A18" s="4" t="s">
        <v>894</v>
      </c>
    </row>
    <row r="19" spans="1:3">
      <c r="A19" s="3" t="s">
        <v>614</v>
      </c>
    </row>
    <row r="20" spans="1:3">
      <c r="A20" s="4" t="s">
        <v>892</v>
      </c>
      <c r="B20" s="9" t="n">
        <v>2.381</v>
      </c>
      <c r="C20" s="9" t="n">
        <v>2.381</v>
      </c>
    </row>
    <row r="21" spans="1:3">
      <c r="A21" s="4" t="s">
        <v>893</v>
      </c>
      <c r="B21" s="5" t="n">
        <v>2738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42"/>
    <col customWidth="1" max="3" min="3" width="14"/>
  </cols>
  <sheetData>
    <row r="1" spans="1:3">
      <c r="A1" s="1" t="s">
        <v>895</v>
      </c>
      <c r="B1" s="2" t="s">
        <v>390</v>
      </c>
    </row>
    <row r="2" spans="1:3">
      <c r="B2" s="2" t="s">
        <v>896</v>
      </c>
      <c r="C2" s="2" t="s">
        <v>2</v>
      </c>
    </row>
    <row r="3" spans="1:3">
      <c r="A3" s="3" t="s">
        <v>614</v>
      </c>
    </row>
    <row r="4" spans="1:3">
      <c r="A4" s="4" t="s">
        <v>877</v>
      </c>
      <c r="B4" s="7" t="n">
        <v>100</v>
      </c>
    </row>
    <row r="5" spans="1:3">
      <c r="A5" s="4" t="s">
        <v>508</v>
      </c>
    </row>
    <row r="6" spans="1:3">
      <c r="A6" s="3" t="s">
        <v>614</v>
      </c>
    </row>
    <row r="7" spans="1:3">
      <c r="A7" s="4" t="s">
        <v>897</v>
      </c>
      <c r="B7" s="7" t="n">
        <v>27386000</v>
      </c>
    </row>
    <row r="8" spans="1:3">
      <c r="A8" s="4" t="s">
        <v>898</v>
      </c>
      <c r="B8" s="9" t="n">
        <v>23.8136</v>
      </c>
    </row>
    <row r="9" spans="1:3">
      <c r="A9" s="4" t="s">
        <v>899</v>
      </c>
      <c r="B9" s="12" t="n">
        <v>2.1875</v>
      </c>
    </row>
    <row r="10" spans="1:3">
      <c r="A10" s="4" t="s">
        <v>900</v>
      </c>
      <c r="B10" s="12" t="n">
        <v>2.5764</v>
      </c>
    </row>
    <row r="11" spans="1:3">
      <c r="A11" s="4" t="s">
        <v>590</v>
      </c>
      <c r="B11" s="4" t="s">
        <v>445</v>
      </c>
      <c r="C11" s="4" t="s">
        <v>445</v>
      </c>
    </row>
    <row r="12" spans="1:3">
      <c r="A12" s="4" t="s">
        <v>877</v>
      </c>
      <c r="B12" s="7" t="n">
        <v>1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1</v>
      </c>
      <c r="B1" s="2" t="s">
        <v>390</v>
      </c>
      <c r="C1" s="2" t="s">
        <v>1</v>
      </c>
    </row>
    <row r="2" spans="1:3">
      <c r="B2" s="2" t="s">
        <v>441</v>
      </c>
      <c r="C2" s="2" t="s">
        <v>2</v>
      </c>
    </row>
    <row r="3" spans="1:3">
      <c r="A3" s="4" t="s">
        <v>508</v>
      </c>
    </row>
    <row r="4" spans="1:3">
      <c r="A4" s="3" t="s">
        <v>868</v>
      </c>
    </row>
    <row r="5" spans="1:3">
      <c r="A5" s="4" t="s">
        <v>902</v>
      </c>
      <c r="B5" s="9" t="n">
        <v>0.3969</v>
      </c>
    </row>
    <row r="6" spans="1:3">
      <c r="A6" s="4" t="s">
        <v>903</v>
      </c>
    </row>
    <row r="7" spans="1:3">
      <c r="A7" s="3" t="s">
        <v>868</v>
      </c>
    </row>
    <row r="8" spans="1:3">
      <c r="A8" s="4" t="s">
        <v>450</v>
      </c>
      <c r="B8" s="9" t="n">
        <v>1.9841</v>
      </c>
      <c r="C8" s="9" t="n">
        <v>1.9841</v>
      </c>
    </row>
    <row r="9" spans="1:3">
      <c r="A9" s="4" t="s">
        <v>904</v>
      </c>
    </row>
    <row r="10" spans="1:3">
      <c r="A10" s="3" t="s">
        <v>868</v>
      </c>
    </row>
    <row r="11" spans="1:3">
      <c r="A11" s="4" t="s">
        <v>450</v>
      </c>
      <c r="B11" s="9" t="n">
        <v>2.381</v>
      </c>
      <c r="C11" s="9" t="n">
        <v>2.38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5</v>
      </c>
      <c r="B1" s="2" t="s">
        <v>390</v>
      </c>
      <c r="C1" s="2" t="s">
        <v>1</v>
      </c>
    </row>
    <row r="2" spans="1:3">
      <c r="B2" s="2" t="s">
        <v>441</v>
      </c>
      <c r="C2" s="2" t="s">
        <v>2</v>
      </c>
    </row>
    <row r="3" spans="1:3">
      <c r="A3" s="3" t="s">
        <v>220</v>
      </c>
    </row>
    <row r="4" spans="1:3">
      <c r="A4" s="4" t="s">
        <v>906</v>
      </c>
      <c r="B4" s="8" t="n">
        <v>50.4</v>
      </c>
    </row>
    <row r="5" spans="1:3">
      <c r="A5" s="4" t="s">
        <v>907</v>
      </c>
      <c r="B5" s="8" t="n">
        <v>58.8</v>
      </c>
    </row>
    <row r="6" spans="1:3">
      <c r="A6" s="4" t="s">
        <v>908</v>
      </c>
      <c r="B6" s="7" t="n">
        <v>7935</v>
      </c>
      <c r="C6" s="7" t="n">
        <v>793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29</v>
      </c>
      <c r="D2" s="2" t="s">
        <v>74</v>
      </c>
    </row>
    <row r="3" spans="1:4">
      <c r="A3" s="4" t="s">
        <v>910</v>
      </c>
    </row>
    <row r="4" spans="1:4">
      <c r="A4" s="3" t="s">
        <v>911</v>
      </c>
    </row>
    <row r="5" spans="1:4">
      <c r="A5" s="4" t="s">
        <v>912</v>
      </c>
      <c r="B5" s="7" t="n">
        <v>-332</v>
      </c>
      <c r="C5" s="7" t="n">
        <v>-11215</v>
      </c>
      <c r="D5" s="7" t="n">
        <v>-5099</v>
      </c>
    </row>
    <row r="6" spans="1:4">
      <c r="A6" s="3" t="s">
        <v>913</v>
      </c>
    </row>
    <row r="7" spans="1:4">
      <c r="A7" s="4" t="s">
        <v>914</v>
      </c>
      <c r="B7" s="5" t="n">
        <v>-332</v>
      </c>
      <c r="C7" s="5" t="n">
        <v>-11215</v>
      </c>
      <c r="D7" s="5" t="n">
        <v>-5099</v>
      </c>
    </row>
    <row r="8" spans="1:4">
      <c r="A8" s="4" t="s">
        <v>915</v>
      </c>
    </row>
    <row r="9" spans="1:4">
      <c r="A9" s="3" t="s">
        <v>911</v>
      </c>
    </row>
    <row r="10" spans="1:4">
      <c r="A10" s="4" t="s">
        <v>912</v>
      </c>
      <c r="B10" s="5" t="n">
        <v>-1342</v>
      </c>
      <c r="C10" s="5" t="n">
        <v>3492</v>
      </c>
      <c r="D10" s="5" t="n">
        <v>1749</v>
      </c>
    </row>
    <row r="11" spans="1:4">
      <c r="A11" s="4" t="s">
        <v>916</v>
      </c>
      <c r="B11" s="5" t="n">
        <v>334</v>
      </c>
      <c r="C11" s="5" t="n">
        <v>-4299</v>
      </c>
      <c r="D11" s="5" t="n">
        <v>-1088</v>
      </c>
    </row>
    <row r="12" spans="1:4">
      <c r="A12" s="3" t="s">
        <v>917</v>
      </c>
    </row>
    <row r="13" spans="1:4">
      <c r="A13" s="4" t="s">
        <v>918</v>
      </c>
      <c r="B13" s="5" t="n">
        <v>487</v>
      </c>
      <c r="C13" s="5" t="n">
        <v>-1266</v>
      </c>
      <c r="D13" s="5" t="n">
        <v>-637</v>
      </c>
    </row>
    <row r="14" spans="1:4">
      <c r="A14" s="4" t="s">
        <v>919</v>
      </c>
      <c r="B14" s="5" t="n">
        <v>-120</v>
      </c>
      <c r="C14" s="5" t="n">
        <v>1561</v>
      </c>
      <c r="D14" s="5" t="n">
        <v>397</v>
      </c>
    </row>
    <row r="15" spans="1:4">
      <c r="A15" s="3" t="s">
        <v>913</v>
      </c>
    </row>
    <row r="16" spans="1:4">
      <c r="A16" s="4" t="s">
        <v>914</v>
      </c>
      <c r="B16" s="5" t="n">
        <v>-855</v>
      </c>
      <c r="C16" s="5" t="n">
        <v>2226</v>
      </c>
      <c r="D16" s="5" t="n">
        <v>1112</v>
      </c>
    </row>
    <row r="17" spans="1:4">
      <c r="A17" s="4" t="s">
        <v>920</v>
      </c>
      <c r="B17" s="5" t="n">
        <v>214</v>
      </c>
      <c r="C17" s="5" t="n">
        <v>-2738</v>
      </c>
      <c r="D17" s="5" t="n">
        <v>-691</v>
      </c>
    </row>
    <row r="18" spans="1:4">
      <c r="A18" s="4" t="s">
        <v>921</v>
      </c>
    </row>
    <row r="19" spans="1:4">
      <c r="A19" s="3" t="s">
        <v>911</v>
      </c>
    </row>
    <row r="20" spans="1:4">
      <c r="A20" s="4" t="s">
        <v>912</v>
      </c>
      <c r="B20" s="5" t="n">
        <v>-6034</v>
      </c>
      <c r="C20" s="5" t="n">
        <v>-1252</v>
      </c>
      <c r="D20" s="5" t="n">
        <v>-3656</v>
      </c>
    </row>
    <row r="21" spans="1:4">
      <c r="A21" s="4" t="s">
        <v>916</v>
      </c>
      <c r="B21" s="5" t="n">
        <v>584</v>
      </c>
      <c r="C21" s="5" t="n">
        <v>501</v>
      </c>
      <c r="D21" s="5" t="n">
        <v>464</v>
      </c>
    </row>
    <row r="22" spans="1:4">
      <c r="A22" s="3" t="s">
        <v>917</v>
      </c>
    </row>
    <row r="23" spans="1:4">
      <c r="A23" s="4" t="s">
        <v>918</v>
      </c>
      <c r="B23" s="5" t="n">
        <v>1821</v>
      </c>
      <c r="C23" s="5" t="n">
        <v>378</v>
      </c>
      <c r="D23" s="5" t="n">
        <v>1103</v>
      </c>
    </row>
    <row r="24" spans="1:4">
      <c r="A24" s="4" t="s">
        <v>919</v>
      </c>
      <c r="B24" s="5" t="n">
        <v>-176</v>
      </c>
      <c r="C24" s="5" t="n">
        <v>-151</v>
      </c>
      <c r="D24" s="5" t="n">
        <v>-140</v>
      </c>
    </row>
    <row r="25" spans="1:4">
      <c r="A25" s="3" t="s">
        <v>913</v>
      </c>
    </row>
    <row r="26" spans="1:4">
      <c r="A26" s="4" t="s">
        <v>914</v>
      </c>
      <c r="B26" s="5" t="n">
        <v>-4213</v>
      </c>
      <c r="C26" s="5" t="n">
        <v>-874</v>
      </c>
      <c r="D26" s="5" t="n">
        <v>-2553</v>
      </c>
    </row>
    <row r="27" spans="1:4">
      <c r="A27" s="4" t="s">
        <v>920</v>
      </c>
      <c r="B27" s="5" t="n">
        <v>408</v>
      </c>
      <c r="C27" s="5" t="n">
        <v>350</v>
      </c>
      <c r="D27" s="5" t="n">
        <v>324</v>
      </c>
    </row>
    <row r="28" spans="1:4">
      <c r="A28" s="4" t="s">
        <v>922</v>
      </c>
    </row>
    <row r="29" spans="1:4">
      <c r="A29" s="3" t="s">
        <v>911</v>
      </c>
    </row>
    <row r="30" spans="1:4">
      <c r="A30" s="4" t="s">
        <v>912</v>
      </c>
      <c r="B30" s="5" t="n">
        <v>-18</v>
      </c>
      <c r="C30" s="5" t="n">
        <v>850</v>
      </c>
      <c r="D30" s="5" t="n">
        <v>394</v>
      </c>
    </row>
    <row r="31" spans="1:4">
      <c r="A31" s="3" t="s">
        <v>913</v>
      </c>
    </row>
    <row r="32" spans="1:4">
      <c r="A32" s="4" t="s">
        <v>914</v>
      </c>
      <c r="B32" s="5" t="n">
        <v>-18</v>
      </c>
      <c r="C32" s="5" t="n">
        <v>850</v>
      </c>
      <c r="D32" s="5" t="n">
        <v>394</v>
      </c>
    </row>
    <row r="33" spans="1:4">
      <c r="A33" s="4" t="s">
        <v>117</v>
      </c>
    </row>
    <row r="34" spans="1:4">
      <c r="A34" s="3" t="s">
        <v>911</v>
      </c>
    </row>
    <row r="35" spans="1:4">
      <c r="A35" s="4" t="s">
        <v>923</v>
      </c>
      <c r="B35" s="5" t="n">
        <v>-6808</v>
      </c>
      <c r="C35" s="5" t="n">
        <v>-11923</v>
      </c>
      <c r="D35" s="5" t="n">
        <v>-7236</v>
      </c>
    </row>
    <row r="36" spans="1:4">
      <c r="A36" s="3" t="s">
        <v>917</v>
      </c>
    </row>
    <row r="37" spans="1:4">
      <c r="A37" s="4" t="s">
        <v>924</v>
      </c>
      <c r="B37" s="5" t="n">
        <v>2012</v>
      </c>
      <c r="C37" s="5" t="n">
        <v>522</v>
      </c>
      <c r="D37" s="5" t="n">
        <v>723</v>
      </c>
    </row>
    <row r="38" spans="1:4">
      <c r="A38" s="3" t="s">
        <v>913</v>
      </c>
    </row>
    <row r="39" spans="1:4">
      <c r="A39" s="4" t="s">
        <v>103</v>
      </c>
      <c r="B39" s="7" t="n">
        <v>-4796</v>
      </c>
      <c r="C39" s="7" t="n">
        <v>-11401</v>
      </c>
      <c r="D39" s="7" t="n">
        <v>-65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29</v>
      </c>
      <c r="D2" s="2" t="s">
        <v>74</v>
      </c>
    </row>
    <row r="3" spans="1:4">
      <c r="A3" s="3" t="s">
        <v>552</v>
      </c>
    </row>
    <row r="4" spans="1:4">
      <c r="A4" s="4" t="s">
        <v>926</v>
      </c>
      <c r="B4" s="7" t="n">
        <v>258142</v>
      </c>
      <c r="C4" s="7" t="n">
        <v>258127</v>
      </c>
      <c r="D4" s="7" t="n">
        <v>256537</v>
      </c>
    </row>
    <row r="5" spans="1:4">
      <c r="A5" s="4" t="s">
        <v>927</v>
      </c>
      <c r="B5" s="5" t="n">
        <v>-5418</v>
      </c>
      <c r="C5" s="5" t="n">
        <v>-9013</v>
      </c>
      <c r="D5" s="5" t="n">
        <v>-6146</v>
      </c>
    </row>
    <row r="6" spans="1:4">
      <c r="A6" s="4" t="s">
        <v>928</v>
      </c>
      <c r="B6" s="5" t="n">
        <v>622</v>
      </c>
      <c r="C6" s="5" t="n">
        <v>-2388</v>
      </c>
      <c r="D6" s="5" t="n">
        <v>-367</v>
      </c>
    </row>
    <row r="7" spans="1:4">
      <c r="A7" s="4" t="s">
        <v>110</v>
      </c>
      <c r="B7" s="5" t="n">
        <v>-4796</v>
      </c>
      <c r="C7" s="5" t="n">
        <v>-11401</v>
      </c>
      <c r="D7" s="5" t="n">
        <v>-6513</v>
      </c>
    </row>
    <row r="8" spans="1:4">
      <c r="A8" s="4" t="s">
        <v>929</v>
      </c>
      <c r="B8" s="5" t="n">
        <v>405260</v>
      </c>
      <c r="C8" s="5" t="n">
        <v>258142</v>
      </c>
      <c r="D8" s="5" t="n">
        <v>258127</v>
      </c>
    </row>
    <row r="9" spans="1:4">
      <c r="A9" s="4" t="s">
        <v>910</v>
      </c>
    </row>
    <row r="10" spans="1:4">
      <c r="A10" s="3" t="s">
        <v>552</v>
      </c>
    </row>
    <row r="11" spans="1:4">
      <c r="A11" s="4" t="s">
        <v>926</v>
      </c>
      <c r="B11" s="5" t="n">
        <v>1005</v>
      </c>
      <c r="C11" s="5" t="n">
        <v>12220</v>
      </c>
      <c r="D11" s="5" t="n">
        <v>17319</v>
      </c>
    </row>
    <row r="12" spans="1:4">
      <c r="A12" s="4" t="s">
        <v>927</v>
      </c>
      <c r="B12" s="5" t="n">
        <v>-332</v>
      </c>
      <c r="C12" s="5" t="n">
        <v>-11215</v>
      </c>
      <c r="D12" s="5" t="n">
        <v>-5099</v>
      </c>
    </row>
    <row r="13" spans="1:4">
      <c r="A13" s="4" t="s">
        <v>928</v>
      </c>
      <c r="B13" s="5" t="n">
        <v>0</v>
      </c>
      <c r="C13" s="5" t="n">
        <v>0</v>
      </c>
      <c r="D13" s="5" t="n">
        <v>0</v>
      </c>
    </row>
    <row r="14" spans="1:4">
      <c r="A14" s="4" t="s">
        <v>110</v>
      </c>
      <c r="B14" s="5" t="n">
        <v>-332</v>
      </c>
      <c r="C14" s="5" t="n">
        <v>-11215</v>
      </c>
      <c r="D14" s="5" t="n">
        <v>-5099</v>
      </c>
    </row>
    <row r="15" spans="1:4">
      <c r="A15" s="4" t="s">
        <v>929</v>
      </c>
      <c r="B15" s="5" t="n">
        <v>673</v>
      </c>
      <c r="C15" s="5" t="n">
        <v>1005</v>
      </c>
      <c r="D15" s="5" t="n">
        <v>12220</v>
      </c>
    </row>
    <row r="16" spans="1:4">
      <c r="A16" s="4" t="s">
        <v>915</v>
      </c>
    </row>
    <row r="17" spans="1:4">
      <c r="A17" s="3" t="s">
        <v>552</v>
      </c>
    </row>
    <row r="18" spans="1:4">
      <c r="A18" s="4" t="s">
        <v>926</v>
      </c>
      <c r="B18" s="5" t="n">
        <v>386</v>
      </c>
      <c r="C18" s="5" t="n">
        <v>898</v>
      </c>
      <c r="D18" s="5" t="n">
        <v>477</v>
      </c>
    </row>
    <row r="19" spans="1:4">
      <c r="A19" s="4" t="s">
        <v>927</v>
      </c>
      <c r="B19" s="5" t="n">
        <v>-855</v>
      </c>
      <c r="C19" s="5" t="n">
        <v>2226</v>
      </c>
      <c r="D19" s="5" t="n">
        <v>1112</v>
      </c>
    </row>
    <row r="20" spans="1:4">
      <c r="A20" s="4" t="s">
        <v>928</v>
      </c>
      <c r="B20" s="5" t="n">
        <v>214</v>
      </c>
      <c r="C20" s="5" t="n">
        <v>-2738</v>
      </c>
      <c r="D20" s="5" t="n">
        <v>-691</v>
      </c>
    </row>
    <row r="21" spans="1:4">
      <c r="A21" s="4" t="s">
        <v>110</v>
      </c>
      <c r="B21" s="5" t="n">
        <v>-641</v>
      </c>
      <c r="C21" s="5" t="n">
        <v>-512</v>
      </c>
      <c r="D21" s="5" t="n">
        <v>421</v>
      </c>
    </row>
    <row r="22" spans="1:4">
      <c r="A22" s="4" t="s">
        <v>929</v>
      </c>
      <c r="B22" s="5" t="n">
        <v>-255</v>
      </c>
      <c r="C22" s="5" t="n">
        <v>386</v>
      </c>
      <c r="D22" s="5" t="n">
        <v>898</v>
      </c>
    </row>
    <row r="23" spans="1:4">
      <c r="A23" s="4" t="s">
        <v>921</v>
      </c>
    </row>
    <row r="24" spans="1:4">
      <c r="A24" s="3" t="s">
        <v>552</v>
      </c>
    </row>
    <row r="25" spans="1:4">
      <c r="A25" s="4" t="s">
        <v>926</v>
      </c>
      <c r="B25" s="5" t="n">
        <v>-6968</v>
      </c>
      <c r="C25" s="5" t="n">
        <v>-7294</v>
      </c>
      <c r="D25" s="5" t="n">
        <v>-5459</v>
      </c>
    </row>
    <row r="26" spans="1:4">
      <c r="A26" s="4" t="s">
        <v>927</v>
      </c>
      <c r="B26" s="5" t="n">
        <v>-4231</v>
      </c>
      <c r="C26" s="5" t="n">
        <v>-24</v>
      </c>
      <c r="D26" s="5" t="n">
        <v>-2159</v>
      </c>
    </row>
    <row r="27" spans="1:4">
      <c r="A27" s="4" t="s">
        <v>928</v>
      </c>
      <c r="B27" s="5" t="n">
        <v>408</v>
      </c>
      <c r="C27" s="5" t="n">
        <v>350</v>
      </c>
      <c r="D27" s="5" t="n">
        <v>324</v>
      </c>
    </row>
    <row r="28" spans="1:4">
      <c r="A28" s="4" t="s">
        <v>110</v>
      </c>
      <c r="B28" s="5" t="n">
        <v>-3823</v>
      </c>
      <c r="C28" s="5" t="n">
        <v>326</v>
      </c>
      <c r="D28" s="5" t="n">
        <v>-1835</v>
      </c>
    </row>
    <row r="29" spans="1:4">
      <c r="A29" s="4" t="s">
        <v>929</v>
      </c>
      <c r="B29" s="5" t="n">
        <v>-10791</v>
      </c>
      <c r="C29" s="5" t="n">
        <v>-6968</v>
      </c>
      <c r="D29" s="5" t="n">
        <v>-7294</v>
      </c>
    </row>
    <row r="30" spans="1:4">
      <c r="A30" s="4" t="s">
        <v>117</v>
      </c>
    </row>
    <row r="31" spans="1:4">
      <c r="A31" s="3" t="s">
        <v>552</v>
      </c>
    </row>
    <row r="32" spans="1:4">
      <c r="A32" s="4" t="s">
        <v>926</v>
      </c>
      <c r="B32" s="5" t="n">
        <v>-5577</v>
      </c>
      <c r="C32" s="5" t="n">
        <v>5824</v>
      </c>
      <c r="D32" s="5" t="n">
        <v>12337</v>
      </c>
    </row>
    <row r="33" spans="1:4">
      <c r="A33" s="4" t="s">
        <v>929</v>
      </c>
      <c r="B33" s="7" t="n">
        <v>-10373</v>
      </c>
      <c r="C33" s="7" t="n">
        <v>-5577</v>
      </c>
      <c r="D33" s="7" t="n">
        <v>582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29</v>
      </c>
      <c r="D2" s="2" t="s">
        <v>74</v>
      </c>
    </row>
    <row r="3" spans="1:4">
      <c r="A3" s="3" t="s">
        <v>931</v>
      </c>
    </row>
    <row r="4" spans="1:4">
      <c r="A4" s="4" t="s">
        <v>932</v>
      </c>
      <c r="B4" s="7" t="n">
        <v>650147</v>
      </c>
      <c r="C4" s="7" t="n">
        <v>563934</v>
      </c>
      <c r="D4" s="7" t="n">
        <v>564328</v>
      </c>
    </row>
    <row r="5" spans="1:4">
      <c r="A5" s="4" t="s">
        <v>91</v>
      </c>
      <c r="B5" s="5" t="n">
        <v>6018</v>
      </c>
      <c r="C5" s="5" t="n">
        <v>13710</v>
      </c>
      <c r="D5" s="5" t="n">
        <v>16434</v>
      </c>
    </row>
    <row r="6" spans="1:4">
      <c r="A6" s="4" t="s">
        <v>933</v>
      </c>
      <c r="B6" s="5" t="n">
        <v>418743</v>
      </c>
      <c r="C6" s="5" t="n">
        <v>344321</v>
      </c>
      <c r="D6" s="5" t="n">
        <v>340685</v>
      </c>
    </row>
    <row r="7" spans="1:4">
      <c r="A7" s="4" t="s">
        <v>83</v>
      </c>
      <c r="B7" s="5" t="n">
        <v>94992</v>
      </c>
      <c r="C7" s="5" t="n">
        <v>82974</v>
      </c>
      <c r="D7" s="5" t="n">
        <v>88136</v>
      </c>
    </row>
    <row r="8" spans="1:4">
      <c r="A8" s="4" t="s">
        <v>84</v>
      </c>
      <c r="B8" s="5" t="n">
        <v>69313</v>
      </c>
      <c r="C8" s="5" t="n">
        <v>51438</v>
      </c>
      <c r="D8" s="5" t="n">
        <v>51407</v>
      </c>
    </row>
    <row r="9" spans="1:4">
      <c r="A9" s="4" t="s">
        <v>527</v>
      </c>
    </row>
    <row r="10" spans="1:4">
      <c r="A10" s="3" t="s">
        <v>931</v>
      </c>
    </row>
    <row r="11" spans="1:4">
      <c r="A11" s="4" t="s">
        <v>932</v>
      </c>
      <c r="B11" s="5" t="n">
        <v>334</v>
      </c>
      <c r="C11" s="5" t="n">
        <v>-4299</v>
      </c>
    </row>
    <row r="12" spans="1:4">
      <c r="A12" s="4" t="s">
        <v>915</v>
      </c>
    </row>
    <row r="13" spans="1:4">
      <c r="A13" s="3" t="s">
        <v>931</v>
      </c>
    </row>
    <row r="14" spans="1:4">
      <c r="A14" s="4" t="s">
        <v>934</v>
      </c>
      <c r="B14" s="5" t="n">
        <v>-214</v>
      </c>
      <c r="C14" s="5" t="n">
        <v>2738</v>
      </c>
      <c r="D14" s="5" t="n">
        <v>691</v>
      </c>
    </row>
    <row r="15" spans="1:4">
      <c r="A15" s="4" t="s">
        <v>921</v>
      </c>
    </row>
    <row r="16" spans="1:4">
      <c r="A16" s="3" t="s">
        <v>931</v>
      </c>
    </row>
    <row r="17" spans="1:4">
      <c r="A17" s="4" t="s">
        <v>91</v>
      </c>
      <c r="B17" s="5" t="n">
        <v>176</v>
      </c>
      <c r="C17" s="5" t="n">
        <v>151</v>
      </c>
      <c r="D17" s="5" t="n">
        <v>140</v>
      </c>
    </row>
    <row r="18" spans="1:4">
      <c r="A18" s="4" t="s">
        <v>934</v>
      </c>
      <c r="B18" s="5" t="n">
        <v>-408</v>
      </c>
      <c r="C18" s="5" t="n">
        <v>-350</v>
      </c>
      <c r="D18" s="5" t="n">
        <v>-324</v>
      </c>
    </row>
    <row r="19" spans="1:4">
      <c r="A19" s="4" t="s">
        <v>933</v>
      </c>
      <c r="B19" s="5" t="n">
        <v>-319</v>
      </c>
      <c r="C19" s="5" t="n">
        <v>-273</v>
      </c>
      <c r="D19" s="5" t="n">
        <v>-253</v>
      </c>
    </row>
    <row r="20" spans="1:4">
      <c r="A20" s="4" t="s">
        <v>83</v>
      </c>
      <c r="B20" s="5" t="n">
        <v>-165</v>
      </c>
      <c r="C20" s="5" t="n">
        <v>-143</v>
      </c>
      <c r="D20" s="5" t="n">
        <v>-131</v>
      </c>
    </row>
    <row r="21" spans="1:4">
      <c r="A21" s="4" t="s">
        <v>84</v>
      </c>
      <c r="B21" s="5" t="n">
        <v>-100</v>
      </c>
      <c r="C21" s="5" t="n">
        <v>-85</v>
      </c>
      <c r="D21" s="5" t="n">
        <v>-80</v>
      </c>
    </row>
    <row r="22" spans="1:4">
      <c r="A22" s="4" t="s">
        <v>935</v>
      </c>
      <c r="B22" s="5" t="n">
        <v>-584</v>
      </c>
      <c r="C22" s="5" t="n">
        <v>-501</v>
      </c>
      <c r="D22" s="5" t="n">
        <v>-464</v>
      </c>
    </row>
    <row r="23" spans="1:4">
      <c r="A23" s="4" t="s">
        <v>936</v>
      </c>
    </row>
    <row r="24" spans="1:4">
      <c r="A24" s="3" t="s">
        <v>931</v>
      </c>
    </row>
    <row r="25" spans="1:4">
      <c r="A25" s="4" t="s">
        <v>934</v>
      </c>
      <c r="B25" s="5" t="n">
        <v>-622</v>
      </c>
      <c r="C25" s="5" t="n">
        <v>2388</v>
      </c>
      <c r="D25" s="5" t="n">
        <v>367</v>
      </c>
    </row>
    <row r="26" spans="1:4">
      <c r="A26" s="4" t="s">
        <v>937</v>
      </c>
    </row>
    <row r="27" spans="1:4">
      <c r="A27" s="3" t="s">
        <v>931</v>
      </c>
    </row>
    <row r="28" spans="1:4">
      <c r="A28" s="4" t="s">
        <v>91</v>
      </c>
      <c r="B28" s="5" t="n">
        <v>120</v>
      </c>
      <c r="C28" s="5" t="n">
        <v>-1561</v>
      </c>
      <c r="D28" s="5" t="n">
        <v>-397</v>
      </c>
    </row>
    <row r="29" spans="1:4">
      <c r="A29" s="4" t="s">
        <v>938</v>
      </c>
    </row>
    <row r="30" spans="1:4">
      <c r="A30" s="3" t="s">
        <v>931</v>
      </c>
    </row>
    <row r="31" spans="1:4">
      <c r="A31" s="4" t="s">
        <v>932</v>
      </c>
      <c r="B31" s="7" t="n">
        <v>-334</v>
      </c>
      <c r="C31" s="7" t="n">
        <v>4299</v>
      </c>
      <c r="D31" s="7" t="n">
        <v>108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939</v>
      </c>
      <c r="B1" s="2" t="s">
        <v>1</v>
      </c>
    </row>
    <row r="2" spans="1:2">
      <c r="B2" s="2" t="s">
        <v>940</v>
      </c>
    </row>
    <row r="3" spans="1:2">
      <c r="A3" s="3" t="s">
        <v>225</v>
      </c>
    </row>
    <row r="4" spans="1:2">
      <c r="A4" s="4" t="s">
        <v>941</v>
      </c>
      <c r="B4" s="5" t="n">
        <v>2</v>
      </c>
    </row>
    <row r="5" spans="1:2">
      <c r="A5" s="4" t="s">
        <v>942</v>
      </c>
      <c r="B5" s="4" t="s">
        <v>943</v>
      </c>
    </row>
    <row r="6" spans="1:2">
      <c r="A6" s="4" t="s">
        <v>944</v>
      </c>
      <c r="B6" s="4" t="s">
        <v>94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29</v>
      </c>
      <c r="D2" s="2" t="s">
        <v>74</v>
      </c>
    </row>
    <row r="3" spans="1:4">
      <c r="A3" s="3" t="s">
        <v>946</v>
      </c>
    </row>
    <row r="4" spans="1:4">
      <c r="A4" s="4" t="s">
        <v>75</v>
      </c>
      <c r="B4" s="7" t="n">
        <v>650147</v>
      </c>
      <c r="C4" s="7" t="n">
        <v>563934</v>
      </c>
      <c r="D4" s="7" t="n">
        <v>564328</v>
      </c>
    </row>
    <row r="5" spans="1:4">
      <c r="A5" s="4" t="s">
        <v>947</v>
      </c>
      <c r="B5" s="5" t="n">
        <v>41763</v>
      </c>
      <c r="C5" s="5" t="n">
        <v>61496</v>
      </c>
      <c r="D5" s="5" t="n">
        <v>60256</v>
      </c>
    </row>
    <row r="6" spans="1:4">
      <c r="A6" s="4" t="s">
        <v>948</v>
      </c>
      <c r="B6" s="5" t="n">
        <v>1188020</v>
      </c>
      <c r="C6" s="5" t="n">
        <v>460831</v>
      </c>
      <c r="D6" s="5" t="n">
        <v>487408</v>
      </c>
    </row>
    <row r="7" spans="1:4">
      <c r="A7" s="4" t="s">
        <v>38</v>
      </c>
      <c r="B7" s="5" t="n">
        <v>369700</v>
      </c>
      <c r="C7" s="5" t="n">
        <v>27677</v>
      </c>
      <c r="D7" s="5" t="n">
        <v>26123</v>
      </c>
    </row>
    <row r="8" spans="1:4">
      <c r="A8" s="4" t="s">
        <v>949</v>
      </c>
      <c r="B8" s="5" t="n">
        <v>20806</v>
      </c>
      <c r="C8" s="5" t="n">
        <v>18445</v>
      </c>
      <c r="D8" s="5" t="n">
        <v>20038</v>
      </c>
    </row>
    <row r="9" spans="1:4">
      <c r="A9" s="4" t="s">
        <v>950</v>
      </c>
      <c r="B9" s="5" t="n">
        <v>24077</v>
      </c>
      <c r="C9" s="5" t="n">
        <v>21106</v>
      </c>
      <c r="D9" s="5" t="n">
        <v>19279</v>
      </c>
    </row>
    <row r="10" spans="1:4">
      <c r="A10" s="4" t="s">
        <v>411</v>
      </c>
    </row>
    <row r="11" spans="1:4">
      <c r="A11" s="3" t="s">
        <v>946</v>
      </c>
    </row>
    <row r="12" spans="1:4">
      <c r="A12" s="4" t="s">
        <v>75</v>
      </c>
      <c r="B12" s="5" t="n">
        <v>512265</v>
      </c>
      <c r="C12" s="5" t="n">
        <v>462880</v>
      </c>
      <c r="D12" s="5" t="n">
        <v>458153</v>
      </c>
    </row>
    <row r="13" spans="1:4">
      <c r="A13" s="4" t="s">
        <v>947</v>
      </c>
      <c r="B13" s="5" t="n">
        <v>40660</v>
      </c>
      <c r="C13" s="5" t="n">
        <v>42285</v>
      </c>
      <c r="D13" s="5" t="n">
        <v>39848</v>
      </c>
    </row>
    <row r="14" spans="1:4">
      <c r="A14" s="4" t="s">
        <v>948</v>
      </c>
      <c r="B14" s="5" t="n">
        <v>395067</v>
      </c>
      <c r="C14" s="5" t="n">
        <v>369515</v>
      </c>
      <c r="D14" s="5" t="n">
        <v>392825</v>
      </c>
    </row>
    <row r="15" spans="1:4">
      <c r="A15" s="4" t="s">
        <v>38</v>
      </c>
      <c r="B15" s="5" t="n">
        <v>25022</v>
      </c>
      <c r="C15" s="5" t="n">
        <v>26243</v>
      </c>
      <c r="D15" s="5" t="n">
        <v>24584</v>
      </c>
    </row>
    <row r="16" spans="1:4">
      <c r="A16" s="4" t="s">
        <v>949</v>
      </c>
      <c r="B16" s="5" t="n">
        <v>17570</v>
      </c>
      <c r="C16" s="5" t="n">
        <v>14652</v>
      </c>
      <c r="D16" s="5" t="n">
        <v>16553</v>
      </c>
    </row>
    <row r="17" spans="1:4">
      <c r="A17" s="4" t="s">
        <v>950</v>
      </c>
      <c r="B17" s="5" t="n">
        <v>17279</v>
      </c>
      <c r="C17" s="5" t="n">
        <v>18342</v>
      </c>
      <c r="D17" s="5" t="n">
        <v>16560</v>
      </c>
    </row>
    <row r="18" spans="1:4">
      <c r="A18" s="4" t="s">
        <v>412</v>
      </c>
    </row>
    <row r="19" spans="1:4">
      <c r="A19" s="3" t="s">
        <v>946</v>
      </c>
    </row>
    <row r="20" spans="1:4">
      <c r="A20" s="4" t="s">
        <v>75</v>
      </c>
      <c r="B20" s="5" t="n">
        <v>137882</v>
      </c>
      <c r="C20" s="5" t="n">
        <v>101054</v>
      </c>
      <c r="D20" s="5" t="n">
        <v>106175</v>
      </c>
    </row>
    <row r="21" spans="1:4">
      <c r="A21" s="4" t="s">
        <v>947</v>
      </c>
      <c r="B21" s="5" t="n">
        <v>1103</v>
      </c>
      <c r="C21" s="5" t="n">
        <v>19211</v>
      </c>
      <c r="D21" s="5" t="n">
        <v>20408</v>
      </c>
    </row>
    <row r="22" spans="1:4">
      <c r="A22" s="4" t="s">
        <v>948</v>
      </c>
      <c r="B22" s="5" t="n">
        <v>792953</v>
      </c>
      <c r="C22" s="5" t="n">
        <v>91316</v>
      </c>
      <c r="D22" s="5" t="n">
        <v>94583</v>
      </c>
    </row>
    <row r="23" spans="1:4">
      <c r="A23" s="4" t="s">
        <v>38</v>
      </c>
      <c r="B23" s="5" t="n">
        <v>344678</v>
      </c>
      <c r="C23" s="5" t="n">
        <v>1434</v>
      </c>
      <c r="D23" s="5" t="n">
        <v>1539</v>
      </c>
    </row>
    <row r="24" spans="1:4">
      <c r="A24" s="4" t="s">
        <v>949</v>
      </c>
      <c r="B24" s="5" t="n">
        <v>3236</v>
      </c>
      <c r="C24" s="5" t="n">
        <v>3793</v>
      </c>
      <c r="D24" s="5" t="n">
        <v>3485</v>
      </c>
    </row>
    <row r="25" spans="1:4">
      <c r="A25" s="4" t="s">
        <v>950</v>
      </c>
      <c r="B25" s="7" t="n">
        <v>6798</v>
      </c>
      <c r="C25" s="7" t="n">
        <v>2764</v>
      </c>
      <c r="D25" s="7" t="n">
        <v>27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29</v>
      </c>
      <c r="D2" s="2" t="s">
        <v>74</v>
      </c>
    </row>
    <row r="3" spans="1:4">
      <c r="A3" s="3" t="s">
        <v>952</v>
      </c>
    </row>
    <row r="4" spans="1:4">
      <c r="A4" s="4" t="s">
        <v>932</v>
      </c>
      <c r="B4" s="7" t="n">
        <v>650147</v>
      </c>
      <c r="C4" s="7" t="n">
        <v>563934</v>
      </c>
      <c r="D4" s="7" t="n">
        <v>564328</v>
      </c>
    </row>
    <row r="5" spans="1:4">
      <c r="A5" s="4" t="s">
        <v>953</v>
      </c>
      <c r="B5" s="5" t="n">
        <v>100789</v>
      </c>
      <c r="C5" s="5" t="n">
        <v>80454</v>
      </c>
      <c r="D5" s="5" t="n">
        <v>81575</v>
      </c>
    </row>
    <row r="6" spans="1:4">
      <c r="A6" s="4" t="s">
        <v>954</v>
      </c>
    </row>
    <row r="7" spans="1:4">
      <c r="A7" s="3" t="s">
        <v>952</v>
      </c>
    </row>
    <row r="8" spans="1:4">
      <c r="A8" s="4" t="s">
        <v>932</v>
      </c>
      <c r="B8" s="5" t="n">
        <v>154707</v>
      </c>
      <c r="C8" s="5" t="n">
        <v>151288</v>
      </c>
      <c r="D8" s="5" t="n">
        <v>144239</v>
      </c>
    </row>
    <row r="9" spans="1:4">
      <c r="A9" s="4" t="s">
        <v>953</v>
      </c>
      <c r="B9" s="5" t="n">
        <v>79794</v>
      </c>
      <c r="C9" s="5" t="n">
        <v>59312</v>
      </c>
      <c r="D9" s="5" t="n">
        <v>58911</v>
      </c>
    </row>
    <row r="10" spans="1:4">
      <c r="A10" s="4" t="s">
        <v>955</v>
      </c>
    </row>
    <row r="11" spans="1:4">
      <c r="A11" s="3" t="s">
        <v>952</v>
      </c>
    </row>
    <row r="12" spans="1:4">
      <c r="A12" s="4" t="s">
        <v>932</v>
      </c>
      <c r="B12" s="5" t="n">
        <v>163944</v>
      </c>
      <c r="C12" s="5" t="n">
        <v>149308</v>
      </c>
      <c r="D12" s="5" t="n">
        <v>179043</v>
      </c>
    </row>
    <row r="13" spans="1:4">
      <c r="A13" s="4" t="s">
        <v>953</v>
      </c>
      <c r="B13" s="5" t="n">
        <v>13695</v>
      </c>
      <c r="C13" s="5" t="n">
        <v>13071</v>
      </c>
      <c r="D13" s="5" t="n">
        <v>13573</v>
      </c>
    </row>
    <row r="14" spans="1:4">
      <c r="A14" s="4" t="s">
        <v>956</v>
      </c>
    </row>
    <row r="15" spans="1:4">
      <c r="A15" s="3" t="s">
        <v>952</v>
      </c>
    </row>
    <row r="16" spans="1:4">
      <c r="A16" s="4" t="s">
        <v>932</v>
      </c>
      <c r="B16" s="5" t="n">
        <v>152264</v>
      </c>
      <c r="C16" s="5" t="n">
        <v>131727</v>
      </c>
      <c r="D16" s="5" t="n">
        <v>117952</v>
      </c>
    </row>
    <row r="17" spans="1:4">
      <c r="A17" s="4" t="s">
        <v>953</v>
      </c>
      <c r="B17" s="5" t="n">
        <v>5630</v>
      </c>
      <c r="C17" s="5" t="n">
        <v>6260</v>
      </c>
      <c r="D17" s="5" t="n">
        <v>7034</v>
      </c>
    </row>
    <row r="18" spans="1:4">
      <c r="A18" s="4" t="s">
        <v>957</v>
      </c>
    </row>
    <row r="19" spans="1:4">
      <c r="A19" s="3" t="s">
        <v>952</v>
      </c>
    </row>
    <row r="20" spans="1:4">
      <c r="A20" s="4" t="s">
        <v>932</v>
      </c>
      <c r="B20" s="5" t="n">
        <v>148056</v>
      </c>
      <c r="C20" s="5" t="n">
        <v>109376</v>
      </c>
      <c r="D20" s="5" t="n">
        <v>90242</v>
      </c>
    </row>
    <row r="21" spans="1:4">
      <c r="A21" s="4" t="s">
        <v>953</v>
      </c>
      <c r="B21" s="5" t="n">
        <v>1670</v>
      </c>
      <c r="C21" s="5" t="n">
        <v>1811</v>
      </c>
      <c r="D21" s="5" t="n">
        <v>2057</v>
      </c>
    </row>
    <row r="22" spans="1:4">
      <c r="A22" s="4" t="s">
        <v>958</v>
      </c>
    </row>
    <row r="23" spans="1:4">
      <c r="A23" s="3" t="s">
        <v>952</v>
      </c>
    </row>
    <row r="24" spans="1:4">
      <c r="A24" s="4" t="s">
        <v>932</v>
      </c>
      <c r="B24" s="7" t="n">
        <v>31176</v>
      </c>
      <c r="C24" s="7" t="n">
        <v>22235</v>
      </c>
      <c r="D24" s="7" t="n">
        <v>328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0T16:40:31Z</dcterms:created>
  <dcterms:modified xmlns:dcterms="http://purl.org/dc/terms/" xmlns:xsi="http://www.w3.org/2001/XMLSchema-instance" xsi:type="dcterms:W3CDTF">2017-04-10T16:40:31Z</dcterms:modified>
</cp:coreProperties>
</file>